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New A" sheetId="7" state="visible" r:id="rId7"/>
    <sheet xmlns:r="http://schemas.openxmlformats.org/officeDocument/2006/relationships" name="Revenue Recognition" sheetId="8" state="visible" r:id="rId8"/>
    <sheet xmlns:r="http://schemas.openxmlformats.org/officeDocument/2006/relationships" name="Earnings (Loss) per Share" sheetId="9" state="visible" r:id="rId9"/>
    <sheet xmlns:r="http://schemas.openxmlformats.org/officeDocument/2006/relationships" name="Stockholders' Equity and Redeem"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Income Taxes" sheetId="13" state="visible" r:id="rId13"/>
    <sheet xmlns:r="http://schemas.openxmlformats.org/officeDocument/2006/relationships" name="Segment Information" sheetId="14" state="visible" r:id="rId14"/>
    <sheet xmlns:r="http://schemas.openxmlformats.org/officeDocument/2006/relationships" name="Borrowings and Capital Lease Ob" sheetId="15" state="visible" r:id="rId15"/>
    <sheet xmlns:r="http://schemas.openxmlformats.org/officeDocument/2006/relationships" name="Share-Based Compensation"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Defined Benefit Plans" sheetId="19" state="visible" r:id="rId19"/>
    <sheet xmlns:r="http://schemas.openxmlformats.org/officeDocument/2006/relationships" name="Fair Value Measurements" sheetId="20" state="visible" r:id="rId20"/>
    <sheet xmlns:r="http://schemas.openxmlformats.org/officeDocument/2006/relationships" name="Derivative Financial Instrument" sheetId="21" state="visible" r:id="rId21"/>
    <sheet xmlns:r="http://schemas.openxmlformats.org/officeDocument/2006/relationships" name="Subsequent Events" sheetId="22" state="visible" r:id="rId22"/>
    <sheet xmlns:r="http://schemas.openxmlformats.org/officeDocument/2006/relationships" name="Basis of Presentation and New_2" sheetId="23" state="visible" r:id="rId23"/>
    <sheet xmlns:r="http://schemas.openxmlformats.org/officeDocument/2006/relationships" name="Earnings (Loss) per Share (Tabl" sheetId="24" state="visible" r:id="rId24"/>
    <sheet xmlns:r="http://schemas.openxmlformats.org/officeDocument/2006/relationships" name="Stockholders' Equity and Rede_2" sheetId="25" state="visible" r:id="rId25"/>
    <sheet xmlns:r="http://schemas.openxmlformats.org/officeDocument/2006/relationships" name="Accounts Receivable (Tables)" sheetId="26" state="visible" r:id="rId26"/>
    <sheet xmlns:r="http://schemas.openxmlformats.org/officeDocument/2006/relationships" name="Inventories (Tables)" sheetId="27" state="visible" r:id="rId27"/>
    <sheet xmlns:r="http://schemas.openxmlformats.org/officeDocument/2006/relationships" name="Segment Information (Tables)" sheetId="28" state="visible" r:id="rId28"/>
    <sheet xmlns:r="http://schemas.openxmlformats.org/officeDocument/2006/relationships" name="Borrowings and Capital Lease _2" sheetId="29" state="visible" r:id="rId29"/>
    <sheet xmlns:r="http://schemas.openxmlformats.org/officeDocument/2006/relationships" name="Share-Based Compensation (Table" sheetId="30" state="visible" r:id="rId30"/>
    <sheet xmlns:r="http://schemas.openxmlformats.org/officeDocument/2006/relationships" name="Defined Benefit Plans (Tables)" sheetId="31" state="visible" r:id="rId31"/>
    <sheet xmlns:r="http://schemas.openxmlformats.org/officeDocument/2006/relationships" name="Fair Value Measurements (Tables" sheetId="32" state="visible" r:id="rId32"/>
    <sheet xmlns:r="http://schemas.openxmlformats.org/officeDocument/2006/relationships" name="Derivative Financial Instrume_2" sheetId="33" state="visible" r:id="rId33"/>
    <sheet xmlns:r="http://schemas.openxmlformats.org/officeDocument/2006/relationships" name="Basis of Presentation and New_3" sheetId="34" state="visible" r:id="rId34"/>
    <sheet xmlns:r="http://schemas.openxmlformats.org/officeDocument/2006/relationships" name="Revenue Recognition (Details)" sheetId="35" state="visible" r:id="rId35"/>
    <sheet xmlns:r="http://schemas.openxmlformats.org/officeDocument/2006/relationships" name="Earnings (Loss) per Share (Deta" sheetId="36" state="visible" r:id="rId36"/>
    <sheet xmlns:r="http://schemas.openxmlformats.org/officeDocument/2006/relationships" name="Earnings (Loss) per Share (De_2" sheetId="37" state="visible" r:id="rId37"/>
    <sheet xmlns:r="http://schemas.openxmlformats.org/officeDocument/2006/relationships" name="Stockholders' Equity and Rede_3" sheetId="38" state="visible" r:id="rId38"/>
    <sheet xmlns:r="http://schemas.openxmlformats.org/officeDocument/2006/relationships" name="Stockholders' Equity and Rede_4" sheetId="39" state="visible" r:id="rId39"/>
    <sheet xmlns:r="http://schemas.openxmlformats.org/officeDocument/2006/relationships" name="Stockholders' Equity and Rede_5" sheetId="40" state="visible" r:id="rId40"/>
    <sheet xmlns:r="http://schemas.openxmlformats.org/officeDocument/2006/relationships" name="Stockholders' Equity and Rede_6" sheetId="41" state="visible" r:id="rId41"/>
    <sheet xmlns:r="http://schemas.openxmlformats.org/officeDocument/2006/relationships" name="Accounts Receivable (Details)" sheetId="42" state="visible" r:id="rId42"/>
    <sheet xmlns:r="http://schemas.openxmlformats.org/officeDocument/2006/relationships" name="Inventories (Details)" sheetId="43" state="visible" r:id="rId43"/>
    <sheet xmlns:r="http://schemas.openxmlformats.org/officeDocument/2006/relationships" name="Income Taxes (Details)" sheetId="44" state="visible" r:id="rId44"/>
    <sheet xmlns:r="http://schemas.openxmlformats.org/officeDocument/2006/relationships" name="Segment Information (Details)" sheetId="45" state="visible" r:id="rId45"/>
    <sheet xmlns:r="http://schemas.openxmlformats.org/officeDocument/2006/relationships" name="Segment Information (Details 2)" sheetId="46" state="visible" r:id="rId46"/>
    <sheet xmlns:r="http://schemas.openxmlformats.org/officeDocument/2006/relationships" name="Borrowings and Capital Lease _3" sheetId="47" state="visible" r:id="rId47"/>
    <sheet xmlns:r="http://schemas.openxmlformats.org/officeDocument/2006/relationships" name="Share-Based Compensation (Detai" sheetId="48" state="visible" r:id="rId48"/>
    <sheet xmlns:r="http://schemas.openxmlformats.org/officeDocument/2006/relationships" name="Related Party Transactions (Det"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Defined Benefit Plans (Details)" sheetId="53" state="visible" r:id="rId53"/>
    <sheet xmlns:r="http://schemas.openxmlformats.org/officeDocument/2006/relationships" name="Fair Value Measurements (Detail" sheetId="54" state="visible" r:id="rId54"/>
    <sheet xmlns:r="http://schemas.openxmlformats.org/officeDocument/2006/relationships" name="Fair Value Measurements (Deta_2" sheetId="55" state="visible" r:id="rId55"/>
    <sheet xmlns:r="http://schemas.openxmlformats.org/officeDocument/2006/relationships" name="Derivative Financial Instrume_3" sheetId="56" state="visible" r:id="rId56"/>
    <sheet xmlns:r="http://schemas.openxmlformats.org/officeDocument/2006/relationships" name="Derivative Financial Instrume_4" sheetId="57" state="visible" r:id="rId57"/>
    <sheet xmlns:r="http://schemas.openxmlformats.org/officeDocument/2006/relationships" name="Derivative Financial Instrume_5" sheetId="58" state="visible" r:id="rId58"/>
    <sheet xmlns:r="http://schemas.openxmlformats.org/officeDocument/2006/relationships" name="Derivative Financial Instrume_6" sheetId="59" state="visible" r:id="rId59"/>
    <sheet xmlns:r="http://schemas.openxmlformats.org/officeDocument/2006/relationships" name="Subsequent Events (Details)" sheetId="60" state="visible" r:id="rId60"/>
  </sheets>
  <definedNames/>
  <calcPr calcId="124519" fullCalcOnLoad="1"/>
</workbook>
</file>

<file path=xl/sharedStrings.xml><?xml version="1.0" encoding="utf-8"?>
<sst xmlns="http://schemas.openxmlformats.org/spreadsheetml/2006/main" uniqueCount="744">
  <si>
    <t>Document and Entity Information - shares</t>
  </si>
  <si>
    <t>9 Months Ended</t>
  </si>
  <si>
    <t>Nov. 03, 2018</t>
  </si>
  <si>
    <t>Dec. 04, 2018</t>
  </si>
  <si>
    <t>Document and Entity Information</t>
  </si>
  <si>
    <t>Entity Registrant Name</t>
  </si>
  <si>
    <t>GUESS INC</t>
  </si>
  <si>
    <t>Trading Symbol</t>
  </si>
  <si>
    <t>GES</t>
  </si>
  <si>
    <t>Entity Central Index Key</t>
  </si>
  <si>
    <t>Document Type</t>
  </si>
  <si>
    <t>10-Q</t>
  </si>
  <si>
    <t>Document Period End Date</t>
  </si>
  <si>
    <t>Nov. 3,
		2018</t>
  </si>
  <si>
    <t>Amendment Flag</t>
  </si>
  <si>
    <t>false</t>
  </si>
  <si>
    <t>Current Fiscal Year End Date</t>
  </si>
  <si>
    <t>--02-02</t>
  </si>
  <si>
    <t>Entity Current Reporting Status</t>
  </si>
  <si>
    <t>Yes</t>
  </si>
  <si>
    <t>Entity Filer Category</t>
  </si>
  <si>
    <t>Large Accelerated Filer</t>
  </si>
  <si>
    <t>Entity Common Stock, Shares Outstanding</t>
  </si>
  <si>
    <t>Document Fiscal Year Focus</t>
  </si>
  <si>
    <t>Document Fiscal Period Focus</t>
  </si>
  <si>
    <t>Q3</t>
  </si>
  <si>
    <t>CONDENSED CONSOLIDATED BALANCE SHEETS - USD ($) $ in Thousands</t>
  </si>
  <si>
    <t>Feb. 03, 2018</t>
  </si>
  <si>
    <t>Current assets:</t>
  </si>
  <si>
    <t>Cash and cash equivalents</t>
  </si>
  <si>
    <t>Accounts receivable, net</t>
  </si>
  <si>
    <t>Inventories</t>
  </si>
  <si>
    <t>Other current assets</t>
  </si>
  <si>
    <t>Total current assets</t>
  </si>
  <si>
    <t>Property and equipment, net</t>
  </si>
  <si>
    <t>Goodwill</t>
  </si>
  <si>
    <t>Other intangible assets, net</t>
  </si>
  <si>
    <t>Deferred tax assets</t>
  </si>
  <si>
    <t>Restricted cash</t>
  </si>
  <si>
    <t>Other assets</t>
  </si>
  <si>
    <t>Total assets</t>
  </si>
  <si>
    <t>Current liabilities:</t>
  </si>
  <si>
    <t>Current portion of capital lease obligations and borrowings</t>
  </si>
  <si>
    <t>Accounts payable</t>
  </si>
  <si>
    <t>Accrued expenses</t>
  </si>
  <si>
    <t>Total current liabilities</t>
  </si>
  <si>
    <t>Long-term debt and capital lease obligations</t>
  </si>
  <si>
    <t>Deferred rent and lease incentives</t>
  </si>
  <si>
    <t>Other long-term liabilities</t>
  </si>
  <si>
    <t>Total liabilities</t>
  </si>
  <si>
    <t>Redeemable noncontrolling interests</t>
  </si>
  <si>
    <t>Commitments and contingencies (Note 12)</t>
  </si>
  <si>
    <t xml:space="preserve"> </t>
  </si>
  <si>
    <t>Stockholders’ equity:</t>
  </si>
  <si>
    <t>Preferred stock, $.01 par value. Authorized 10,000,000 shares; no shares issued and outstanding</t>
  </si>
  <si>
    <t>Common stock, $.01 par value. Authorized 150,000,000 shares; issued 142,342,270 and 141,623,687 shares, outstanding 81,007,525 and 81,371,118 shares, as of November 3, 2018 and February 3, 2018, respectively</t>
  </si>
  <si>
    <t>Paid-in capital</t>
  </si>
  <si>
    <t>Retained earnings</t>
  </si>
  <si>
    <t>Accumulated other comprehensive loss</t>
  </si>
  <si>
    <t>Treasury stock, 61,334,745 and 60,252,569 shares as of November 3, 2018 and February 3, 2018, respectively</t>
  </si>
  <si>
    <t>Guess, Inc. stockholders’ equity</t>
  </si>
  <si>
    <t>Nonredeemable noncontrolling interests</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Treasury stock (in shares)</t>
  </si>
  <si>
    <t>CONDENSED CONSOLIDATED STATEMENTS OF LOSS $ in Thousands, € in Millions, shares in Millions</t>
  </si>
  <si>
    <t>3 Months Ended</t>
  </si>
  <si>
    <t>Nov. 03, 2018USD ($)$ / sharesshares</t>
  </si>
  <si>
    <t>Oct. 28, 2017USD ($)$ / sharesshares</t>
  </si>
  <si>
    <t>Income Statement [Abstract]</t>
  </si>
  <si>
    <t>Product sales</t>
  </si>
  <si>
    <t>Net royalties</t>
  </si>
  <si>
    <t>Net revenue</t>
  </si>
  <si>
    <t>[1],[2]</t>
  </si>
  <si>
    <t>Cost of product sales</t>
  </si>
  <si>
    <t>Gross profit</t>
  </si>
  <si>
    <t>Selling, general and administrative expenses</t>
  </si>
  <si>
    <t>European Commission fine</t>
  </si>
  <si>
    <t>Asset impairment charges</t>
  </si>
  <si>
    <t>Net (gains) losses on lease terminations</t>
  </si>
  <si>
    <t>Loss from operations</t>
  </si>
  <si>
    <t>[1],[3]</t>
  </si>
  <si>
    <t>Other income (expense):</t>
  </si>
  <si>
    <t>Interest expense</t>
  </si>
  <si>
    <t>Interest income</t>
  </si>
  <si>
    <t>Other income (expense), net</t>
  </si>
  <si>
    <t>Total other income (expense)</t>
  </si>
  <si>
    <t>Earnings (loss) before income tax expense (benefit)</t>
  </si>
  <si>
    <t>Income tax expense (benefit)</t>
  </si>
  <si>
    <t>Net loss</t>
  </si>
  <si>
    <t>Net earnings attributable to noncontrolling interests</t>
  </si>
  <si>
    <t>Net loss attributable to Guess, Inc.</t>
  </si>
  <si>
    <t>Net loss per common share attributable to common stockholders (Note 3):</t>
  </si>
  <si>
    <t>Basic (in dollars per share) | $ / shares</t>
  </si>
  <si>
    <t>Diluted (in dollars per share) | $ / shares</t>
  </si>
  <si>
    <t>Weighted average common shares outstanding attributable to common stockholders (Note 3):</t>
  </si>
  <si>
    <t>Basic (in shares) | shares</t>
  </si>
  <si>
    <t>Diluted (in shares) | shares</t>
  </si>
  <si>
    <t>Dividends declared per common share (in dollars per share) | $ / shares</t>
  </si>
  <si>
    <t>[1]</t>
  </si>
  <si>
    <t>During the first quarter of fiscal 2019, the Company adopted a comprehensive new revenue recognition standard using a modified retrospective method that does not restate prior periods to be comparable to the current period presentation. The adoption of this guidance primarily impacted the presentation of advertising contributions received from the Company’s licensees and the related advertising expenditures incurred by the Company. The adoption of this guidance resulted in an increase in net royalty revenue within the Company’s Licensing segment of $2.7 million, as well as an increase in SG&amp;amp;A expenses in our Americas Retail, Americas Wholesale and Licensing segments as well as corporate overhead of $1.0 million, $0.6 million, $0.3 million and $0.6 million, respectively, during the three months ended November 3, 2018 compared to the same prior-year period. The net favorable impact on loss from operations was approximately $0.2 million during the three months ended November 3, 2018 compared to the same prior-year period. During the nine months ended November 3, 2018, the adoption of this guidance resulted in an increase in net royalty revenue within the Company’s Licensing segment of $7.1 million, as well as an increase in SG&amp;amp;A expenses in our Americas Retail, Americas Wholesale and Licensing segments as well as corporate overhead of $3.3 million, $1.5 million, $0.7 million and $1.7 million, respectively, during the nine months ended November 3, 2018 compared to the same prior-year period. The net unfavorable impact on loss from operations was approximately $0.1 million during the nine months ended November 3, 2018 compared to the same prior-year period. Refer to Note 1 for more information regarding the impact from the adoption of this new standard.</t>
  </si>
  <si>
    <t>[2]</t>
  </si>
  <si>
    <t>During the fourth quarter of fiscal 2018, the Company reclassified net royalties received on the Company’s inventory purchases of licensed product from net revenue to cost of product sales to reflect its treatment as a reduction of the cost of such licensed product. Accordingly, net revenue for the three and nine months ended October 28, 2017 has been adjusted to conform to the current period presentation. This reclassification had no impact on previously reported loss from operations.</t>
  </si>
  <si>
    <t>[3]</t>
  </si>
  <si>
    <t>During the first quarter of fiscal 2019, the Company adopted new authoritative guidance which requires that the non-service components of net periodic defined benefit pension cost be presented outside of earnings (loss) from operations. Accordingly, loss from operations and segment results for the three and nine months ended October 28, 2017 have been adjusted to conform to the current period presentation.</t>
  </si>
  <si>
    <t>CONDENSED CONSOLIDATED STATEMENTS OF COMPREHENSIVE INCOME (LOSS) - USD ($) $ in Thousands</t>
  </si>
  <si>
    <t>Oct. 28, 2017</t>
  </si>
  <si>
    <t>Statement of Comprehensive Income [Abstract]</t>
  </si>
  <si>
    <t>Foreign currency translation adjustment</t>
  </si>
  <si>
    <t>Gains (losses) arising during the period</t>
  </si>
  <si>
    <t>Derivative financial instruments designated as cash flow hedges</t>
  </si>
  <si>
    <t>Less income tax effect</t>
  </si>
  <si>
    <t>Reclassification to net loss for (gains) losses realized</t>
  </si>
  <si>
    <t>Defined benefit plans</t>
  </si>
  <si>
    <t>Foreign currency and other adjustments</t>
  </si>
  <si>
    <t>Net actuarial loss amortization</t>
  </si>
  <si>
    <t>Prior service credit amortization</t>
  </si>
  <si>
    <t>Total comprehensive income (loss)</t>
  </si>
  <si>
    <t>Less comprehensive income (loss) attributable to noncontrolling interests:</t>
  </si>
  <si>
    <t>Net earnings</t>
  </si>
  <si>
    <t>Amounts attributable to noncontrolling interests</t>
  </si>
  <si>
    <t>Comprehensive income (loss) attributable to Guess, Inc.</t>
  </si>
  <si>
    <t>CONDENSED CONSOLIDATED STATEMENTS OF CASH FLOWS - USD ($) $ in Thousands</t>
  </si>
  <si>
    <t>12 Months Ended</t>
  </si>
  <si>
    <t>Cash flows from operating activities:</t>
  </si>
  <si>
    <t>Adjustments to reconcile net loss to net cash used in operating activities:</t>
  </si>
  <si>
    <t>Depreciation and amortization of property and equipment</t>
  </si>
  <si>
    <t>Amortization of other long-term and intangible assets</t>
  </si>
  <si>
    <t>Share-based compensation expense</t>
  </si>
  <si>
    <t>Unrealized forward contract (gains) losses</t>
  </si>
  <si>
    <t>Net loss on disposition of property and equipment and long-term assets</t>
  </si>
  <si>
    <t>Other items, net</t>
  </si>
  <si>
    <t>Changes in operating assets and liabilities:</t>
  </si>
  <si>
    <t>Accounts receivable</t>
  </si>
  <si>
    <t>Prepaid expenses and other assets</t>
  </si>
  <si>
    <t>Accounts payable and accrued expenses</t>
  </si>
  <si>
    <t>Net cash used in operating activities</t>
  </si>
  <si>
    <t>Cash flows from investing activities:</t>
  </si>
  <si>
    <t>Purchases of property and equipment</t>
  </si>
  <si>
    <t>Proceeds from sale of long-term assets</t>
  </si>
  <si>
    <t>Changes in other assets</t>
  </si>
  <si>
    <t>Acquisition of businesses, net of cash acquired</t>
  </si>
  <si>
    <t>Net cash settlement of forward contracts</t>
  </si>
  <si>
    <t>Purchases of investments</t>
  </si>
  <si>
    <t>Net cash used in investing activities</t>
  </si>
  <si>
    <t>Cash flows from financing activities:</t>
  </si>
  <si>
    <t>Proceeds from borrowings</t>
  </si>
  <si>
    <t>Repayment of capital lease obligations and borrowings</t>
  </si>
  <si>
    <t>Dividends paid</t>
  </si>
  <si>
    <t>Noncontrolling interest capital contribution</t>
  </si>
  <si>
    <t>Noncontrolling interest capital distribution</t>
  </si>
  <si>
    <t>Issuance of common stock, net of tax withholdings on vesting of stock awards</t>
  </si>
  <si>
    <t>Purchase of treasury stock</t>
  </si>
  <si>
    <t>Net cash used in financing activities</t>
  </si>
  <si>
    <t>Effect of exchange rates on cash, cash equivalents and restricted cash</t>
  </si>
  <si>
    <t>Net change in cash, cash equivalents and restricted cash</t>
  </si>
  <si>
    <t>Cash, cash equivalents and restricted cash at the beginning of the year</t>
  </si>
  <si>
    <t>Cash, cash equivalents and restricted cash at the end of the period</t>
  </si>
  <si>
    <t>Supplemental cash flow data:</t>
  </si>
  <si>
    <t>Interest paid</t>
  </si>
  <si>
    <t>Income taxes paid</t>
  </si>
  <si>
    <t>Non-cash investing and financing activity:</t>
  </si>
  <si>
    <t>Assets acquired under capital lease obligations</t>
  </si>
  <si>
    <t>Basis of Presentation and New Accounting Guidance</t>
  </si>
  <si>
    <t>Organization, Consolidation and Presentation of Financial Statements [Abstract]</t>
  </si>
  <si>
    <t>Basis of Presentation and New Accounting Guidance Description of the Business Guess?, Inc. (the “Company” or “GUESS?”) designs, markets, distributes and licenses a leading lifestyle collection of contemporary apparel and accessories for men, women and children that reflect the American lifestyle and European fashion sensibilities . The Company’s designs are sold in GUESS? owned stores, to a network of wholesale accounts that includes better department stores, selected specialty retailers and upscale boutiques and through the Internet. GUESS? branded products, some of which are produced under license, are also sold internationally through a series of retail store licensees and wholesale distributors. Basis of Presentation In the opinion of management, the accompanying unaudited condensed consolidated financial statements of the Company contain all adjustments, consisting of normal recurring adjustments, considered necessary for a fair presentation of the condensed consolidated balance sheets as of November 3, 2018 and February 3, 2018 , the condensed consolidated statements of loss and comprehensive income (loss) for the three and nine months ended November 3, 2018 and October 28, 2017 and the condensed consolidated statements of cash flows for the nine months ended November 3, 2018 and October 28, 2017 . The accompanying unaudited condensed consolidated financial statements have been prepared in accordance with accounting principles generally accepted in the U.S. (“GAAP”) for interim financial information and the instructions to Rule 10-01 of Regulation S-X of the Securities and Exchange Commission (the “SEC”). Accordingly, they have been condensed and do not include all of the information and footnotes required by GAAP for complete financial statements. The results of operations for the three and nine months ended November 3, 2018 are not necessarily indicative of the results of operations to be expected for the full fiscal year. These financial statements should be read in conjunction with the Company’s Annual Report on Form 10-K for the year ended February 3, 2018 . The three and nine months ended November 3, 2018 had the same number of days as the three and nine months ended October 28, 2017 . All references herein to “fiscal 2019 ,” “fiscal 2018 ” and “fiscal 2017 ” represent the results of the 52 -week fiscal year ending February 2, 2019 , the 53 -week fiscal year ended February 3, 2018 and the 52 -week fiscal year ended January 28, 2017 , respectively. Reclassifications The Company has made certain reclassifications to prior year amounts to conform to the current period presentation within the accompanying notes to the condensed consolidated financial statements. Net Gains (Losses) on Lease Terminations During the nine months ended November 3, 2018 , the Company recorded net gains on lease terminations of approximately $0.2 million related primarily to the early termination of certain lease agreements in North America . The net gains on lease terminations were recorded during the three months ended May 5, 2018 . During the third quarter of fiscal 2018, the Company recorded net losses of $11.5 million on lease terminations related primarily to the modification of certain lease agreements held with a common landlord in North America. In connection with this modification, the Company made up-front payments of approximately $22.0 million , of which $12.4 million was recognized as net losses on lease terminations and $9.6 million was recorded as advance rent payments. During the third quarter of fiscal 2018, the Company also recorded net gains on lease terminations of approximately $1.0 million related primarily to the early termination of certain lease agreements in Europe. New Accounting Guidance Changes in Accounting Policies In May 2014, the Financial Accounting Standards Board (“FASB”) issued a comprehensive new revenue recognition standard which superseded previous existing revenue recognition guidance. The standard is intended to clarify the principles of recognizing revenue and create common revenue recognition guidance between GAAP and International Financial Reporting Standards. The standard also requires expanded disclosures surrounding revenue recognition. During fiscal 2017, the FASB issued additional clarification guidance on the new revenue recognition standard which also included certain scope improvements and practical expedients. The Company adopted this guidance (including clarification guidance issued) effective February 4, 2018 using the modified retrospective method and, as a result, recorded a cumulative adjustment to increase retained earnings by approximately $5.8 million , net of taxes. The adjustment related primarily to changes in the presentation of advertising contributions received from the Company’s licensees and the related advertising expenditures incurred by the Company. Under previous guidance, the Company recorded advertising contributions received from its licensees and the related advertising expenditures incurred by the Company on a net basis in its consolidated balance sheet. To the extent that the advertising contributions exceeded the Company’s advertising expenditures for its licensees, the excess contribution was treated as a deferred liability and was included in accrued expenses in the Company’s consolidated balance sheet. Under the new revenue recognition standard, advertising contributions and related advertising expenditures related to the Company’s licensing business are recorded on a gross basis in the Company’s condensed consolidated statements of loss . This change resulted in an increase to net revenue and selling, general, and administrative (“SG&amp;A”) expenses of $2.7 million and $2.5 million , respectively, during the three months ended November 3, 2018 compared to the same prior-year period. During the nine months ended November 3, 2018 , this change resulted in an increase to net revenue and SG&amp;A expenses of $7.1 million and $7.2 million , respectively, compared to the same prior-year period. Other minor differences related to the timing of revenue recognition from the Company’s e-commerce operations, which are now recognized when merchandise is transferred to a common carrier rather than upon receipt by the customer, and a minimal change in the valuation of the amount that is deferred related to points earned under the Company’s loyalty programs. Additionally, allowances for wholesale sales returns and wholesale markdowns are now presented as accrued expenses rather than as reductions to accounts receivable, and the estimated cost associated with the allowance for sales returns is presented within other current assets rather than included in inventories in the Company’s condensed consolidated balance sheet. Refer to Note 2 for the Company’s expanded disclosures on revenue recognition. In January 2016, the FASB issued authoritative guidance which requires equity investments not accounted for under the equity method of accounting or consolidation accounting to be measured at fair value, with subsequent changes in fair value recognized in net income. In February 2018, the FASB issued additional clarification guidance which made targeted improvements to address certain aspects of recognition, measurement, presentation and disclosure requirements for financial instruments. The Company adopted this guidance (including the clarification guidance) effective February 4, 2018. The adoption of this guidance did not result in a cumulative-effect adjustment as of the beginning of the current year and did not have a material impact on the Company’s condensed consolidated financial statements or related disclosures. In October 2016, the FASB issued authoritative guidance which amends the accounting for income taxes on intra-entity transfers of assets other than inventory. This guidance requires that entities recognize the income tax consequences of an intra-entity transfer of an asset, other than inventory, when the transfer occurs. The income tax consequences on intra-entity transfers of inventory will continue to be deferred until the inventory has been sold to a third party. The Company adopted this guidance effective February 4, 2018. The adoption of this guidance did not have an impact on the Company’s condensed consolidated financial statements or related disclosures. In March 2017, the FASB issued authoritative guidance related to the presentation of net periodic pension cost in the income statement. This guidance requires that the service cost component of net periodic pension cost be presented in the same line as other compensation costs arising from services rendered by the employees during the period. The other non-service components of net periodic pension cost are required to be presented in the income statement separately from the service cost component and outside of earnings from operations. This guidance also allows for the service cost component to be eligible for capitalization when applicable. The Company adopted this guidance effective February 4, 2018 on a retrospective basis for the presentation of the service cost component and other non-service components of net periodic pension cost in the income statement and on a prospective basis for capitalization of the service cost component. As a result, the Company reclassified $0.5 million and $1.6 million from SG&amp;A expenses to other income (expense) during the three and nine months ended October 28, 2017 , respectively, which resulted in a related improvement in operating loss during each of the respective periods. Other than the change in presentation of other non-service components of net periodic pension cost within the Company’s condensed consolidated statements of loss, the adoption of this guidance did not have an impact on the Company’s condensed consolidated financial statements and related disclosures. In May 2017, the FASB issued authoritative guidance that provides clarification on accounting for modifications in share-based payment awards. The Company adopted this guidance effective February 4, 2018. The adoption of this guidance did not have an impact on the Company’s condensed consolidated financial statements or related disclosures. In June 2018, the FASB issued authoritative guidance that expanded the scope of stock compensation to include non-employee share-based payment transactions. The Company early adopted this guidance during the second quarter of fiscal 2019. The adoption of this guidance did not have a material impact on the Company’s condensed consolidated financial statements or related disclosures. Recently Issued Accounting Guidance In February 2016, the FASB issued a comprehensive new lease standard which will supersede previous lease guidance. The standard requires a lessee to recognize an asset related to the right to use the underlying asset and a liability that approximates the present value of the lease payments over the term of contracts that qualify as leases under the new guidance. The standard also requires expanded disclosures surrounding leases. The standard (including clarification guidance issued during fiscal 2019) is effective for fiscal periods beginning after December 15, 2018, which will be the Company’s first quarter of fiscal 2020, with early adoption permitted. The Company has completed the design phase of its selected lease management system and is in the process of completing its inventory of its lease contracts, validating data migration, as well as implementing processes and controls to enable the preparation of the required financial information for this standard. In July 2018, the FASB issued authoritative guidance that provides entities with an additional transition method of applying the new lease standard at the adoption date and recognizing a cumulative-effect adjustment to the opening balance of retained earnings in the period of adoption. Upon adoption of the standard, the Company expects to report material right-of-use assets and material lease liabilities as well as enhanced disclosures. In June 2016, the FASB issued authoritative guidance related to the measurement of credit losses on financial instruments. This guidance is effective for fiscal years beginning after December 15, 2019, which will be the Company’s first quarter of fiscal 2021. Early adoption is permitted for fiscal periods beginning after December 15, 2018, which will be the Company’s first quarter of fiscal 2020. The Company is currently evaluating the impact of the adoption of this standard on its condensed consolidated financial statements and related disclosures. In January 2017, the FASB issued authoritative guidance to simplify the testing for goodwill impairment by removing step two from the goodwill testing. Under current guidance, if the fair value of a reporting unit is lower than its carrying amount (step one), an entity would calculate an impairment charge by comparing the implied fair value of goodwill with its carrying amount (step two). The implied fair value of goodwill was calculated by deducting the fair value of the assets and liabilities of the respective reporting unit from the reporting unit’s fair value as determined under step one. This guidance instead provides that an impairment charge should be recognized based on the difference between a reporting unit’s fair value and its carrying value. This guidance also does not require a qualitative test to be performed on reporting units with zero or negative carrying amounts. However, entities need to disclose any reporting units with zero or negative carrying amounts that have goodwill and the amount of goodwill allocated to each. This guidance is effective for fiscal years beginning after December 15, 2019, which will be the Company’s first quarter of fiscal 2021, with early adoption permitted for interim or annual goodwill impairment tests performed on testing dates after January 1, 2017. The adoption of this guidance is not expected to have a material impact on the Company’s condensed consolidated financial statements or related disclosures. In August 2017, the FASB issued authoritative guidance to better align the results of hedge accounting with an entity’s risk management activities. This guidance updates the designation and measurement guidance for qualifying hedging relationships and the presentation of hedge results in the financial statements. In October 2018, the FASB clarified the new hedge accounting guidance by allowing the Secured Overnight Financing Rate to be eligible as a U.S. benchmark interest rate for purposes of applying hedge accounting. This guidance is effective for fiscal years beginning after December 15, 2018, which will be the Company’s first quarter of fiscal 2020, and requires a cumulative-effect adjustment to the balance sheet as of the beginning of the fiscal year of adoption, with early adoption permitted. The updated presentation and disclosure guidance is required only on a prospective basis. The adoption of this guidance is not expected to have a material impact on the Company’s condensed consolidated financial statements or related disclosures. In August 2018, the FASB issued authoritative guidance to modify the disclosure requirements on fair value measurements. This guidance is effective for fiscal years beginning after December 15, 2019, which will be the Company’s first quarter of fiscal 2021, with early adoption permitted. The Company is currently evaluating the impact of the adoption of this standard on its related disclosures. In August 2018, the FASB issued authoritative guidance to modify the disclosure requirements for employers that sponsor defined benefit pension or other postretirement plans. This guidance is effective for fiscal years beginning after December 15, 2020, which will be the Company’s first quarter of fiscal 2022, with early adoption permitted. The Company is currently evaluating the impact of the adoption of this standard on its related disclosures. In August 2018, the FASB issued authoritative guidance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guidance provides criteria for determining which implementation costs to capitalize as an asset related to the service contract and which costs to expense. The capitalized implementation costs are required to be expensed over the term of the hosting arrangement. The guidance also clarifies the presentation requirements for reporting such costs in the entity’s financial statements. This guidance is effective for fiscal years beginning after December 15, 2019, which will be the Company’s first quarter of fiscal 2021, with early adoption permitted. The Company is currently evaluating the impact of the adoption of this standard on its condensed consolidated financial statements and related disclosures.</t>
  </si>
  <si>
    <t>Revenue Recognition</t>
  </si>
  <si>
    <t>Revenue Recognition [Abstract]</t>
  </si>
  <si>
    <t>Revenue Recognition Significant Accounting Policies and Practices Products Transferred at a Point in Time The Company recognizes the majority of its revenue from its direct-to-consumer (brick-and-mortar retail stores and concessions as well as e-commerce) and wholesale distribution channels at a point in time when it satisfies a performance obligation and transfers control of the product to the respective customer. For the Company’s brick-and-mortar retail stores and concessions, revenue is typically recognized at the point of sale. The Company adopted the new revenue recognition standard effective as of the first quarter of fiscal 2019, and accordingly, revenue generated from the Company’s e-commerce sites is recognized when merchandise is transferred to a common carrier. This is a change compared to the Company’s treatment under previous guidance where revenue from the Company’s e-commerce sites was recognized based on the estimated customer receipt date. This change had an immaterial impact on revenue for the three and nine months ended November 3, 2018 . Revenue generated from the Company’s wholesale distribution channel is recognized when control transfers to the customer, which generally occurs upon shipment. The amount of revenue that is recognized is based on the transaction price, which represents the invoiced amount and includes estimates of variable consideration such as allowances for sales returns , markdowns and loyalty award obligations, where applicable . The amount of variable consideration included in the transaction price may be constrained and is included only to the extent that it is probable that a significant reversal in the amount of the cumulative revenue recognized under the contract will not occur in a future period. The Company accepts payments at its brick-and-mortar retail locations and its e-commerce sites in the form of cash, credit cards, gift cards and loyalty points, where applicable. Payment terms, typically less than one year , are offered to the Company’s wholesale customers and do not include a significant financing component. The Company extends credit to wholesale customers based upon an evaluation of the customer’s financial condition and credit history and generally requires no collateral but does obtain credit insurance when considered appropriate. As of November 3, 2018 , approximately 49% of the Company’s total net trade receivables and 62% of its European net trade receivables were subject to credit insurance coverage, certain bank guarantees or letters of credit for collection purposes. The Company’s credit insurance coverage contains certain terms and conditions specifying deductibles and annual claim limits. The Company maintains allowances for doubtful accounts for estimated losses that result from the inability of its wholesale customers to make their required payments. The Company bases its allowances on analysis of the aging of accounts receivable at the date of the financial statements, assessments of historical and current collection trends, an evaluation of the impact of current economic conditions and whether the Company has obtained credit insurance or other guarantees. Management performs regular evaluations concerning the ability of its customers to satisfy their obligations and records a provision for doubtful accounts based on these evaluations. The Company’s credit losses for the periods presented were not significant compared to sales and did not significantly exceed management’s estimates. Refer to Note 5 for further information regarding the Company’s allowance for doubtful accounts. Shipping and handling costs associated with outbound freight incurred to transfer a product to a customer are accounted for as fulfillment costs and are included in SG&amp;A expenses. Sales and usage-based taxes collected from customers and remitted directly to governmental authorities are excluded from net revenues. This is consistent with the presentation of such amounts in previous years. The Company does not have significant contract balances related to its direct-to-consumer or wholesale distribution channels other than the allowance for sales returns and markdowns as well as liabilities related to its gift cards and loyalty programs. The Company also does not have significant contract acquisition costs related to its direct-to-consumer or wholesale distribution channels. Sales Return Allowances The Company accrues for estimated sales returns in the period in which the related revenue is recognized. To recognize the financial impact of sales returns, the Company estimates the amount of goods that will be returned based on historical experience and current trends and reduces sales and cost of sales accordingly. The Company’s policy allows retail customers in certain regions a grace period to return merchandise following the date of sale. Substantially all of these returns are considered to be resalable at a price that exceeds the cost of the merchandise. The Company adopted the new revenue recognition standard effective as of the first quarter of fiscal 2019 , and accordingly, has included the allowance for sales returns in accrued expenses and the estimated cost associated with such sales returns within other current assets in its condensed consolidated balance sheet. Prior to the adoption of the new revenue recognition standard, the Company recorded the allowance for wholesale sales returns against accounts receivable and the estimated cost of inventory associated with the allowance for sales returns in inventories. The allowance for retail sales returns was included in accrued expenses which is consistent with the current presentation. As of November 3, 2018 , the Company included $26.1 million in accrued expenses related to the allowance for sales returns and $10.4 million in other current assets related to the estimated cost of such sales returns. As of February 3, 2018 , the Company included $25.0 million and $2.9 million in accounts receivable and accrued expenses, respectively, related to the allowance for sales returns and $11.9 million in inventories related to the estimated cost of such sales returns. Markdown Allowances Costs associated with customer markdowns are recorded as a reduction to revenues and any amounts unapplied to existing receivables are included in accrued expenses. These markdown allowances resulted from seasonal negotiations with the Company’s wholesale customers, as well as historical trends and the evaluation of the impact of current economic conditions. The Company adopted the new revenue recognition standard effective as of the first quarter of fiscal 2019 , and accordingly, has included the allowance for markdowns in accrued expenses in its condensed consolidated balance sheet. As of November 3, 2018 , the Company included $11.2 million in accrued expenses related to the allowance for markdowns. As of February 3, 2018 , the Company included $10.8 million in accounts receivable related to the allowance for markdowns. Gift Cards Gift card breakage is income recognized due to the non-redemption of a portion of gift cards sold by the Company for which a liability was recorded in prior periods. Gifts cards are mainly used in the U.S. and Canada. The Company issues its gift cards in the U.S. and Canada through one of its subsidiaries and is not required by law to escheat the value of unredeemed gift cards to the state in which the subsidiary is domiciled. Estimated breakage amounts are accounted for under the redemption recognition method and are classified as additional net revenues as the gift cards are redeemed. The Company’s gift card breakage rate is approximately 5.5% and 5.3% for the U.S. retail business and Canadian retail business, respectively, based upon historical redemption patterns, which represents the cumulative estimated amount of gift card breakage from the inception of the electronic gift card program in late 2002. Based upon historical redemption trends, the Company recognizes estimated gift card breakage as a component of net revenue in proportion to actual gift card redemptions, over the period that remaining gift card values are redeemed. Any future revisions to the estimated breakage rate may result in changes in the amount of breakage income recognized in future periods. There have been no changes to the Company’s accounting for gift card breakage upon adoption of the new revenue recognition standard effective as of the first quarter of fiscal 2019. During the three and nine months ended November 3, 2018 , the Company recognized $0.3 million and $0.5 million , respectively, of gift card breakage to revenue. During the three and nine months ended October 28, 2017 , the Company recognized $0.4 million and $0.6 million , respectively, of gift card breakage to revenue. As of November 3, 2018 and February 3, 2018 , the Company included $4.4 million and $5.2 million in accrued expenses related to its gift card liability, respectively. Loyalty Programs The Company has customer loyalty programs in North America, Europe and Asia which cover all of its brands. Under certain of the programs, primarily in the U.S. and Canada, customers accumulate points based on purchase activity. Once a loyalty program member achieves a certain point level, the member earns awards that may only be redeemed for merchandise. Unredeemed points generally expire after six months without additional purchase activity and unredeemed awards generally expire after two months . Where applicable, the Company allocates a portion of the transaction price from sales in its direct-to-consumer channel to its loyalty program by using historical redemption rates to estimate the value of future award redemptions. This amount is accrued in current liabilities and recorded as a reduction of net revenue in the period which the related revenue is recognized. During the three and nine months ended November 3, 2018 , activity related to the Company’s loyalty programs decreased net revenue by $0.1 million and $0.5 million , respectively. During the three months ended October 28, 2017 , activity related to the Company’s loyalty programs had a minimal impact on the net revenues. During the nine months ended October 28, 2017 , activity related to the Company’s loyalty programs increased net revenue by $0.4 million . The aggregate dollar value of the loyalty program accruals included accrued expense was $4.5 million and $3.8 million as of November 3, 2018 and February 3, 2018 , respectively. Future revisions to the estimated liability may result in changes to net revenue. Intellectual Property Transferred Over Time The Company’s trademark license agreements represent symbolic licenses that are dependent on the Company’s continued support over the term of the license agreement. The amount of revenue that is recognized from the licensing arrangements is based on sales-based royalty and advertising fund contributions as well as specific fixed payments, where applicable. The typical license agreement requires that the licensee pay the Company the greater of a royalty based on a percentage of the licensee’s net sales of licensed products or a guaranteed annual minimum royalty that typically increases over the term of the license agreement. Generally, licensees are also required to make contributions to advertising funds, as a percentage of their sales, over the term of the licensing agreement, and may elect to make additional contributions to support specific brand-building initiatives. The Company recognizes revenue from sales-based royalty and advertising fund contributions when the related sales occur, which is consistent with the timing of when the performance obligation is satisfied. The Company adopted the new revenue recognition standard effective as of the first quarter of fiscal 2019 , and accordingly, has recorded advertising contributions in revenue on a gross basis separate from any related advertising expenditures made by the Company which are recorded in SG&amp;A expenses in the Company’s condensed consolidated statements of income (loss). Prior to the adoption of the new revenue recognition standard, the Company recorded advertising contributions received from its licensees and the related advertising expenditures incurred by the Company on a net basis in its consolidated balance sheet. Under previous guidance, to the extent that the advertising contributions exceed the Company’s advertising expenditures for its licensees, the excess contribution was treated as a deferred liability and was included in accrued expenses in the Company’s condensed consolidated balance sheet. Refer to Note 1 for detail regarding the impact of this change on the Company’s condensed consolidated balance sheet and its condensed consolidated statements of income (loss) as a result of the adoption of the new revenue recognition standard. The Company records royalty and advertising payments received on the Company’s purchases of licensed product as a reduction of the cost of the licensed product. The Company’s trademark license agreements customarily provide for a multi-year initial term ranging from three to ten years , and may contain options to renew prior to expiration for an additional multi-year period. Several of the Company’s key license agreements provide for specified, fixed payments over and above the normal, ongoing royalty payments in consideration of the grant of the license rights. These payments are recognized ratably as revenue over the term of the license agreement and do not include a significant financing component. The unrecognized portion of upfront payments is included in deferred royalties in accrued expenses and other long-term liabilities depending on the short or long-term nature of the payments to be recognized. As of November 3, 2018 , the Company had $6.7 million and $15.0 million of deferred royalties related to these upfront payments included in accrued expenses and other long-term liabilities, respectively. This compares to $6.8 million and $12.8 million of deferred royalties related to these upfront payments included in accrued expenses and other long-term liabilities, respectively, at February 3, 2018 . During the three and nine months ended November 3, 2018 , the Company recognized $3.6 million and $10.5 million in net royalties related to the amortization of the deferred royalties, respectively. During the three and nine months ended October 28, 2017 , the Company recognized $3.0 million and $9.0 million in net royalties related to the amortization of the deferred royalties, respectively. Contract balances related to the Company’s licensing distribution channel consist primarily of royalty receivables and liabilities related to deferred royalties. Refer to Note 5 for further information on royalty receivables. The Company does not have significant contract acquisition costs related to its licensing operations. Refer to Note 8 for further information on disaggregation of revenue by segment and country.</t>
  </si>
  <si>
    <t>Earnings (Loss) per Share</t>
  </si>
  <si>
    <t>Earnings Per Share [Abstract]</t>
  </si>
  <si>
    <t>Earnings (Loss) per Share Basic earnings (loss) per share represents net earnings (loss) attributable to common stockholders divided by the weighted average number of common shares outstanding during the period. The Company considers any restricted stock units with forfeitable dividend rights that are issued and outstanding, but considered contingently returnable if certain service conditions are not met, as common equivalent shares outstanding. These restricted stock units are excluded from the weighted average number of common shares outstanding and basic earnings (loss) per share calculation until the respective service conditions have been met. Diluted earnings (loss) per share represents net earnings (loss) attributable to common stockholders divided by the weighted average number of common shares outstanding, inclusive of the dilutive impact of common equivalent shares outstanding during the period. The potentially dilutive impact of common equivalent shares outstanding is not included in the computation of diluted net loss per share as the impact of the shares would be antidilutive due to the net loss incurred for periods presented. Nonvested restricted stock awards (referred to as participating securities) are excluded from the dilutive impact of common equivalent shares outstanding in accordance with authoritative guidance under the two-class method since the nonvested restricted stockholders are entitled to participate in dividends declared on common stock as if the shares were fully vested and hence are deemed to be participating securities. Under the two-class method, distributed and undistributed earnings attributable to nonvested restricted stockholders are excluded from net earnings (loss) attributable to common stockholders for purposes of calculating basic and diluted earnings (loss) per common share. However, net losses are not allocated to nonvested restricted stockholders because they are not contractually obligated to share in the losses of the Company. In addition, the Company has granted certain nonvested stock units that are subject to certain performance-based or market-based vesting conditions as well as continued service requirements through the respective vesting periods. These nonvested stock units are included in the computation of diluted net earnings (loss) per common share attributable to common stockholders only to the extent that the underlying performance-based or market-based vesting conditions are satisfied as of the end of the reporting period, or would be considered satisfied if the end of the reporting period was the end of the related contingency period, and the results would be dilutive under the treasury stock method. The computation of basic and diluted net loss per common share attributable to common stockholders is as follows (in thousands, except per share data): Three Months Ended Nine Months Ended Nov 3, 2018 Oct 28, 2017 Nov 3, 2018 Oct 28, 2017 Net loss $ (13,442 ) $ (2,860 ) $ (9,133 ) $ (8,934 ) Less net earnings attributable to nonvested restricted stockholders 187 186 577 581 Net loss attributable to common stockholders $ (13,629 ) $ (3,046 ) $ (9,710 ) $ (9,515 ) Weighted average common shares used in basic computations 80,189 82,390 80,067 82,599 Effect of dilutive securities: Stock options and restricted stock units 1 — — — — Weighted average common shares used in diluted computations 80,189 82,390 80,067 82,599 Net loss per common share attributable to common stockholders: Basic $ (0.17 ) $ (0.04 ) $ (0.12 ) $ (0.12 ) Diluted $ (0.17 ) $ (0.04 ) $ (0.12 ) $ (0.12 ) __________________________________ Notes: 1 For the three and nine months ended November 3, 2018 , there were 1,499,247 and 1,312,054 , respectively, of potentially dilutive shares that were not included in the computation of diluted weighted average common shares and common equivalent shares outstanding because their effect would have been antidilutive given the Company’s net loss. For the three months ended November 3, 2018 and October 28, 2017 , equity awards granted for 1,310,933 and 2,901,025 , respectively, of the Company’s common shares and for the nine months ended November 3, 2018 and October 28, 2017 , equity awards granted for 1,610,091 and 3,104,027 , respectively, of the Company’s common shares were outstanding but were excluded from the computation of diluted weighted average common shares and common equivalent shares outstanding because the assumed proceeds, as calculated under the treasury stock method, resulted in these awards being antidilutive. For the three and nine months ended November 3, 2018 , the Company also excluded 1,336,679 nonvested stock units which are subject to the achievement of performance-based vesting conditions from the computation of diluted weighted average common shares and common equivalent shares outstanding because these conditions were not achieved as of November 3, 2018 . For the three and nine months ended October 28, 2017 , the Company excluded 1,145,080 nonvested stock units which were subject to the achievement of performance-based vesting conditions from the computation of diluted weighted average common shares and common equivalent shares outstanding because these conditions were not achieved as of October 28, 2017 . Share Repurchase Program On June 26, 2012, the Company’s Board of Directors authorized a program to repurchase, from time-to-time and as market and business conditions warrant, up to $ 500 million of the Company’s common stock. Repurchases under the program may be made on the open market or in privately negotiated transactions, pursuant to Rule 10b5-1 trading plans or other available means. There is no minimum or maximum number of shares to be repurchased under the program, which may be discontinued at any time, without prior notice. During the nine months ended November 3, 2018 , the Company repurchased 1,118,808 shares under the program at an aggregate cost of $17.6 million . The shares were repurchased during the three months ended May 5, 2018. During the nine months ended November 3, 2018 , the Company also paid an additional $6.0 million for shares that were repurchased during the fourth quarter of fiscal 2018 but were settled during the first quarter of fiscal 2019 . During the nine months ended October 28, 2017 , the Company repurchased 1,919,967 shares under the program at an aggregate cost of $24.8 million . The Company repurchased 1,485,195 shares at an aggregate cost of $17.8 million during the three months ended April 29, 2017 and an additional 434,772 shares at an aggregate cost of $7.0 million during the three months ended October 28, 2017 . As of November 3, 2018 , the Company had remaining authority under the program to purchase $ 374.6 million of its common stock.</t>
  </si>
  <si>
    <t>Stockholders' Equity and Redeemable Noncontrolling Interests</t>
  </si>
  <si>
    <t>Stockholders' Equity and Redeemable Noncontrolling Interests [Abstract]</t>
  </si>
  <si>
    <t>Stockholders’ Equity and Redeemable Noncontrolling Interests A reconciliation of common stock outstanding, treasury stock and the total carrying amount of total stockholders’ equity, Guess?, Inc. stockholders’ equity and stockholders’ equity attributable to nonredeemable noncontrolling interests for the fiscal year ended February 3, 2018 and nine months ended November 3, 2018 is as follows (in thousands, except share data): Shares Stockholders’ Equity Common Stock Treasury Stock Guess?, Inc. Stockholders’ Equity Nonredeemable Noncontrolling Interests Total Redeemable Noncontrolling Interests Balance at January 28, 2017 84,069,492 56,440,482 $ 969,222 $ 11,772 $ 980,994 $ 4,452 Net earnings (loss) — — (7,894 ) 3,993 (3,901 ) — Foreign currency translation adjustment — — 91,178 2,238 93,416 187 Loss on derivative financial instruments designated as cash flow hedges, net of income tax of $2,738 — — (19,994 ) — (19,994 ) — Actuarial valuation loss and related amortization, prior service credit amortization and foreign currency and other adjustments on defined benefit plans, net of income tax of $435 — — (1,647 ) — (1,647 ) — Issuance of common stock under stock compensation plans, net of tax effect 1,113,713 — (1,257 ) — (1,257 ) — Issuance of stock under Employee Stock Purchase Plan 54,300 (54,300 ) 566 — 566 — Share-based compensation — — 18,852 — 18,852 — Dividends — — (76,048 ) — (76,048 ) — Share repurchases (3,866,387 ) 3,866,387 (56,159 ) — (56,159 ) — Noncontrolling interest capital contribution — — — 11 11 951 Noncontrolling interest capital distribution — — — (1,358 ) (1,358 ) — Balance at February 3, 2018 81,371,118 60,252,569 $ 916,819 $ 16,656 $ 933,475 $ 5,590 Cumulative adjustment from adoption of new accounting guidance — — 5,829 — 5,829 — Net earnings (loss) — — (9,133 ) 1,064 (8,069 ) — Foreign currency translation adjustment — — (58,276 ) (994 ) (59,270 ) (786 ) Gain on derivative financial instruments designated as cash flow hedges, net of income tax of ($2,545) — — 17,242 — 17,242 — Actuarial valuation and prior service credit amortization and foreign currency and other adjustments on defined benefit plans, net of income tax of ($89) — — 688 — 688 — Issuance of common stock under stock compensation plans, net of tax effect 718,583 — 4,124 — 4,124 — Issuance of stock under Employee Stock Purchase Plan 36,632 (36,632 ) 613 — 613 — Share-based compensation — — 12,534 — 12,534 — Dividends — — (55,955 ) — (55,955 ) — Share repurchases (1,118,808 ) 1,118,808 (17,587 ) — (17,587 ) — Noncontrolling interest capital distribution — — — (3,069 ) (3,069 ) — Balance at November 3, 2018 81,007,525 61,334,745 $ 816,898 $ 13,657 $ 830,555 $ 4,804 Accumulated Other Comprehensive Income (Loss) The changes in accumulated other comprehensive income (loss), net of related income taxes, for the three and nine months ended November 3, 2018 and October 28, 2017 are as follows (in thousands): Three Months Ended Nov 3, 2018 Foreign Currency Translation Adjustment Derivative Financial Instruments Designated as Cash Flow Hedges Defined Benefit Plans Total Balance at August 4, 2018 $ (114,761 ) $ (142 ) $ (11,117 ) $ (126,020 ) Gains (losses) arising during the period (10,564 ) 1,596 37 (8,931 ) Reclassification to net loss for losses realized — 1,419 124 1,543 Net other comprehensive income (loss) (10,564 ) 3,015 161 (7,388 ) Balance at November 3, 2018 $ (125,325 ) $ 2,873 $ (10,956 ) $ (133,408 ) Nine Months Ended Nov 3, 2018 Foreign Currency Translation Adjustment Derivative Financial Instruments Designated as Cash Flow Hedges Defined Benefit Plans Total Balance at February 3, 2018 $ (67,049 ) $ (14,369 ) $ (11,644 ) $ (93,062 ) Gains (losses) arising during the period (58,276 ) 12,175 314 (45,787 ) Reclassification to net loss for losses realized — 5,067 374 5,441 Net other comprehensive income (loss) (58,276 ) 17,242 688 (40,346 ) Balance at November 3, 2018 $ (125,325 ) $ 2,873 $ (10,956 ) $ (133,408 ) Three Months Ended Oct 28, 2017 Foreign Currency Translation Adjustment Derivative Financial Instruments Designated as Cash Flow Hedges Defined Benefit Plans Total Balance at July 29, 2017 $ (103,675 ) $ (8,751 ) $ (8,483 ) $ (120,909 ) Gains (losses) arising during the period (8,184 ) 2,749 97 (5,338 ) Reclassification to net loss for losses realized — 235 88 323 Net other comprehensive income (loss) (8,184 ) 2,984 185 (5,015 ) Balance at October 28, 2017 $ (111,859 ) $ (5,767 ) $ (8,298 ) $ (125,924 ) Nine Months Ended Oct 28, 2017 Foreign Currency Translation Adjustment Derivative Financial Instruments Designated as Cash Flow Hedges Defined Benefit Plans Total Balance at January 28, 2017 $ (158,227 ) $ 5,400 $ (8,562 ) $ (161,389 ) Gains (losses) arising during the period 46,368 (10,220 ) 2 36,150 Reclassification to net loss for (gains) losses realized — (947 ) 262 (685 ) Net other comprehensive income (loss) 46,368 (11,167 ) 264 35,465 Balance at October 28, 2017 $ (111,859 ) $ (5,767 ) $ (8,298 ) $ (125,924 ) Details on reclassifications out of accumulated other comprehensive income (loss) to net loss during the three and nine months ended November 3, 2018 and October 28, 2017 are as follows (in thousands): Three Months Ended Nine Months Ended Location of (Gain) Loss Reclassified from Accumulated OCI into Loss Nov 3, 2018 Oct 28, 2017 Nov 3, 2018 Oct 28, 2017 Derivative financial instruments designated as cash flow hedges: Foreign exchange currency contracts $ 1,618 $ (81 ) $ 5,646 $ (1,360 ) Cost of product sales Foreign exchange currency contracts — 337 201 244 Other income (expense) Interest rate swap (21 ) 57 (60 ) 119 Interest expense Less income tax effect (178 ) (78 ) (720 ) 50 Income tax expense (benefit) 1,419 235 5,067 (947 ) Defined benefit plans: Net actuarial loss amortization 1 150 116 453 344 Other income (expense) Prior service credit amortization 1 (7 ) (7 ) (21 ) (20 ) Other income (expense) Less income tax effect (19 ) (21 ) (58 ) (62 ) Income tax expense (benefit) 124 88 374 262 Total reclassifications during the period $ 1,543 $ 323 $ 5,441 $ (685 ) __________________________________ Notes: 1 These accumulated other comprehensive income (loss) components are included in the computation of net periodic defined benefit pension cost. During the first quarter of fiscal 2019, the Company adopted new authoritative guidance which requires that the non-service components of net periodic defined benefit pension cost be presented outside of loss from operations . The Company adopted this guidance on a retrospective basis and, as a result, reclassified these components from SG&amp;A expenses to other income (expense) for the three and nine months ended October 28, 2017 . Refer to Note 13 for further information. Redeemable Noncontrolling Interests The Company is party to a put arrangement with respect to the common securities that represent the remaining noncontrolling interest for its majority-owned subsidiary, Guess Brasil Comércio e Distribuição S.A. (“Guess Brazil”), which was established through a majority-owned joint venture during fiscal 2014. The put arrangement for Guess Brazil, representing 40% of the total outstanding equity interest of that subsidiary, may be exercised at the discretion of the noncontrolling interest holder by providing written notice to the Company beginning in the sixth year of the agreement, or sooner in certain limited circumstances, and every third anniversary from the end of the sixth year thereafter subject to certain time restrictions. The redemption value of the Guess Brazil put arrangement is based on a multiple of Guess Brazil’s earnings before interest, taxes, depreciation and amortization subject to certain adjustments and is classified as a redeemable noncontrolling interest outside of permanent equity in the Company’s condensed consolidated balance sheet. The carrying value of the redeemable noncontrolling interest related to Guess Brazil was $1.4 million and $1.6 million as of November 3, 2018 and February 3, 2018 , respectively. The Company is also party to a put arrangement with respect to the common securities that represent the remaining noncontrolling interest for its majority-owned subsidiary, Guess? CIS, LLC (“Guess CIS”), which was established through a majority-owned joint venture during fiscal 2016. The put arrangement for Guess CIS, representing 30% of the total outstanding equity interest of that subsidiary, may be exercised at the discretion of the noncontrolling interest holder by providing written notice to the Company during the period beginning after the fifth anniversary of the agreement through December 31, 2025 , or sooner in certain limited circumstances. The redemption value of the Guess CIS put arrangement is based on a multiple of Guess CIS’s earnings before interest, taxes, depreciation and amortization subject to certain adjustments and is classified as a redeemable noncontrolling interest outside of permanent equity in the Company’s condensed consolidated balance sheet. During fiscal 2018, the Company and the noncontrolling interest holder made additional capital contribution totaling $3.2 million , of which $2.2 million was paid by the Company and the remaining amount was paid by the noncontrolling interest holder to retain the same pro-rata interest in Guess CIS. The carrying value of the redeemable noncontrolling interest related to Guess CIS was $3.4 million and $ 4.0 million as of November 3, 2018 and February 3, 2018 , respectively.</t>
  </si>
  <si>
    <t>Accounts Receivable</t>
  </si>
  <si>
    <t>Receivables [Abstract]</t>
  </si>
  <si>
    <t>Accounts Receivable Accounts receivable is summarized as follows (in thousands): Nov 3, 2018 Feb 3, 2018 Trade $ 282,919 $ 290,478 Royalty 8,437 5,504 Other 6,453 13,233 297,809 309,215 Less allowances 1 11,703 49,219 $ 286,106 $ 259,996 __________________________________ Notes: 1 As of February 3, 2018 , the accounts receivable allowance included allowances for doubtful accounts, wholesale sales returns and wholesale markdowns. During the first quarter of fiscal 2019, the Company adopted a new revenue recognition standard on a modified retrospective basis which changed the presentation of allowances for wholesale sales returns and wholesale markdowns to be classified within accrued expenses rather than as a reduction to accounts receivable. Accordingly, the Company has included allowances of $26.1 million and $11.2 million related to wholesale sales returns and wholesale markdowns, respectively, in accrued expenses as of November 3, 2018 . As of November 3, 2018 , the accounts receivable allowance was only related to allowances for doubtful accounts. Refer to Notes 1 and 2 for further information regarding the impact from the adoption of the new revenue recognition standard on the Company’s condensed consolidated financial statements and related disclosures during the third quarter of fiscal 2019. Accounts receivable consists of trade receivables relating primarily to the Company’s wholesale business in Europe and, to a lesser extent, to its wholesale businesses in the Americas and Asia, royalty receivables relating to its licensing operations, credit card and retail concession receivables related to its retail businesses and certain other receivables . Other receivables generally relate to amounts due to the Company that result from activities that are not related to the direct sale of the Company’s products or collection of royalties.</t>
  </si>
  <si>
    <t>Inventory Disclosure [Abstract]</t>
  </si>
  <si>
    <t>Inventories Inventories consist of the following (in thousands): Nov 3, 2018 Feb 3, 2018 Raw materials $ 1,360 $ 604 Work in progress 166 16 Finished goods 1 546,991 427,684 $ 548,517 $ 428,304 __________________________________ Notes: 1 During the first quarter of fiscal 2019, the Company adopted a new revenue recognition standard on a modified retrospective basis which changed the presentation of the estimated cost associated with the allowance for sales returns to be included within other current assets rather than included in inventories. Accordingly, the Company has included $10.4 million related to the estimated cost associated with the allowance for sales returns in other current assets as of November 3, 2018 . Refer to Notes 1 and 2 for further information regarding the impact from the adoption of the new revenue recognition standard on the Company’s condensed consolidated financial statements and related disclosures during the third quarter of fiscal 2019. The above balances include an allowance to write down inventories to the lower of cost or net realizable value of $ 26.7 million and $ 29.9 million as of November 3, 2018 and February 3, 2018 , respectively.</t>
  </si>
  <si>
    <t>Income Taxes</t>
  </si>
  <si>
    <t>Income Tax Disclosure [Abstract]</t>
  </si>
  <si>
    <t>Income Taxes Income tax expense for the interim periods was computed using the tax rate estimated to be applicable for the full fiscal year, adjusted for discrete items. The Company’s effective income tax rate was 61.7% for the nine months ended November 3, 2018 , compared to 508.6% for the nine months ended October 28, 2017 . The improvement in the effective income tax rate during the nine months ended November 3, 2018 was due primarily to the revision of provisional amounts recorded related to the impact of the 2017 Tax Cuts and Jobs Act in the U.S. (referred to herein as the “Tax Reform”) as discussed further below, lower losses during the nine months ended November 3, 2018 in jurisdictions in which the Company has valuation allowances, the impact of discrete non-deductible expenses as compared to the same prior-year period and, to a lesser extent, the reversal of a valuation allowance on certain deferred taxes. In December 2017, the U.S. government enacted the Tax Reform, which significantly changed the U.S. corporate income tax laws, including lowering the U.S. federal corporate income tax rate from 35% to 21% and requiring a one-time mandatory transition tax on accumulated foreign earnings. The Tax Reform also establishes new tax laws that are effective for calendar 2018, including but not limited to (i) a new provision designed to tax global intangible low-taxed income (“GILTI”), (ii) a general elimination of U.S. federal income taxes on dividends from foreign subsidiaries, (iii) a limitation on deductible interest expense and (iv) limitations on the deductibility of certain executive compensation. Any income tax payable related to the transition tax is due over an eight-year period beginning in calendar 2018 . The SEC issued authoritative guidance which addresses accounting for the impact of the Tax Reform. This guidance provides a measurement period, which should not extend beyond one year from the enactment date, during which the Company may finalize the accounting for the impacts of the Tax Reform, and allows for the Company to record provisional estimates of such amounts. Based on the Company’s interpretation of the Tax Reform, reasonable estimates were made to record provisional adjustments during the fourth quarter of fiscal 2018. During the third quarter of fiscal 2019, the Company completed the preparation of its U.S. federal tax return for the fiscal year 2018 and concluded, based on the additional information that has become available, that no transition tax is due. As a result, during the three months ended November 3, 2018 , the Company revised its provisional amount initially recorded in the three months ended February 3, 2018 related to the Tax Reform and recognized a tax benefit of $19.6 million . The Company will continue to refine such amounts within the measurement period allowed if and when additional interpretations are issued. On November 28, 2018, the U.S. Internal Revenue Service (“IRS”) announced a proposed regulation to revise the section of the underlying IRS code which gave rise to the Company’s change in the provisional calculation. In the event legislation is passed in the future to revise the relevant IRS code section, the Company could have additional tax expense and tax liabilities of approximately $12.8 million . In accordance with current legislation, such charges would be payable over the next seven years. The Company had no amounts recorded in the condensed consolidated balance sheet related to the transition tax in accrued expenses or other long-term liabilities as of November 3, 2018 . The Company included $1.9 million and $17.7 million related to the transition tax in accrued expenses and other long-term liabilities in its condensed consolidated balance sheets as of February 3, 2018 , respectively. From time-to-time, the Company is subject to routine income tax audits on various tax matters around the world in the ordinary course of business. As of November 3, 2018 , several income tax audits were underway for various periods in multiple jurisdictions. The Company accrues an amount for its estimate of additional income tax liability which the Company, more likely than not, will incur as a result of the ultimate resolution of income tax audits (“uncertain tax positions”). The Company reviews and updates the estimates used in the accrual for uncertain tax positions as more definitive information becomes available from taxing authorities, upon completion of tax audits, upon expiration of statutes of limitation, or upon occurrence of other events. The Company had aggregate accruals for uncertain tax positions, including penalties and interest, of $ 18.4 million and $19.0 million as of November 3, 2018 and February 3, 2018 , respectively.</t>
  </si>
  <si>
    <t>Segment Information</t>
  </si>
  <si>
    <t>Segment Reporting [Abstract]</t>
  </si>
  <si>
    <t>Segment Information The Company’s businesses are grouped into five reportable segments for management and internal financial reporting purposes: Americas Retail, Americas Wholesale, Europe, Asia and Licensing . The Company’s Americas Retail, Americas Wholesale, Europe and Licensing reportable segments are the same as their respective operating segments. Certain components of the Company’s Asia operating segment are separate operating segments based on region, which have been aggregated into the Asia reportable segment for disclosure purposes. Management evaluates segment performance based primarily on revenues and earnings (loss) from operations before corporate performance-based compensation costs, net gains (losses) from lease terminations, asset impairment charges, restructuring charges, and other non-recurring charges , if any. The Company believes this segment reporting reflects how its business segments are managed and how each segment’s performance is evaluated by the Company’s chief operating decision maker to assess performance and make resource allocation decisions. The Americas Retail segment includes the Company’s retail and e-commerce operations in North, South and Central America. The Americas Wholesale segment includes the Company’s wholesale operations in the Americas. The Europe segment includes the Company’s retail, e-commerce and wholesale operations in Europe and the Middle East. The Asia segment includes the Company’s retail, e-commerce and wholesale operations in Asia and the Pacific. The Licensing segment includes the worldwide licensing operations of the Company. The business segment operating results exclude corporate overhead costs, which consist of shared costs of the organization, net gains (losses) on lease terminations, asset impairment charges and restructuring charges. Corporate overhead costs are presented separately and generally include, among other things, the following unallocated corporate costs: accounting and finance, executive compensation, corporate performance-based compensation, facilities, global advertising and marketing, human resources, information technology and legal. Net revenue and loss from operations are summarized as follows for the three and nine months ended November 3, 2018 and October 28, 2017 (in thousands): Three Months Ended Nine Months Ended Nov 3, 2018 Oct 28, 2017 Nov 3, 2018 Oct 28, 2017 Net revenue: Americas Retail $ 186,925 $ 187,021 $ 555,390 $ 561,903 Americas Wholesale 52,698 45,636 127,630 114,151 Europe 254,037 221,230 771,470 641,833 Asia 89,461 74,322 256,298 200,436 Licensing 1,2 22,286 20,744 61,779 53,267 Total net revenue 1,2 $ 605,407 $ 548,953 $ 1,772,567 $ 1,571,590 Earnings (loss) from operations: Americas Retail 2,3 $ 3,799 $ (2,414 ) $ 3,701 $ (27,550 ) Americas Wholesale 2,3 10,392 8,562 21,743 20,783 Europe 3,4 7,410 9,095 17,608 38,147 Asia 3 1,938 2,954 7,637 5,734 Licensing 2,3 19,485 18,346 54,408 46,196 Total segment earnings from operations 2,4 43,024 36,543 105,097 83,310 Corporate overhead 2,4 (20,824 ) (23,443 ) (72,316 ) (67,403 ) Net gains (losses) on lease terminations 5 — (11,494 ) 152 (11,494 ) Asset impairment charges 6 (1,277 ) (2,018 ) (5,017 ) (6,013 ) European Commission fine 7 (42,428 ) — (42,428 ) — Total loss from operations 2,4 $ (21,505 ) $ (412 ) $ (14,512 ) $ (1,600 ) __________________________________ Notes: 1 During the fourth quarter of fiscal 2018, the Company reclassified net royalties received on the Company’s inventory purchases of licensed product from net revenue to cost of product sales to reflect its treatment as a reduction of the cost of such licensed product. Accordingly, net revenue for the three and nine months ended October 28, 2017 has been adjusted to conform to the current period presentation. This reclassification had no impact on previously reported loss from operations . 2 During the first quarter of fiscal 2019, the Company adopted a comprehensive new revenue recognition standard using a modified retrospective method that does not restate prior periods to be comparable to the current period presentation. The adoption of this guidance primarily impacted the presentation of advertising contributions received from the Company’s licensees and the related advertising expenditures incurred by the Company. The adoption of this guidance resulted in an increase in net royalty revenue within the Company’s Licensing segment of $2.7 million , as well as an increase in SG&amp;A expenses in our Americas Retail, Americas Wholesale and Licensing segments as well as corporate overhead of $1.0 million , $0.6 million , $0.3 million and $0.6 million , respectively, during the three months ended November 3, 2018 compared to the same prior-year period. The net favorable impact on loss from operations was approximately $0.2 million during the three months ended November 3, 2018 compared to the same prior-year period. During the nine months ended November 3, 2018 , the adoption of this guidance resulted in an increase in net royalty revenue within the Company’s Licensing segment of $7.1 million , as well as an increase in SG&amp;A expenses in our Americas Retail, Americas Wholesale and Licensing segments as well as corporate overhead of $3.3 million , $1.5 million , $0.7 million and $1.7 million , respectively, during the nine months ended November 3, 2018 compared to the same prior-year period. The net unfavorable impact on loss from operations was approximately $0.1 million during the nine months ended November 3, 2018 compared to the same prior-year period. Refer to Note 1 for more information regarding the impact from the adoption of this new standard. 3 During the first quarter of fiscal 2019, the Company changed the segment accountability for funds received from licensees on the Company’s purchases of its licensed products. These amounts were treated as a reduction of cost of product sales within the Licensing segment but now are considered in the results of the segments that control the respective purchases for purposes of segment performance evaluation. Accordingly, segment results for the three and nine months ended October 28, 2017 have been adjusted to conform to the current period presentation . 4 During the first quarter of fiscal 2019, the Company adopted new authoritative guidance which requires that the non-service components of net periodic defined benefit pension cost be presented outside of earnings (loss) from operations. Accordingly, loss from operations and segment results for the three and nine months ended October 28, 2017 have been adjusted to conform to the current period presentation . 5 During the nine months ended November 3, 2018 , the Company recorded net gains on lease terminations related primarily to the early termination of certain lease agreements in North America . The net gains on lease terminations were recorded during the three months ended May 5, 2018 . During the nine months ended October 27, 2018, the Company recorded net losses on lease termination related primarily to the modification of certain lease agreements held with a common landlord in North America. Refer to Note 1 for more information regarding the net gains (losses) on lease terminations. 6 During each of the periods presented, the Company recognized asset impairment charges for certain retail locations resulting from under-performance and expected store closures. Refer to Note 14 for more information regarding these asset impairment charges. 7 During the third quarter of fiscal 2019, the Company recorded a charge of €37.0 million euro ( $42.4 million ) related to an estimated fine expected to be imposed on the Company by the European Commission related to its inquiry concerning possible violations of European Union competition rules by the Company. Refer to Note 12 for further information. The table below presents information regarding geographic areas in which the Company operated. Net revenue is classified primarily based on the country where the Company’s customer is located (in thousands): Three Months Ended Nine Months Ended Nov 3, 2018 Oct 28, 2017 Nov 3, 2018 Oct 28, 2017 Net revenue: U.S. $ 181,113 $ 170,068 $ 519,547 $ 507,239 Italy 65,050 67,561 213,336 195,955 Canada 49,961 53,381 136,296 142,905 South Korea 40,623 41,709 114,706 114,547 Other foreign countries 268,660 216,234 788,682 610,944 Total net revenue $ 605,407 $ 548,953 $ 1,772,567 $ 1,571,590 Due to the seasonal nature of the Company’s business segments, the above net revenue and operating results are not necessarily indicative of the results that may be expected for the full fiscal year.</t>
  </si>
  <si>
    <t>Borrowings and Capital Lease Obligations</t>
  </si>
  <si>
    <t>Debt Disclosure [Abstract]</t>
  </si>
  <si>
    <t>Borrowings and Capital Lease Obligations Borrowings and capital lease obligations are summarized as follows (in thousands): Nov 3, 2018 Feb 3, 2018 Mortgage debt, maturing monthly through January 2026 $ 19,885 $ 20,323 Capital lease obligations 17,031 18,589 Other 2,876 3,129 39,792 42,041 Less current installments 3,538 2,845 Long-term debt and capital lease obligations $ 36,254 $ 39,196 Mortgage Debt On February 16, 2016, the Company entered into a ten -year $ 21.5 million real estate secured loan (the “Mortgage Debt”). The Mortgage Debt is secured by the Company’s U.S. distribution center based in Louisville, Kentucky and provides for monthly principal and interest payments based on a 25 -year amortization schedule, with the remaining principal balance and any accrued and unpaid interest due at maturity. Outstanding principal balances under the Mortgage Debt bear interest at the one-month LIBOR rate plus 1.5% . As of November 3, 2018 , outstanding borrowings under the Mortgage Debt, net of debt issuance costs of $0.1 million , were $19.9 million . At February 3, 2018 , outstanding borrowings under the Mortgage Debt, net of debt issuance costs of $0.1 million , were $20.3 million . The Mortgage Debt requires the Company to comply with a fixed charge coverage ratio on a trailing four-quarter basis if consolidated cash, cash equivalents, short-term investment balances and availability under borrowing arrangements fall below certain levels. In addition, the Mortgage Debt contains customary covenants, including covenants that limit or restrict the Company’s ability to incur liens on the mortgaged property and enter into certain contractual obligations. Upon the occurrence of an event of default under the Mortgage Debt, the lender may terminate the Mortgage Debt and declare all amounts outstanding to be immediately due and payable. The Mortgage Debt specifies a number of events of default (some of which are subject to applicable grace or cure periods), including, among other things, non-payment defaults, covenant defaults, cross-defaults to other material indebtedness, bankruptcy and insolvency defaults and material judgment defaults. On February 16, 2016, the Company also entered into a separate interest rate swap agreement, designated as a cash flow hedge, that resulted in a swap fixed rate of approximately 3.06% . This interest rate swap agreement matures in January 2026 and converts the nature of the Mortgage Debt from LIBOR floating-rate debt to fixed-rate debt. The fair values of the interest rate swap asset as of November 3, 2018 and February 3, 2018 were approximately $1.7 million and $1.5 million , respectively. Capital Lease Obligations During fiscal 2018 , the Company began the relocation of its European distribution center to the Netherlands. As a result, the Company entered into a capital lease of $17.0 million for equipment used in the new facility. The capital lease primarily provides for monthly minimum lease payments through May 2027 with an effective interest rate of approximately 6% . As of November 3, 2018 and February 3, 2018 , the capital lease obligation was $14.9 million and $ 17.3 million , respectively. The Company also has smaller capital leases related primarily to computer hardware and software. As of November 3, 2018 and February 3, 2018 , these capital lease obligations totaled $2.1 million and $1.3 million , respectively. Credit Facilities On June 23, 2015, the Company entered into a five -year senior secured asset-based revolving credit facility with Bank of America, N.A. and the other lenders party thereto (the “Credit Facility”). The Credit Facility provides for a borrowing capacity in an amount up to $ 150 million , including a Canadian sub-facility up to $ 50 million , subject to a borrowing base. Based on applicable accounts receivable, inventory, eligible cash balances and relevant covenant restrictions as of November 3, 2018 , the Company could have borrowed up to $134 million under the Credit Facility. The Credit Facility has an option to expand the borrowing capacity by up to $ 150 million subject to certain terms and conditions, including the willingness of existing or new lenders to assume such increased amount. The Credit Facility is available for direct borrowings and the issuance of letters of credit, subject to certain letters of credit sublimits, and may be used for working capital and other general corporate purposes. All obligations under the Credit Facility are unconditionally guaranteed by the Company and the Company’s existing and future domestic and Canadian subsidiaries, subject to certain exceptions, and are secured by a first priority lien on substantially all of the assets of the Company and such domestic and Canadian subsidiaries , as applicable. Direct borrowings under the Credit Facility made by the Company and its domestic subsidiaries shall bear interest at the U.S. base rate plus an applicable margin (varying from 0.25% to 0.75% ) or at LIBOR plus an applicable margin (varying from 1.25% to 1.75% ). The U.S. base rate is based on the greater of (i) the U.S. prime rate, (ii) the federal funds rate, plus 0.5% , and (iii) LIBOR for a 30-day interest period, plus 1.0% . Direct borrowings under the Credit Facility made by the Company’s Canadian subsidiaries shall bear interest at the Canadian prime rate plus an applicable margin (varying from 0.25% to 0.75% ) or at the Canadian BA rate plus an applicable margin (varying from 1.25% to 1.75% ). The Canadian prime rate is based on the greater of (i) the Canadian prime rate, (ii) the Bank of Canada overnight rate, plus 0.5% , and (iii) the Canadian BA rate for a one-month interest period, plus 1.0% . The applicable margins are calculated quarterly and vary based on the average daily availability of the aggregate borrowing base. The Company is also obligated to pay certain commitment, letter of credit and other fees customary for a credit facility of this size and type. As of November 3, 2018 , the Company had $ 2.0 million in outstanding standby letters of credit, no outstanding documentary letters of credit and no outstanding borrowings under the Credit Facility. The Credit Facility requires the Company to comply with a fixed charge coverage ratio on a trailing four-quarter basis if a default or an event of default occurs under the Credit Facility or generally if borrowings exceed 80% of the borrowing base. In addition, the Credit Facility contains customary covenants, including covenants that limit or restrict the Company and certain of its subsidiaries’ ability to: incur liens, incur indebtedness, make investments, dispose of assets, make certain restricted payments, merge or consolidate and enter into certain transactions with affiliates. Upon the occurrence of an event of default under the Credit Facility, the lenders may cease making loans, terminate the Credit Facility and declare all amounts outstanding to be immediately due and payable. The Credit Facility specifies a number of events of default (some of which are subject to applicable grace or cure periods), including, among other things, non-payment defaults, covenant defaults, cross-defaults to other material indebtedness, bankruptcy and insolvency defaults and material judgment defaults. The Credit Facility allows for both secured and unsecured borrowings outside of the Credit Facility up to specified amounts. The Company, through its European subsidiaries, maintains short-term committed and uncommitted borrowing agreements, primarily for working capital purposes, with various banks in Europe. As of November 3, 2018 , the Company could have borrowed or entered into documentary letters of credit totaling up to $ 87.1 million under these agreements. As of November 3, 2018 , the Company had no outstanding borrowings or outstanding documentary letters of credit under these agreements. The agreements are denominated primarily in euros and provide for annual interest rates ranging from 1.1% to 5.0% . With the exception of one facility for up to $ 39.9 million that has a minimum net equity requirement, there are no other financial ratio covenants. Other From time-to-time, the Company will obtain other financing in foreign countries for working capital to finance its local operations.</t>
  </si>
  <si>
    <t>Share-Based Compensation</t>
  </si>
  <si>
    <t>Disclosure of Compensation Related Costs, Share-based Payments [Abstract]</t>
  </si>
  <si>
    <t>Share-Based Compensation The following table summarizes the share-based compensation expense recognized under all of the Company’s stock plans during the three and nine months ended November 3, 2018 and October 28, 2017 (in thousands): Three Months Ended Nine Months Ended Nov 3, 2018 Oct 28, 2017 Nov 3, 2018 Oct 28, 2017 Stock options $ 824 $ 571 $ 2,191 $ 1,761 Stock awards/units 3,692 3,658 10,154 10,539 Employee Stock Purchase Plan 29 31 189 110 Total share-based compensation expense $ 4,545 $ 4,260 $ 12,534 $ 12,410 Unrecognized compensation cost related to nonvested stock options and nonvested stock awards/units totaled approximately $ 4.2 million and $ 27.2 million , respectively, as of November 3, 2018 . This cost is expected to be recognized over a weighted average period of 1.6 years. The weighted average grant date fair value of stock options granted was $5.89 and $1.57 during the nine months ended November 3, 2018 and October 28, 2017 , respectively. Grants On June 25, 2018, the Company granted select key management 619,578 nonvested stock units which are subject to certain performance-based vesting or market-based vesting conditions. On April 28, 2017, the Company granted select key management 1,056,042 nonvested stock units which are subject to certain performance-based vesting or market-based vesting conditions. Annual Grants On March 30, 2018, the Company made an annual grant of 431,371 stock options and 490,528 nonvested stock awards/units to its employees. On March 29, 2017, the Company made an annual grant of 1,283,175 stock options and 707,675 nonvested stock awards/units to its employees. Performance-Based Awards The Company has granted certain nonvested stock units subject to performance-based vesting conditions to select executive officers. Each award of nonvested stock units generally has an initial vesting period from the date of the grant through either (i) the end of the first fiscal year or (ii) the first anniversary of the date of grant, followed by annual vesting periods which may range from two -to- three years. The Company has also granted a target number of nonvested stock units to select key management, including certain executive officers. The number of shares that may ultimately vest with respect to each award may range from 0% up to 200% of the target number of shares, subject to the achievement of certain performance-based vesting conditions. Any shares that are ultimately issued are scheduled to vest at the end of the third fiscal year following the grant date. The following table summarizes the activity for nonvested performance-based units during the nine months ended November 3, 2018 : Number of Units Weighted Average Grant Date Fair Value Nonvested at February 3, 2018 1,300,921 $ 14.01 Granted 489,646 21.83 Vested (141,625 ) 15.07 Forfeited (52,312 ) 15.37 Nonvested at November 3, 2018 1,596,630 $ 16.27 Market-Based Awards The Company has granted certain nonvested stock units subject to market-based vesting conditions to select executive officers. The number of shares that may ultimately vest will equal 0% to 150% of the target number of shares, subject to the performance of the Company’s total stockholder return (“TSR”) relative to the TSR of a select group of peer companies over a three-year period. Vesting is also subject to continued service requirements through the vesting date. The following table summarizes the activity for nonvested market-based units during the nine months ended November 3, 2018 : Number of Units Weighted Nonvested at February 3, 2018 388,477 $ 12.28 Granted 129,932 20.28 Vested — — Forfeited — — Nonvested at November 3, 2018 518,409 $ 14.28</t>
  </si>
  <si>
    <t>Related Party Transactions</t>
  </si>
  <si>
    <t>Related Party Transactions [Abstract]</t>
  </si>
  <si>
    <t>Related Party Transactions The Company and its subsidiaries periodically enter into transactions with other entities or individuals that are considered related parties, including certain transactions with entities affiliated with trusts for the respective benefit of Paul Marciano, who is an executive and member of the Board of the Company, and Maurice Marciano, Chairman of the Board, and certain of their children (the “Marciano Trusts”). Leases The Company leases warehouse and administrative facilities, including the Company’s corporate headquarters in Los Angeles, California, from partnerships affiliated with the Marciano Trusts and certain of their affiliates. There were four of these leases in effect as of November 3, 2018 with expiration or option exercise dates ranging from calendar years 2018 to 2020 . Aggregate rent, common area maintenance charges and property tax expense recorded under these four related party leases were approximately $ 3.7 million and $3.6 million for the nine months ended November 3, 2018 and October 28, 2017 , respectively. The Company believes that the terms of the related party leases have not been significantly affected by the fact that the Company and the lessors are related. Aircraft Arrangements The Company periodically charters aircraft owned by entities affiliated with the Marciano Trusts (the “Aircraft Entities”), through informal arrangements with the Aircraft Entities and independent third-party management companies contracted by the Aircraft Entities to manage their aircraft. The total fees paid under these arrangements for the nine months ended November 3, 2018 and October 28, 2017 were approximately $1.0 million and $ 0.7 million , respectively. These related party disclosures should be read in conjunction with the disclosure concerning related party transactions in the Company’s Annual Report on Form 10-K for the year ended February 3, 2018 .</t>
  </si>
  <si>
    <t>Commitments and Contingencies</t>
  </si>
  <si>
    <t>Commitments and Contingencies Disclosure [Abstract]</t>
  </si>
  <si>
    <t>Commitments and Contingencies Leases The Company leases its showrooms, advertising, licensing, sales and merchandising offices, remote distribution and warehousing facilities and retail and factory outlet store locations under operating lease agreements expiring on various dates through December 2037 . Some of these leases require the Company to make periodic payments for property taxes, utilities and common area operating expenses. Certain retail store leases provide for rents based upon the minimum annual rental amount and a percentage of annual sales volume, generally ranging from 4% to 20% , when specific sales volumes are exceeded. The Company’s retail concession leases also provide for rents primarily based upon a percentage of annual sales volume which average approximately 35% of annual sales volume. Some leases include lease incentives, rent abatements and fixed rent escalations, which are amortized and recorded over the initial lease term on a straight-line basis. The Company also leases some of its equipment under operating lease agreements expiring at various dates through October 2023 . As discussed in further detail in Note 9, the Company leases equipment as well as computer hardware and software under capital lease obligations. Investment Commitments As of November 3, 2018 , the Company had an unfunded commitment to invest €3.6 million ( $4.1 million ) in a private equity fund. Refer to Note 14 for further information. Legal and Other Proceedings The Company is involved in legal proceedings, arising both in the ordinary course of business and otherwise, including the proceedings described below as well as various other claims and other matters incidental to the Company’s business. Unless otherwise stated, the resolution of any particular proceeding is not currently expected to have a material adverse impact on the Company’s financial position or results of operations. Even if such an impact could be material, we may not be able to estimate the reasonably possible loss or range of loss until developments in the proceedings have provided sufficient information to support an assessment . On May 6, 2009, Gucci America, Inc. filed a complaint in the U.S. District Court for the Southern District of New York against Guess?, Inc. and certain third-party licensees for the Company asserting, among other things, trademark and trade dress law violations and unfair competition. The complaint sought injunctive relief, compensatory damages, including treble damages, and certain other relief. Complaints similar to those in the above action were subsequently filed by Gucci entities against the Company and certain of its subsidiaries in the Court of Milan, Italy, the Intermediate People’s Court of Nanjing, China and the Court of Paris, France. The three-week bench trial in the U.S. matter concluded on April 19, 2012, with the court issuing a preliminary ruling on May 21, 2012 and a final ruling on July 19, 2012. Although the plaintiff was seeking compensation in the U.S. matter in the form of damages of $ 26 million and an accounting of profits of $ 99 million , the final ruling provided for monetary damages of $ 2.3 million against the Company and $ 2.3 million against certain of its licensees. The court also granted narrow injunctions in favor of the plaintiff for certain of the claimed infringements. On August 20, 2012, the appeal period expired without any party having filed an appeal, rendering the judgment final. On May 2, 2013, the Court of Milan ruled in favor of the Company in the Milan, Italy matter. In the ruling, the Court rejected all of the plaintiff’s claims and ordered the cancellation of three of the plaintiff’s Italian and four of the plaintiff’s European Community trademark registrations. On June 10, 2013, the plaintiff appealed the Court’s ruling in the Milan matter. On September 15, 2014, the Court of Appeal of Milan affirmed the majority of the lower Court’s ruling in favor of the Company, but overturned the lower Court’s finding with respect to an unfair competition claim. That portion of the matter moved to a damages phase based on the ruling. On October 16, 2015, the plaintiff appealed the remainder of the Court of Appeal of Milan’s ruling in favor of the Company to the Italian Supreme Court of Cassation. In the China matter, the Intermediate People’s Court of Nanjing, China issued a ruling on November 8, 2013 granting an injunction in favor of the plaintiff for certain of the claimed infringements on handbags and small leather goods and awarding the plaintiff statutory damages in the amount of approximately $80,000 . The Company strongly disagreed with the Court’s decision and appealed the ruling. On August 31, 2016, the Court of Appeal for the China matter issued a decision in favor of the Company, rejecting all of the plaintiff’s claims. In March 2017, the plaintiff petitioned the China Supreme Court for a retrial of the matter. On January 30, 2015, the Court of Paris ruled in favor of the Company in the France matter, rejecting all of the plaintiff’s claims and partially canceling two of the plaintiff’s community trademark registrations and one of the plaintiff’s international trademark registrations. On February 17, 2015, the plaintiff appealed the Court of Paris’ ruling. In April 2018, the parties entered into an agreement to settle all pending worldwide intellectual property litigation and trademark office matters between the parties and their subsidiaries, including the previously active litigation matters in Italy, China and France. As part of the settlement, the parties agreed on the use of various design elements by each party on a go-forward basis. The settlement did not have a significant impact on the Company’s financial results, and the terms of the settlement are not expected to have a negative impact on the Company’s business operations going forward. The Company has received customs tax assessment notices from the Italian Customs Agency (“ICA”) regarding its customs tax audit of one of the Company’s European subsidiaries for the period from July 2010 through December 2012 . Such assessments totaled € 9.8 million ($ 11.4 million ), including potential penalties and interest. The Company strongly disagreed with the ICA’s positions and therefore filed appeals with the Milan First Degree Tax Court (“MFDTC”). Those appeals were split into a number of different cases that were then heard by different sections of the MFDTC. The MFDTC ruled in favor of the Company on all of these appeals. The ICA subsequently appealed €9.7 million ( $11.0 million ) of these favorable MFDTC judgments with the Appeals Court. To date, €6.3 million ( $7.2 million ) have been decided in favor of the Company, €1.3 million ( $1.4 million ) have been decided in favor of the ICA, and €2.1 million ( $2.4 million ) remain pending. The Company believes that the unfavorable Appeals Court ruling is incorrect and inconsistent with the prior rulings on similar matters by both the MFDTC and other judges within the Appeals Court, and plans to appeal the decision to the Supreme Court. The ICA has appealed the favorable Appeals Court rulings to the Supreme Court . There can be no assurances the Company will be successful in the remaining appeals. It also continues to be possible that the Company will receive similar or even larger assessments for periods subsequent to December 2012 or other claims or charges related to the matter in the future. Although the Company believes that it has a strong position and will continue to vigorously defend this matter, it is unable to predict with certainty whether or not these efforts will ultimately be successful or whether the outcome will have a material impact on the Company’s financial position or results of operations. On June 6, 2017 , the European Commission notified the Company that it had initiated proceedings to investigate whether certain of the Company’s practices and agreements concerning the distribution of apparel and accessories within the European Union breached European Union competition rules related to cross-border transactions, internet sales limitations and resale price restrictions. The Company has cooperated with the European Commission, including through responses to requests for information, through changes to certain business practices and agreements and by engaging in a settlement discussion process. Depending on the outcome of the proceedings, a broad range of remedies is available to the European Commission, including imposing a fine and/or injunctive relief prohibiting or restricting certain business practices. The Company has already made certain changes to its business practices and agreements in response to, and early in the course of, these proceedings, and the Company believes that such changes have not had, and will not have, a material impact on its ongoing business operations within the European Union. Based on the settlement discussion process, the Company now believes that it is likely to incur a fine in an amount between €37.0 million ( $42.4 million ) and €40.6 million ( $46.6 million ) with no further modifications of the Company’s business practices and agreements beyond those already made. Accordingly, the Company accrued an estimated charge of €37.0 million ( $42.4 million ) during the third quarter of fiscal 2019 . A final outcome in this matter could occur as early as the fourth quarter of fiscal 2019 , although any resolution may be delayed or different than current expectations due to the inherent unpredictability of the proceedings.</t>
  </si>
  <si>
    <t>Defined Benefit Plans</t>
  </si>
  <si>
    <t>Defined Benefit Plan [Abstract]</t>
  </si>
  <si>
    <t>Defined Benefit Plans Supplemental Executive Retirement Plan On August 23, 2005, the Board of Directors of the Company adopted a Supplemental Executive Retirement Plan (“SERP”) which became effective January 1, 2006. The SERP provides select employees who satisfy certain eligibility requirements with certain benefits upon retirement, termination of employment, death, disability or a change in control of the Company, in certain prescribed circumstances. As a non-qualified pension plan, no dedicated funding of the SERP is required; however, the Company has made periodic payments into insurance policies held in a rabbi trust to fund the expected obligations arising under the non-qualified SERP. The amount of any future payments into the insurance policies, if any, may vary depending on investment performance of the trust. The cash surrender values of the insurance policies were $ 61.6 million and $ 64.5 million as of November 3, 2018 and February 3, 2018 , respectively, and were included in other assets in the Company’s condensed consolidated balance sheets. As a result of changes in the value of the insurance policy investments, the Company recorded unrealized loss of $ 2.3 million and $ 1.6 million in other expense during the three and nine months ended November 3, 2018 , respectively, and unrealized gains of $ 1.6 million and $ 5.5 million in other income during the three and nine months ended October 28, 2017 , respectively . The projected benefit obligation was $ 54.9 million and $ 54.8 million as of November 3, 2018 and February 3, 2018 , respectively, and was included in accrued expenses and other long-term liabilities in the Company’s condensed consolidated balance sheets depending on the expected timing of payments. SERP benefit payments of $ 0.4 million and $ 1.3 million were made during the three and nine months ended November 3, 2018 , respectively. SERP benefit payments of $ 0.4 million and $ 1.3 million were made during the three and nine months ended October 28, 2017 , respectively. Foreign Pension Plans In certain foreign jurisdictions, primarily in Switzerland, the Company is required to guarantee the returns on Company-sponsored defined contribution plans in accordance with local regulations. These plans are typically government-mandated defined contribution plans that provide employees with a minimum investment return, and as such, are treated under pension accounting in accordance with authoritative guidance. Under the Swiss plan, both the Company and certain of its employees with annual earnings in excess of government determined amounts are required to make contributions into a fund managed by an independent investment fiduciary. The Company’s contributions must be made in an amount at least equal to the employee’s contribution. Minimum employee contributions are based on the respective employee’s age, salary and gender. As of November 3, 2018 and February 3, 2018 , the foreign pension plans had a total projected benefit obligation of $ 27.9 million and $ 26.4 million , respectively, and plan assets held in independent investment fiduciaries of $ 22.4 million and $ 21.4 million , respectively. The net liability of $ 5.5 million and $ 5.0 million was included in other long-term liabilities in the Company’s condensed consolidated balance sheets as of November 3, 2018 and February 3, 2018 , respectively. The components of net periodic defined benefit pension cost for the three and nine months ended November 3, 2018 and October 28, 2017 related to the Company’s defined benefit plans are as follows (in thousands): Three Months Ended Nov 3, 2018 SERP Foreign Pension Plans Total Service cost $ — $ 730 $ 730 Interest cost 471 54 525 Expected return on plan assets — (72 ) (72 ) Net amortization of unrecognized prior service credit — (7 ) (7 ) Net amortization of actuarial losses 47 103 150 Net periodic defined benefit pension cost $ 518 $ 808 $ 1,326 Nine Months Ended Nov 3, 2018 SERP Foreign Pension Plans Total Service cost $ — $ 2,224 $ 2,224 Interest cost 1,415 164 1,579 Expected return on plan assets — (221 ) (221 ) Net amortization of unrecognized prior service credit — (21 ) (21 ) Net amortization of actuarial losses 140 313 453 Net periodic defined benefit pension cost $ 1,555 $ 2,459 $ 4,014 Three Months Ended Oct 28, 2017 SERP Foreign Pension Plans Total Service cost $ — $ 492 $ 492 Interest cost 461 22 483 Expected return on plan assets — (48 ) (48 ) Net amortization of unrecognized prior service credit — (7 ) (7 ) Net amortization of actuarial losses 38 78 116 Net periodic defined benefit pension cost $ 499 $ 537 $ 1,036 Nine Months Ended Oct 28, 2017 SERP Foreign Pension Plans Total Service cost $ — $ 1,452 $ 1,452 Interest cost 1,382 64 1,446 Expected return on plan assets — (143 ) (143 ) Net amortization of unrecognized prior service credit — (20 ) (20 ) Net amortization of actuarial losses 114 230 344 Net periodic defined benefit pension cost $ 1,496 $ 1,583 $ 3,079 During the first quarter of fiscal 2019, the Company adopted new authoritative guidance which requires that the non-service components of net periodic defined benefit pension cost be presented outside of loss from operations . The Company adopted this guidance on a retrospective basis and, as a result, reclassified approximately $ 0.5 million and $ 1.6 million from SG&amp;A expenses to other income (expense) for the three and nine months ended October 28, 2017 , respectively.</t>
  </si>
  <si>
    <t>Fair Value Measurements</t>
  </si>
  <si>
    <t>Fair Value Disclosures [Abstract]</t>
  </si>
  <si>
    <t>Fair Value Measurements Authoritative guidance defines fair value as the price that would be received to sell an asset or paid to transfer a liability in an orderly transaction between market participants at the measurement date. The guidance establishes a fair value hierarchy, which prioritizes the inputs used in measuring fair value into three broad levels as follows: Level 1—Inputs are unadjusted quoted prices in active markets for identical assets or liabilities that can be accessed at the measurement date.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Unobservable inputs that reflect assumptions about what market participants would use in pricing the asset or liability. These inputs would be based on the best information available, including the Company’s own data. The following table presents the fair value hierarchy for those assets and liabilities measured at fair value on a recurring basis as of November 3, 2018 and February 3, 2018 (in thousands): Fair Value Measurements at Nov 3, 2018 Fair Value Measurements at Feb 3, 2018 Recurring Fair Value Measures Level 1 Level 2 Level 3 Total Level 1 Level 2 Level 3 Total Assets: Foreign exchange currency contracts $ — $ 7,527 $ — $ 7,527 $ — $ 51 $ — $ 51 Interest rate swap — 1,707 — 1,707 — 1,460 — 1,460 Total $ — $ 9,234 $ — $ 9,234 $ — $ 1,511 $ — $ 1,511 Liabilities: Foreign exchange currency contracts $ — $ 7 $ — $ 7 $ — $ 18,089 $ — $ 18,089 Deferred compensation obligations — 14,197 — 14,197 — 13,476 — 13,476 Total $ — $ 14,204 $ — $ 14,204 $ — $ 31,565 $ — $ 31,565 There were no transfers of financial instruments between the three levels of fair value hierarchy during the nine months ended November 3, 2018 or during the year ended February 3, 2018 . Foreign exchange currency contracts are entered into by the Company principally to hedge the future payment of inventory and intercompany transactions by non-U.S. subsidiaries. Periodically, the Company may also use foreign exchange currency contracts to hedge the translation and economic exposures related to its net investments in certain of its international subsidiaries. The fair values of the Company ’ s foreign exchange currency contracts are based on quoted foreign exchange forward rates at the reporting date. The fair values of the Company ’ s interest rate swaps are based upon inputs corroborated by observable market data. Deferred compensation obligations to employees are adjusted based on changes in the fair value of the underlying employee-directed investments. Fair value of these obligations is based upon inputs corroborated by observable market data. During fiscal 2018, the Company invested €0.5 million ( $0.5 million ) in a private equity fund. During the nine months ended November 3, 2018 , the Company made additional investments totaling €0.9 million ( $1.1 million ). As permitted in accordance with authoritative guidance, the Company uses net asset value per share as a practical expedient to measure the fair value of this investment and has not included this investment in the fair value hierarchy as disclosed above. During the three months ended November 3, 2018 , there were no changes in the value of the private equity investment. During the nine months ended November 3, 2018 , the Company recorded an unrealized loss of €0.1 million ($ 0.2 million ) in other expense. As of November 3, 2018 and February 3, 2018 , the Company included €1.3 million ($ 1.4 million ) and €0.5 million ( $0.6 million ), respectively, in other assets in the Company’s condensed consolidated balance sheet related to this investment. As of November 3, 2018 , the Company had an unfunded commitment to invest an additional €3.6 million ( $4.1 million ) in the private equity fund. The carrying amount of the Company ’ s remaining financial instruments, which principally include cash and cash equivalents, trade receivables, accounts payable and accrued expenses, approximates fair value due to the relatively short maturity of such instruments. The fair values of the Company ’ s debt instruments (see Note 9) are based on the amount of future cash flows associated with each instrument discounted using the Company ’ s incremental borrowing rate. As of November 3, 2018 and February 3, 2018 , the carrying value of all financial instruments was not materially different from fair value, as the interest rates on the Company’s debt approximated rates currently available to the Company. Long-Lived Assets Long-lived assets, such as property and equipment, and purchased intangibles subject to amortization, are reviewed for impairment quarterly or whenever events or changes in circumstances indicate that the carrying amount of an asset may not be recoverable. The majority of the Company’s long-lived assets relate to its retail operations which consist primarily of regular retail and flagship locations. The Company considers each individual regular retail location as an asset group for impairment testing, which is the lowest level at which individual cash flows can be identified. The asset group includes leasehold improvements, furniture, fixtures and equipment, computer hardware and software and certain long-term security deposits and lease acquisition costs. The Company reviews regular retail locations in penetrated markets for impairment risk once the locations have been opened for at least one year in their current condition, or sooner as changes in circumstances require. The Company believes that waiting at least one year allows a location to reach a maturity level where a more comprehensive analysis of financial performance can be performed. The Company evaluates impairment risk for regular retail locations in new markets, where the Company is in the early stages of establishing its presence, once brand awareness has been established. The Company also evaluates impairment risk for retail locations that are expected to be closed in the foreseeable future. The Company has flagship locations which are used as a regional marketing tool to build brand awareness and promote the Company’s current product. Impairment for these locations is tested at a reporting unit level similar to goodwill since they do not have separately identifiable cash flows. An asset is considered to be impaired if the Company determines that the carrying value may not be recoverable based upon its assessment of the asset ’ s ability to continue to generate earnings from operations and positive cash flow in future periods or if significant changes in the Company ’ s strategic business objectives and utilization of the assets occurred. If the carrying amount of an asset exceeds its estimated undiscounted future cash flows, an impairment charge is recognized in the amount by which the carrying amount of the asset exceeds the estimated fair value, which is determined based on discounted future cash flows. The impairment loss calculations require management to apply judgment in estimating future cash flows and the discount rates that reflect the risk inherent in future cash flows. Future expected cash flows for assets in regular retail locations are based on management ’ s estimates of future cash flows over the remaining lease period or expected life, if shorter. For expected location closures, the Company will evaluate whether it is necessary to shorten the useful life for any of the assets within the respective asset group. The Company will use this revised useful life when estimating the asset group’s future cash flows. The Company considers historical trends, expected future business trends and other factors when estimating the future cash flow for each regular retail location. The Company also considers factors such as: the local environment for each regular retail location, including mall traffic and competition; the Company ’ s ability to successfully implement strategic initiatives; and the ability to control variable costs such as cost of sales and payroll and, in some cases, renegotiate lease costs. The estimated cash flows used for this nonrecurring fair value measurement are considered a Level 3 input as defined above. If actual results are not consistent with the assumptions and judgments used in estimating future cash flows and asset fair values, there may be additional exposure to future impairment losses that could be material to the Company ’ s results of operations. The Company recorded asset impairment charges of $1.3 million and $5.0 million during the three and nine months ended November 3, 2018 , respectively, and $2.0 million and $6.0 million during the three and nine months ended October 28, 2017 , respectively. The asset impairment charges related primarily to the impairment of certain retail locations in Europe and North America resulting from under-performance and expected store closures .</t>
  </si>
  <si>
    <t>Derivative Financial Instruments</t>
  </si>
  <si>
    <t>Derivative Instruments and Hedging Activities Disclosure [Abstract]</t>
  </si>
  <si>
    <t>Derivative Financial Instruments Hedging Strategy Foreign Exchange Currency Contracts The Company operates in foreign countries, which exposes it to market risk associated with foreign currency exchange rate fluctuations. The Company has entered into certain forward contracts to hedge the risk of foreign currency rate fluctuations. The Company has elected to apply the hedge accounting rules in accordance with authoritative guidance for certain of these hedges. The Company’s primary objective is to hedge the variability in forecasted cash flows due to the foreign currency risk. Various transactions that occur primarily in Europe, Canada, South Korea, China and Mexico are denominated in U.S. dollars, British pounds and Russian roubles and thus are exposed to earnings risk as a result of exchange rate fluctuations when converted to their functional currencies. These types of transactions include U.S. dollar denominated purchases of merchandise and U.S. dollar and British pound denominated intercompany liabilities. In addition, certain operating expenses, tax liabilities and pension-related liabilities are denominated in Swiss francs and are exposed to earnings risk as a result of exchange rate fluctuations when converted to the functional currency. The Company enters into derivative financial instruments , including forward exchange currency contracts, to offset some, but not all, of the exchange risk on certain of these anticipated foreign currency transactions . Periodically, the Company may also use foreign exchange currency contracts to hedge the translation and economic exposures related to its net investments in certain of its international subsidiaries. Interest Rate Swap Agreements The Company is exposed to interest rate risk on its floating-rate debt. The Company has entered into interest rate swap agreements to effectively convert its floating-rate debt to a fixed-rate basis. The principal objective of these contracts is to eliminate or reduce the variability of the cash flows in interest payments associated with the Company’s floating-rate debt, thus reducing the impact of interest rate changes on future interest payment cash flows. The Company has elected to apply the hedge accounting rules in accordance with authoritative guidance for certain of these contracts. Refer to Note 9 for further information. The impact of the credit risk of the counterparties to the derivative contracts is considered in determining the fair value of the foreign exchange currency contracts and interest rate swap agreements. As of November 3, 2018 , credit risk has not had a significant effect on the fair value of the Company’s foreign exchange currency contracts and interest rate swap agreements. Hedge Accounting Policy Foreign Exchange Currency Contracts U.S. dollar forward contracts are used to hedge forecasted merchandise purchases over specific months. Changes in the fair value of these U.S. dollar forward contracts, designated as cash flow hedges, are recorded as a component of accumulated other comprehensive income (loss) within stockholders’ equity and are recognized in cost of product sales in the period that approximates the time the hedged merchandise inventory is sold . The Company also hedges forecasted intercompany royalties over specific months. Changes in the fair value of these U.S. dollar forward contracts, designated as cash flow hedges, are recorded as a component of accumulated other comprehensive income (loss) within stockholders’ equity and are recognized in other income (expense) in the period in which the royalty expense is incurred. The Company has also used U.S. dollar forward contracts to hedge the net investments of certain of the Company’s international subsidiaries over specific months. Changes in the fair value of these U.S. dollar forward contracts, designated as net investment hedges, are recorded in foreign currency translation adjustment as a component of accumulated other comprehensive income (loss) within stockholders’ equity and are not recognized in earnings (loss) until the sale or liquidation of the hedged net investment. The Company also has foreign exchange currency contracts that are not designated as hedging instruments for accounting purposes. Changes in fair value of foreign exchange currency contracts not designated as hedging instruments are reported in net earnings (loss) as part of other income (expense). Interest Rate Swap Agreements Interest rate swap agreements are used to hedge the variability of the cash flows in interest payments associated with the Company’s floating-rate debt. Changes in the fair value of interest rate swap agreements designated as cash flow hedges are recorded as a component of accumulated other comprehensive income (loss) within stockholders’ equity and are amortized to interest expense over the term of the related debt. Periodically, the Company may also enter into interest rate swap agreements that are not designated as hedging instruments for accounting purposes. Changes in the fair value of interest rate swap agreements not designated as hedging instruments are reported in net earnings (loss) as part of other income (expense). Summary of Derivative Instruments The fair value of derivative instruments in the condensed consolidated balance sheets as of November 3, 2018 and February 3, 2018 is as follows (in thousands): Derivative Balance Sheet Location Fair Value at Fair Value at ASSETS: Derivatives designated as hedging instruments: Cash flow hedges: Foreign exchange currency contracts Other current assets/ Other assets $ 5,254 $ 41 Interest rate swap Other assets 1,707 1,460 Total derivatives designated as hedging instruments 6,961 1,501 Derivatives not designated as hedging instruments: Foreign exchange currency contracts Other current assets 2,273 10 Total $ 9,234 $ 1,511 LIABILITIES: Derivatives designated as hedging instruments: Cash flow hedges: Foreign exchange currency contracts Accrued expenses/ Other long-term liabilities $ 5 $ 13,789 Derivatives not designated as hedging instruments: Foreign exchange currency contracts Accrued expenses 2 4,300 Total $ 7 $ 18,089 Derivatives Designated as Hedging Instruments Foreign Exchange Currency Contracts Designated as Cash Flow Hedges During the nine months ended November 3, 2018 , the Company purchased U.S. dollar forward contracts in Europe totaling US $39.3 million that were designated as cash flow hedges. As of November 3, 2018 , the Company had forward contracts outstanding for its European and Canadian operations of US $93.7 million and US$ 8.8 million , respectively, to hedge forecasted merchandise purchases, which are expected to mature over the next 10 months . As of November 3, 2018 , accumulated other comprehensive income (loss) related to foreign exchange currency contracts included a net unrealized gain of approximately $1.6 million , net of tax, which $0.8 million will be recognized in cost of product sales over the following 12 months, at the then current values on a pre-tax basis, which can be different than the current quarter-end values. At February 3, 2018 , the Company had forward contracts outstanding for its European and Canadian operations of US $145.8 million and US $38.7 million , respectively, that were designated as cash flow hedges. Interest Rate Swap Agreement Designated as Cash Flow Hedge During fiscal 2017 , the Company entered into an interest rate swap agreement with a notional amount of $21.5 million , designated as a cash flow hedge, to hedge the variability of cash flows in interest payments associated with the Company’s floating-rate debt. This interest rate swap agreement matures in January 2026 and converts the nature of the Company’s real estate secured term loan from LIBOR floating-rate debt to fixed-rate debt, resulting in a swap fixed rate of approximately 3.06% . As of November 3, 2018 , accumulated other comprehensive income related to the interest rate swap agreement included a net unrealized gain of approximately $1.3 million , net of tax, which will be recognized in interest expense after the following 12 months, at the then current values on a pre-tax basis, which can be different than the current quarter-end values. The following table summarizes the gains (losses) before taxes recognized on the derivative instruments designated as cash flow hedges in OCI and net loss for the three and nine months ended November 3, 2018 and October 28, 2017 (in thousands): Gains Recognized in OCI Location of Gain (Loss) Reclassified from Accumulated OCI into Loss 1 Gain (Loss) Reclassified from Accumulated OCI into Loss Three Months Ended Three Months Ended Nov 3, 2018 Oct 28, 2017 Nov 3, 2018 Oct 28, 2017 Derivatives designated as cash flow hedges: Foreign exchange currency contracts $ 1,630 $ 3,215 Cost of product sales $ (1,618 ) $ 81 Foreign exchange currency contracts — 38 Other income (expense) — (337 ) Interest rate swap 203 134 Interest expense 21 (57 ) Gains Recognized in OCI Location of Gain (Loss) Reclassified from 1 Gain (Loss) Reclassified from Accumulated OCI into Loss Nine months ended Nine months ended Nov 3, 2018 Oct 28, 2017 Nov 3, 2018 Oct 28, 2017 Derivatives designated as cash flow hedges: Foreign exchange currency contracts $ 13,690 $ (10,601 ) Cost of product sales $ (5,646 ) $ 1,360 Foreign exchange currency contracts 2 (958 ) Other income (expense) (201 ) (244 ) Interest rate swap 308 (143 ) Interest expense 60 (119 ) __________________________________ Notes: 1 The Company recognized gains of $0.6 million and $2.0 million resulting from the ineffective portion related to foreign exchange currency contracts in interest income during the three and nine months ended November 3, 2018 , respectively. The Company recognized gains of $0.5 million and $2.0 million resulting from the ineffective portion related to foreign exchange currency contracts in interest income during the three and nine months ended October 28, 2017 , respectively. There was no ineffectiveness recognized related to the interest rate swap during the three and nine months ended November 3, 2018 and October 28, 2017 . The following table summarizes net after-tax derivative activity recorded in accumulated other comprehensive income (loss) (in thousands): Three Months Ended Nine Months Ended Nov 3, 2018 Oct 28, 2017 Nov 3, 2018 Oct 28, 2017 Beginning balance gain (loss) $ (142 ) $ (8,751 ) $ (14,369 ) $ 5,400 Net gains (losses) from changes in cash flow hedges 1,596 2,749 12,175 (10,220 ) Net (gains) losses reclassified into loss 1,419 235 5,067 (947 ) Ending balance gain (loss) $ 2,873 $ (5,767 ) $ 2,873 $ (5,767 ) Foreign Exchange Currency Contracts Not Designated as Hedging Instruments As of November 3, 2018 , the Company had euro foreign exchange currency contracts to purchase US $28.0 million expected to mature over the next 6 months and Canadian dollar foreign exchange currency contracts to purchase US $1.8 million expected to mature over the next 2 months . The following table summarizes the gains (losses) before taxes recognized on the derivative instruments not designated as hedging instruments in other income (expense) for the three and nine months ended November 3, 2018 and October 28, 2017 (in thousands): Location of Gain (Loss) Recognized in Loss Gain (Loss) Recognized in Loss Three Months Ended Nine Months Ended Nov 3, 2018 Oct 28, 2017 Nov 3, 2018 Oct 28, 2017 Derivatives not designated as hedging instruments: Foreign exchange currency contracts Other income (expense) $ 794 $ 1,645 $ 6,700 $ (5,688 ) At February 3, 2018 , the Company had euro foreign exchange currency contracts to purchase US $68.2 million and Canadian dollar foreign exchange currency contracts to purchase US $17.6 million .</t>
  </si>
  <si>
    <t>Subsequent Events</t>
  </si>
  <si>
    <t>Subsequent Events [Abstract]</t>
  </si>
  <si>
    <t>Subsequent Events Dividends On November 28, 2018 , the Company announced a regular quarterly cash dividend of $0.225 per share on the Company’s common stock. The cash dividend will be paid on January 2, 2019 to shareholders of record as of the close of business on December 12, 2018 .</t>
  </si>
  <si>
    <t>Basis of Presentation and New Accounting Guidance (Policies)</t>
  </si>
  <si>
    <t>Reclassifications</t>
  </si>
  <si>
    <t>Reclassifications The Company has made certain reclassifications to prior year amounts to conform to the current period presentation within the accompanying notes to the condensed consolidated financial statements.</t>
  </si>
  <si>
    <t>New Accounting Guidance</t>
  </si>
  <si>
    <t>New Accounting Guidance Changes in Accounting Policies In May 2014, the Financial Accounting Standards Board (“FASB”) issued a comprehensive new revenue recognition standard which superseded previous existing revenue recognition guidance. The standard is intended to clarify the principles of recognizing revenue and create common revenue recognition guidance between GAAP and International Financial Reporting Standards. The standard also requires expanded disclosures surrounding revenue recognition. During fiscal 2017, the FASB issued additional clarification guidance on the new revenue recognition standard which also included certain scope improvements and practical expedients. The Company adopted this guidance (including clarification guidance issued) effective February 4, 2018 using the modified retrospective method and, as a result, recorded a cumulative adjustment to increase retained earnings by approximately $5.8 million , net of taxes. The adjustment related primarily to changes in the presentation of advertising contributions received from the Company’s licensees and the related advertising expenditures incurred by the Company. Under previous guidance, the Company recorded advertising contributions received from its licensees and the related advertising expenditures incurred by the Company on a net basis in its consolidated balance sheet. To the extent that the advertising contributions exceeded the Company’s advertising expenditures for its licensees, the excess contribution was treated as a deferred liability and was included in accrued expenses in the Company’s consolidated balance sheet. Under the new revenue recognition standard, advertising contributions and related advertising expenditures related to the Company’s licensing business are recorded on a gross basis in the Company’s condensed consolidated statements of loss . This change resulted in an increase to net revenue and selling, general, and administrative (“SG&amp;A”) expenses of $2.7 million and $2.5 million , respectively, during the three months ended November 3, 2018 compared to the same prior-year period. During the nine months ended November 3, 2018 , this change resulted in an increase to net revenue and SG&amp;A expenses of $7.1 million and $7.2 million , respectively, compared to the same prior-year period. Other minor differences related to the timing of revenue recognition from the Company’s e-commerce operations, which are now recognized when merchandise is transferred to a common carrier rather than upon receipt by the customer, and a minimal change in the valuation of the amount that is deferred related to points earned under the Company’s loyalty programs. Additionally, allowances for wholesale sales returns and wholesale markdowns are now presented as accrued expenses rather than as reductions to accounts receivable, and the estimated cost associated with the allowance for sales returns is presented within other current assets rather than included in inventories in the Company’s condensed consolidated balance sheet. Refer to Note 2 for the Company’s expanded disclosures on revenue recognition. In January 2016, the FASB issued authoritative guidance which requires equity investments not accounted for under the equity method of accounting or consolidation accounting to be measured at fair value, with subsequent changes in fair value recognized in net income. In February 2018, the FASB issued additional clarification guidance which made targeted improvements to address certain aspects of recognition, measurement, presentation and disclosure requirements for financial instruments. The Company adopted this guidance (including the clarification guidance) effective February 4, 2018. The adoption of this guidance did not result in a cumulative-effect adjustment as of the beginning of the current year and did not have a material impact on the Company’s condensed consolidated financial statements or related disclosures. In October 2016, the FASB issued authoritative guidance which amends the accounting for income taxes on intra-entity transfers of assets other than inventory. This guidance requires that entities recognize the income tax consequences of an intra-entity transfer of an asset, other than inventory, when the transfer occurs. The income tax consequences on intra-entity transfers of inventory will continue to be deferred until the inventory has been sold to a third party. The Company adopted this guidance effective February 4, 2018. The adoption of this guidance did not have an impact on the Company’s condensed consolidated financial statements or related disclosures. In March 2017, the FASB issued authoritative guidance related to the presentation of net periodic pension cost in the income statement. This guidance requires that the service cost component of net periodic pension cost be presented in the same line as other compensation costs arising from services rendered by the employees during the period. The other non-service components of net periodic pension cost are required to be presented in the income statement separately from the service cost component and outside of earnings from operations. This guidance also allows for the service cost component to be eligible for capitalization when applicable. The Company adopted this guidance effective February 4, 2018 on a retrospective basis for the presentation of the service cost component and other non-service components of net periodic pension cost in the income statement and on a prospective basis for capitalization of the service cost component. As a result, the Company reclassified $0.5 million and $1.6 million from SG&amp;A expenses to other income (expense) during the three and nine months ended October 28, 2017 , respectively, which resulted in a related improvement in operating loss during each of the respective periods. Other than the change in presentation of other non-service components of net periodic pension cost within the Company’s condensed consolidated statements of loss, the adoption of this guidance did not have an impact on the Company’s condensed consolidated financial statements and related disclosures. In May 2017, the FASB issued authoritative guidance that provides clarification on accounting for modifications in share-based payment awards. The Company adopted this guidance effective February 4, 2018. The adoption of this guidance did not have an impact on the Company’s condensed consolidated financial statements or related disclosures. In June 2018, the FASB issued authoritative guidance that expanded the scope of stock compensation to include non-employee share-based payment transactions. The Company early adopted this guidance during the second quarter of fiscal 2019. The adoption of this guidance did not have a material impact on the Company’s condensed consolidated financial statements or related disclosures. Recently Issued Accounting Guidance In February 2016, the FASB issued a comprehensive new lease standard which will supersede previous lease guidance. The standard requires a lessee to recognize an asset related to the right to use the underlying asset and a liability that approximates the present value of the lease payments over the term of contracts that qualify as leases under the new guidance. The standard also requires expanded disclosures surrounding leases. The standard (including clarification guidance issued during fiscal 2019) is effective for fiscal periods beginning after December 15, 2018, which will be the Company’s first quarter of fiscal 2020, with early adoption permitted. The Company has completed the design phase of its selected lease management system and is in the process of completing its inventory of its lease contracts, validating data migration, as well as implementing processes and controls to enable the preparation of the required financial information for this standard. In July 2018, the FASB issued authoritative guidance that provides entities with an additional transition method of applying the new lease standard at the adoption date and recognizing a cumulative-effect adjustment to the opening balance of retained earnings in the period of adoption. Upon adoption of the standard, the Company expects to report material right-of-use assets and material lease liabilities as well as enhanced disclosures. In June 2016, the FASB issued authoritative guidance related to the measurement of credit losses on financial instruments. This guidance is effective for fiscal years beginning after December 15, 2019, which will be the Company’s first quarter of fiscal 2021. Early adoption is permitted for fiscal periods beginning after December 15, 2018, which will be the Company’s first quarter of fiscal 2020. The Company is currently evaluating the impact of the adoption of this standard on its condensed consolidated financial statements and related disclosures. In January 2017, the FASB issued authoritative guidance to simplify the testing for goodwill impairment by removing step two from the goodwill testing. Under current guidance, if the fair value of a reporting unit is lower than its carrying amount (step one), an entity would calculate an impairment charge by comparing the implied fair value of goodwill with its carrying amount (step two). The implied fair value of goodwill was calculated by deducting the fair value of the assets and liabilities of the respective reporting unit from the reporting unit’s fair value as determined under step one. This guidance instead provides that an impairment charge should be recognized based on the difference between a reporting unit’s fair value and its carrying value. This guidance also does not require a qualitative test to be performed on reporting units with zero or negative carrying amounts. However, entities need to disclose any reporting units with zero or negative carrying amounts that have goodwill and the amount of goodwill allocated to each. This guidance is effective for fiscal years beginning after December 15, 2019, which will be the Company’s first quarter of fiscal 2021, with early adoption permitted for interim or annual goodwill impairment tests performed on testing dates after January 1, 2017. The adoption of this guidance is not expected to have a material impact on the Company’s condensed consolidated financial statements or related disclosures. In August 2017, the FASB issued authoritative guidance to better align the results of hedge accounting with an entity’s risk management activities. This guidance updates the designation and measurement guidance for qualifying hedging relationships and the presentation of hedge results in the financial statements. In October 2018, the FASB clarified the new hedge accounting guidance by allowing the Secured Overnight Financing Rate to be eligible as a U.S. benchmark interest rate for purposes of applying hedge accounting. This guidance is effective for fiscal years beginning after December 15, 2018, which will be the Company’s first quarter of fiscal 2020, and requires a cumulative-effect adjustment to the balance sheet as of the beginning of the fiscal year of adoption, with early adoption permitted. The updated presentation and disclosure guidance is required only on a prospective basis. The adoption of this guidance is not expected to have a material impact on the Company’s condensed consolidated financial statements or related disclosures. In August 2018, the FASB issued authoritative guidance to modify the disclosure requirements on fair value measurements. This guidance is effective for fiscal years beginning after December 15, 2019, which will be the Company’s first quarter of fiscal 2021, with early adoption permitted. The Company is currently evaluating the impact of the adoption of this standard on its related disclosures. In August 2018, the FASB issued authoritative guidance to modify the disclosure requirements for employers that sponsor defined benefit pension or other postretirement plans. This guidance is effective for fiscal years beginning after December 15, 2020, which will be the Company’s first quarter of fiscal 2022, with early adoption permitted. The Company is currently evaluating the impact of the adoption of this standard on its related disclosures. In August 2018, the FASB issued authoritative guidance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guidance provides criteria for determining which implementation costs to capitalize as an asset related to the service contract and which costs to expense. The capitalized implementation costs are required to be expensed over the term of the hosting arrangement. The guidance also clarifies the presentation requirements for reporting such costs in the entity’s financial statements. This guidance is effective for fiscal years beginning after December 15, 2019, which will be the Company’s first quarter of fiscal 2021, with early adoption permitted. The Company is currently evaluating the impact of the adoption of this standard on its condensed consolidated financial statements and related disclosures.</t>
  </si>
  <si>
    <t>Products Transferred at a Point in Time The Company recognizes the majority of its revenue from its direct-to-consumer (brick-and-mortar retail stores and concessions as well as e-commerce) and wholesale distribution channels at a point in time when it satisfies a performance obligation and transfers control of the product to the respective customer. For the Company’s brick-and-mortar retail stores and concessions, revenue is typically recognized at the point of sale. The Company adopted the new revenue recognition standard effective as of the first quarter of fiscal 2019, and accordingly, revenue generated from the Company’s e-commerce sites is recognized when merchandise is transferred to a common carrier. This is a change compared to the Company’s treatment under previous guidance where revenue from the Company’s e-commerce sites was recognized based on the estimated customer receipt date. This change had an immaterial impact on revenue for the three and nine months ended November 3, 2018 . Revenue generated from the Company’s wholesale distribution channel is recognized when control transfers to the customer, which generally occurs upon shipment. The amount of revenue that is recognized is based on the transaction price, which represents the invoiced amount and includes estimates of variable consideration such as allowances for sales returns , markdowns and loyalty award obligations, where applicable . The amount of variable consideration included in the transaction price may be constrained and is included only to the extent that it is probable that a significant reversal in the amount of the cumulative revenue recognized under the contract will not occur in a future period. The Company accepts payments at its brick-and-mortar retail locations and its e-commerce sites in the form of cash, credit cards, gift cards and loyalty points, where applicable. Payment terms, typically less than one year , are offered to the Company’s wholesale customers and do not include a significant financing component. The Company extends credit to wholesale customers based upon an evaluation of the customer’s financial condition and credit history and generally requires no collateral but does obtain credit insurance when considered appropriate. As of November 3, 2018 , approximately 49% of the Company’s total net trade receivables and 62% of its European net trade receivables were subject to credit insurance coverage, certain bank guarantees or letters of credit for collection purposes. The Company’s credit insurance coverage contains certain terms and conditions specifying deductibles and annual claim limits. The Company maintains allowances for doubtful accounts for estimated losses that result from the inability of its wholesale customers to make their required payments. The Company bases its allowances on analysis of the aging of accounts receivable at the date of the financial statements, assessments of historical and current collection trends, an evaluation of the impact of current economic conditions and whether the Company has obtained credit insurance or other guarantees. Management performs regular evaluations concerning the ability of its customers to satisfy their obligations and records a provision for doubtful accounts based on these evaluations. The Company’s credit losses for the periods presented were not significant compared to sales and did not significantly exceed management’s estimates. Refer to Note 5 for further information regarding the Company’s allowance for doubtful accounts. Shipping and handling costs associated with outbound freight incurred to transfer a product to a customer are accounted for as fulfillment costs and are included in SG&amp;A expenses. Sales and usage-based taxes collected from customers and remitted directly to governmental authorities are excluded from net revenues. This is consistent with the presentation of such amounts in previous years. The Company does not have significant contract balances related to its direct-to-consumer or wholesale distribution channels other than the allowance for sales returns and markdowns as well as liabilities related to its gift cards and loyalty programs. The Company also does not have significant contract acquisition costs related to its direct-to-consumer or wholesale distribution channels. Sales Return Allowances The Company accrues for estimated sales returns in the period in which the related revenue is recognized. To recognize the financial impact of sales returns, the Company estimates the amount of goods that will be returned based on historical experience and current trends and reduces sales and cost of sales accordingly. The Company’s policy allows retail customers in certain regions a grace period to return merchandise following the date of sale. Substantially all of these returns are considered to be resalable at a price that exceeds the cost of the merchandise. The Company adopted the new revenue recognition standard effective as of the first quarter of fiscal 2019 , and accordingly, has included the allowance for sales returns in accrued expenses and the estimated cost associated with such sales returns within other current assets in its condensed consolidated balance sheet. Prior to the adoption of the new revenue recognition standard, the Company recorded the allowance for wholesale sales returns against accounts receivable and the estimated cost of inventory associated with the allowance for sales returns in inventories. The allowance for retail sales returns was included in accrued expenses which is consistent with the current presentation. As of November 3, 2018 , the Company included $26.1 million in accrued expenses related to the allowance for sales returns and $10.4 million in other current assets related to the estimated cost of such sales returns. As of February 3, 2018 , the Company included $25.0 million and $2.9 million in accounts receivable and accrued expenses, respectively, related to the allowance for sales returns and $11.9 million in inventories related to the estimated cost of such sales returns. Markdown Allowances Costs associated with customer markdowns are recorded as a reduction to revenues and any amounts unapplied to existing receivables are included in accrued expenses. These markdown allowances resulted from seasonal negotiations with the Company’s wholesale customers, as well as historical trends and the evaluation of the impact of current economic conditions. The Company adopted the new revenue recognition standard effective as of the first quarter of fiscal 2019 , and accordingly, has included the allowance for markdowns in accrued expenses in its condensed consolidated balance sheet. As of November 3, 2018 , the Company included $11.2 million in accrued expenses related to the allowance for markdowns. As of February 3, 2018 , the Company included $10.8 million in accounts receivable related to the allowance for markdowns. Gift Cards Gift card breakage is income recognized due to the non-redemption of a portion of gift cards sold by the Company for which a liability was recorded in prior periods. Gifts cards are mainly used in the U.S. and Canada. The Company issues its gift cards in the U.S. and Canada through one of its subsidiaries and is not required by law to escheat the value of unredeemed gift cards to the state in which the subsidiary is domiciled. Estimated breakage amounts are accounted for under the redemption recognition method and are classified as additional net revenues as the gift cards are redeemed. The Company’s gift card breakage rate is approximately 5.5% and 5.3% for the U.S. retail business and Canadian retail business, respectively, based upon historical redemption patterns, which represents the cumulative estimated amount of gift card breakage from the inception of the electronic gift card program in late 2002. Based upon historical redemption trends, the Company recognizes estimated gift card breakage as a component of net revenue in proportion to actual gift card redemptions, over the period that remaining gift card values are redeemed. Any future revisions to the estimated breakage rate may result in changes in the amount of breakage income recognized in future periods. There have been no changes to the Company’s accounting for gift card breakage upon adoption of the new revenue recognition standard effective as of the first quarter of fiscal 2019. During the three and nine months ended November 3, 2018 , the Company recognized $0.3 million and $0.5 million , respectively, of gift card breakage to revenue. During the three and nine months ended October 28, 2017 , the Company recognized $0.4 million and $0.6 million , respectively, of gift card breakage to revenue. As of November 3, 2018 and February 3, 2018 , the Company included $4.4 million and $5.2 million in accrued expenses related to its gift card liability, respectively. Loyalty Programs The Company has customer loyalty programs in North America, Europe and Asia which cover all of its brands. Under certain of the programs, primarily in the U.S. and Canada, customers accumulate points based on purchase activity. Once a loyalty program member achieves a certain point level, the member earns awards that may only be redeemed for merchandise. Unredeemed points generally expire after six months without additional purchase activity and unredeemed awards generally expire after two months . Where applicable, the Company allocates a portion of the transaction price from sales in its direct-to-consumer channel to its loyalty program by using historical redemption rates to estimate the value of future award redemptions. This amount is accrued in current liabilities and recorded as a reduction of net revenue in the period which the related revenue is recognized. During the three and nine months ended November 3, 2018 , activity related to the Company’s loyalty programs decreased net revenue by $0.1 million and $0.5 million , respectively. During the three months ended October 28, 2017 , activity related to the Company’s loyalty programs had a minimal impact on the net revenues. During the nine months ended October 28, 2017 , activity related to the Company’s loyalty programs increased net revenue by $0.4 million . The aggregate dollar value of the loyalty program accruals included accrued expense was $4.5 million and $3.8 million as of November 3, 2018 and February 3, 2018 , respectively. Future revisions to the estimated liability may result in changes to net revenue. Intellectual Property Transferred Over Time The Company’s trademark license agreements represent symbolic licenses that are dependent on the Company’s continued support over the term of the license agreement. The amount of revenue that is recognized from the licensing arrangements is based on sales-based royalty and advertising fund contributions as well as specific fixed payments, where applicable. The typical license agreement requires that the licensee pay the Company the greater of a royalty based on a percentage of the licensee’s net sales of licensed products or a guaranteed annual minimum royalty that typically increases over the term of the license agreement. Generally, licensees are also required to make contributions to advertising funds, as a percentage of their sales, over the term of the licensing agreement, and may elect to make additional contributions to support specific brand-building initiatives. The Company recognizes revenue from sales-based royalty and advertising fund contributions when the related sales occur, which is consistent with the timing of when the performance obligation is satisfied. The Company adopted the new revenue recognition standard effective as of the first quarter of fiscal 2019 , and accordingly, has recorded advertising contributions in revenue on a gross basis separate from any related advertising expenditures made by the Company which are recorded in SG&amp;A expenses in the Company’s condensed consolidated statements of income (loss). Prior to the adoption of the new revenue recognition standard, the Company recorded advertising contributions received from its licensees and the related advertising expenditures incurred by the Company on a net basis in its consolidated balance sheet. Under previous guidance, to the extent that the advertising contributions exceed the Company’s advertising expenditures for its licensees, the excess contribution was treated as a deferred liability and was included in accrued expenses in the Company’s condensed consolidated balance sheet. Refer to Note 1 for detail regarding the impact of this change on the Company’s condensed consolidated balance sheet and its condensed consolidated statements of income (loss) as a result of the adoption of the new revenue recognition standard. The Company records royalty and advertising payments received on the Company’s purchases of licensed product as a reduction of the cost of the licensed product. The Company’s trademark license agreements customarily provide for a multi-year initial term ranging from three to ten years , and may contain options to renew prior to expiration for an additional multi-year period. Several of the Company’s key license agreements provide for specified, fixed payments over and above the normal, ongoing royalty payments in consideration of the grant of the license rights. These payments are recognized ratably as revenue over the term of the license agreement and do not include a significant financing component. The unrecognized portion of upfront payments is included in deferred royalties in accrued expenses and other long-term liabilities depending on the short or long-term nature of the payments to be recognized. As of November 3, 2018 , the Company had $6.7 million and $15.0 million of deferred royalties related to these upfront payments included in accrued expenses and other long-term liabilities, respectively. This compares to $6.8 million and $12.8 million of deferred royalties related to these upfront payments included in accrued expenses and other long-term liabilities, respectively, at February 3, 2018 . During the three and nine months ended November 3, 2018 , the Company recognized $3.6 million and $10.5 million in net royalties related to the amortization of the deferred royalties, respectively. During the three and nine months ended October 28, 2017 , the Company recognized $3.0 million and $9.0 million in net royalties related to the amortization of the deferred royalties, respectively. Contract balances related to the Company’s licensing distribution channel consist primarily of royalty receivables and liabilities related to deferred royalties.</t>
  </si>
  <si>
    <t>Earnings (Loss) per Share (Tables)</t>
  </si>
  <si>
    <t>Computation of basic and diluted net loss per common share attributable to common stockholders</t>
  </si>
  <si>
    <t>The computation of basic and diluted net loss per common share attributable to common stockholders is as follows (in thousands, except per share data): Three Months Ended Nine Months Ended Nov 3, 2018 Oct 28, 2017 Nov 3, 2018 Oct 28, 2017 Net loss $ (13,442 ) $ (2,860 ) $ (9,133 ) $ (8,934 ) Less net earnings attributable to nonvested restricted stockholders 187 186 577 581 Net loss attributable to common stockholders $ (13,629 ) $ (3,046 ) $ (9,710 ) $ (9,515 ) Weighted average common shares used in basic computations 80,189 82,390 80,067 82,599 Effect of dilutive securities: Stock options and restricted stock units 1 — — — — Weighted average common shares used in diluted computations 80,189 82,390 80,067 82,599 Net loss per common share attributable to common stockholders: Basic $ (0.17 ) $ (0.04 ) $ (0.12 ) $ (0.12 ) Diluted $ (0.17 ) $ (0.04 ) $ (0.12 ) $ (0.12 ) __________________________________ Notes: 1 For the three and nine months ended November 3, 2018 , there were 1,499,247 and 1,312,054 , respectively, of potentially dilutive shares that were not included in the computation of diluted weighted average common shares and common equivalent shares outstanding because their effect would have been antidilutive given the Company’s net loss.</t>
  </si>
  <si>
    <t>Stockholders' Equity and Redeemable Noncontrolling Interests (Tables)</t>
  </si>
  <si>
    <t>Reconciliation of common stock outstanding, treasury stock and the total carrying amount of total stockholders' equity, Guess, Inc. stockholders' equity and stockholders' equity attributable to nonredeemable and redeemable noncontrolling interests</t>
  </si>
  <si>
    <t>A reconciliation of common stock outstanding, treasury stock and the total carrying amount of total stockholders’ equity, Guess?, Inc. stockholders’ equity and stockholders’ equity attributable to nonredeemable noncontrolling interests for the fiscal year ended February 3, 2018 and nine months ended November 3, 2018 is as follows (in thousands, except share data): Shares Stockholders’ Equity Common Stock Treasury Stock Guess?, Inc. Stockholders’ Equity Nonredeemable Noncontrolling Interests Total Redeemable Noncontrolling Interests Balance at January 28, 2017 84,069,492 56,440,482 $ 969,222 $ 11,772 $ 980,994 $ 4,452 Net earnings (loss) — — (7,894 ) 3,993 (3,901 ) — Foreign currency translation adjustment — — 91,178 2,238 93,416 187 Loss on derivative financial instruments designated as cash flow hedges, net of income tax of $2,738 — — (19,994 ) — (19,994 ) — Actuarial valuation loss and related amortization, prior service credit amortization and foreign currency and other adjustments on defined benefit plans, net of income tax of $435 — — (1,647 ) — (1,647 ) — Issuance of common stock under stock compensation plans, net of tax effect 1,113,713 — (1,257 ) — (1,257 ) — Issuance of stock under Employee Stock Purchase Plan 54,300 (54,300 ) 566 — 566 — Share-based compensation — — 18,852 — 18,852 — Dividends — — (76,048 ) — (76,048 ) — Share repurchases (3,866,387 ) 3,866,387 (56,159 ) — (56,159 ) — Noncontrolling interest capital contribution — — — 11 11 951 Noncontrolling interest capital distribution — — — (1,358 ) (1,358 ) — Balance at February 3, 2018 81,371,118 60,252,569 $ 916,819 $ 16,656 $ 933,475 $ 5,590 Cumulative adjustment from adoption of new accounting guidance — — 5,829 — 5,829 — Net earnings (loss) — — (9,133 ) 1,064 (8,069 ) — Foreign currency translation adjustment — — (58,276 ) (994 ) (59,270 ) (786 ) Gain on derivative financial instruments designated as cash flow hedges, net of income tax of ($2,545) — — 17,242 — 17,242 — Actuarial valuation and prior service credit amortization and foreign currency and other adjustments on defined benefit plans, net of income tax of ($89) — — 688 — 688 — Issuance of common stock under stock compensation plans, net of tax effect 718,583 — 4,124 — 4,124 — Issuance of stock under Employee Stock Purchase Plan 36,632 (36,632 ) 613 — 613 — Share-based compensation — — 12,534 — 12,534 — Dividends — — (55,955 ) — (55,955 ) — Share repurchases (1,118,808 ) 1,118,808 (17,587 ) — (17,587 ) — Noncontrolling interest capital distribution — — — (3,069 ) (3,069 ) — Balance at November 3, 2018 81,007,525 61,334,745 $ 816,898 $ 13,657 $ 830,555 $ 4,804</t>
  </si>
  <si>
    <t>Schedule of changes in accumulated other comprehensive income (loss), net of related income taxes</t>
  </si>
  <si>
    <t>The changes in accumulated other comprehensive income (loss), net of related income taxes, for the three and nine months ended November 3, 2018 and October 28, 2017 are as follows (in thousands): Three Months Ended Nov 3, 2018 Foreign Currency Translation Adjustment Derivative Financial Instruments Designated as Cash Flow Hedges Defined Benefit Plans Total Balance at August 4, 2018 $ (114,761 ) $ (142 ) $ (11,117 ) $ (126,020 ) Gains (losses) arising during the period (10,564 ) 1,596 37 (8,931 ) Reclassification to net loss for losses realized — 1,419 124 1,543 Net other comprehensive income (loss) (10,564 ) 3,015 161 (7,388 ) Balance at November 3, 2018 $ (125,325 ) $ 2,873 $ (10,956 ) $ (133,408 ) Nine Months Ended Nov 3, 2018 Foreign Currency Translation Adjustment Derivative Financial Instruments Designated as Cash Flow Hedges Defined Benefit Plans Total Balance at February 3, 2018 $ (67,049 ) $ (14,369 ) $ (11,644 ) $ (93,062 ) Gains (losses) arising during the period (58,276 ) 12,175 314 (45,787 ) Reclassification to net loss for losses realized — 5,067 374 5,441 Net other comprehensive income (loss) (58,276 ) 17,242 688 (40,346 ) Balance at November 3, 2018 $ (125,325 ) $ 2,873 $ (10,956 ) $ (133,408 ) Three Months Ended Oct 28, 2017 Foreign Currency Translation Adjustment Derivative Financial Instruments Designated as Cash Flow Hedges Defined Benefit Plans Total Balance at July 29, 2017 $ (103,675 ) $ (8,751 ) $ (8,483 ) $ (120,909 ) Gains (losses) arising during the period (8,184 ) 2,749 97 (5,338 ) Reclassification to net loss for losses realized — 235 88 323 Net other comprehensive income (loss) (8,184 ) 2,984 185 (5,015 ) Balance at October 28, 2017 $ (111,859 ) $ (5,767 ) $ (8,298 ) $ (125,924 ) Nine Months Ended Oct 28, 2017 Foreign Currency Translation Adjustment Derivative Financial Instruments Designated as Cash Flow Hedges Defined Benefit Plans Total Balance at January 28, 2017 $ (158,227 ) $ 5,400 $ (8,562 ) $ (161,389 ) Gains (losses) arising during the period 46,368 (10,220 ) 2 36,150 Reclassification to net loss for (gains) losses realized — (947 ) 262 (685 ) Net other comprehensive income (loss) 46,368 (11,167 ) 264 35,465 Balance at October 28, 2017 $ (111,859 ) $ (5,767 ) $ (8,298 ) $ (125,924 )</t>
  </si>
  <si>
    <t>Reclassifications out of accumulated other comprehensive income (loss) to net earnings (loss)</t>
  </si>
  <si>
    <t>Details on reclassifications out of accumulated other comprehensive income (loss) to net loss during the three and nine months ended November 3, 2018 and October 28, 2017 are as follows (in thousands): Three Months Ended Nine Months Ended Location of (Gain) Loss Reclassified from Accumulated OCI into Loss Nov 3, 2018 Oct 28, 2017 Nov 3, 2018 Oct 28, 2017 Derivative financial instruments designated as cash flow hedges: Foreign exchange currency contracts $ 1,618 $ (81 ) $ 5,646 $ (1,360 ) Cost of product sales Foreign exchange currency contracts — 337 201 244 Other income (expense) Interest rate swap (21 ) 57 (60 ) 119 Interest expense Less income tax effect (178 ) (78 ) (720 ) 50 Income tax expense (benefit) 1,419 235 5,067 (947 ) Defined benefit plans: Net actuarial loss amortization 1 150 116 453 344 Other income (expense) Prior service credit amortization 1 (7 ) (7 ) (21 ) (20 ) Other income (expense) Less income tax effect (19 ) (21 ) (58 ) (62 ) Income tax expense (benefit) 124 88 374 262 Total reclassifications during the period $ 1,543 $ 323 $ 5,441 $ (685 ) __________________________________ Notes: 1 These accumulated other comprehensive income (loss) components are included in the computation of net periodic defined benefit pension cost. During the first quarter of fiscal 2019, the Company adopted new authoritative guidance which requires that the non-service components of net periodic defined benefit pension cost be presented outside of loss from operations . The Company adopted this guidance on a retrospective basis and, as a result, reclassified these components from SG&amp;A expenses to other income (expense) for the three and nine months ended October 28, 2017 . Refer to Note 13 for further information.</t>
  </si>
  <si>
    <t>Accounts Receivable (Tables)</t>
  </si>
  <si>
    <t>Schedule of accounts receivable</t>
  </si>
  <si>
    <t>Accounts receivable is summarized as follows (in thousands): Nov 3, 2018 Feb 3, 2018 Trade $ 282,919 $ 290,478 Royalty 8,437 5,504 Other 6,453 13,233 297,809 309,215 Less allowances 1 11,703 49,219 $ 286,106 $ 259,996 __________________________________ Notes: 1 As of February 3, 2018 , the accounts receivable allowance included allowances for doubtful accounts, wholesale sales returns and wholesale markdowns. During the first quarter of fiscal 2019, the Company adopted a new revenue recognition standard on a modified retrospective basis which changed the presentation of allowances for wholesale sales returns and wholesale markdowns to be classified within accrued expenses rather than as a reduction to accounts receivable. Accordingly, the Company has included allowances of $26.1 million and $11.2 million related to wholesale sales returns and wholesale markdowns, respectively, in accrued expenses as of November 3, 2018 . As of November 3, 2018 , the accounts receivable allowance was only related to allowances for doubtful accounts. Refer to Notes 1 and 2 for further information regarding the impact from the adoption of the new revenue recognition standard on the Company’s condensed consolidated financial statements and related disclosures during the third quarter of fiscal 2019.</t>
  </si>
  <si>
    <t>Inventories (Tables)</t>
  </si>
  <si>
    <t>Schedule of inventories</t>
  </si>
  <si>
    <t>Inventories consist of the following (in thousands): Nov 3, 2018 Feb 3, 2018 Raw materials $ 1,360 $ 604 Work in progress 166 16 Finished goods 1 546,991 427,684 $ 548,517 $ 428,304 __________________________________ Notes: 1 During the first quarter of fiscal 2019, the Company adopted a new revenue recognition standard on a modified retrospective basis which changed the presentation of the estimated cost associated with the allowance for sales returns to be included within other current assets rather than included in inventories. Accordingly, the Company has included $10.4 million related to the estimated cost associated with the allowance for sales returns in other current assets as of November 3, 2018 . Refer to Notes 1 and 2 for further information regarding the impact from the adoption of the new revenue recognition standard on the Company’s condensed consolidated financial statements and related disclosures during the third quarter of fiscal 2019.</t>
  </si>
  <si>
    <t>Segment Information (Tables)</t>
  </si>
  <si>
    <t>Summary of net revenue and earnings (loss) from operations by segment</t>
  </si>
  <si>
    <t>Net revenue and loss from operations are summarized as follows for the three and nine months ended November 3, 2018 and October 28, 2017 (in thousands): Three Months Ended Nine Months Ended Nov 3, 2018 Oct 28, 2017 Nov 3, 2018 Oct 28, 2017 Net revenue: Americas Retail $ 186,925 $ 187,021 $ 555,390 $ 561,903 Americas Wholesale 52,698 45,636 127,630 114,151 Europe 254,037 221,230 771,470 641,833 Asia 89,461 74,322 256,298 200,436 Licensing 1,2 22,286 20,744 61,779 53,267 Total net revenue 1,2 $ 605,407 $ 548,953 $ 1,772,567 $ 1,571,590 Earnings (loss) from operations: Americas Retail 2,3 $ 3,799 $ (2,414 ) $ 3,701 $ (27,550 ) Americas Wholesale 2,3 10,392 8,562 21,743 20,783 Europe 3,4 7,410 9,095 17,608 38,147 Asia 3 1,938 2,954 7,637 5,734 Licensing 2,3 19,485 18,346 54,408 46,196 Total segment earnings from operations 2,4 43,024 36,543 105,097 83,310 Corporate overhead 2,4 (20,824 ) (23,443 ) (72,316 ) (67,403 ) Net gains (losses) on lease terminations 5 — (11,494 ) 152 (11,494 ) Asset impairment charges 6 (1,277 ) (2,018 ) (5,017 ) (6,013 ) European Commission fine 7 (42,428 ) — (42,428 ) — Total loss from operations 2,4 $ (21,505 ) $ (412 ) $ (14,512 ) $ (1,600 ) __________________________________ Notes: 1 During the fourth quarter of fiscal 2018, the Company reclassified net royalties received on the Company’s inventory purchases of licensed product from net revenue to cost of product sales to reflect its treatment as a reduction of the cost of such licensed product. Accordingly, net revenue for the three and nine months ended October 28, 2017 has been adjusted to conform to the current period presentation. This reclassification had no impact on previously reported loss from operations . 2 During the first quarter of fiscal 2019, the Company adopted a comprehensive new revenue recognition standard using a modified retrospective method that does not restate prior periods to be comparable to the current period presentation. The adoption of this guidance primarily impacted the presentation of advertising contributions received from the Company’s licensees and the related advertising expenditures incurred by the Company. The adoption of this guidance resulted in an increase in net royalty revenue within the Company’s Licensing segment of $2.7 million , as well as an increase in SG&amp;A expenses in our Americas Retail, Americas Wholesale and Licensing segments as well as corporate overhead of $1.0 million , $0.6 million , $0.3 million and $0.6 million , respectively, during the three months ended November 3, 2018 compared to the same prior-year period. The net favorable impact on loss from operations was approximately $0.2 million during the three months ended November 3, 2018 compared to the same prior-year period. During the nine months ended November 3, 2018 , the adoption of this guidance resulted in an increase in net royalty revenue within the Company’s Licensing segment of $7.1 million , as well as an increase in SG&amp;A expenses in our Americas Retail, Americas Wholesale and Licensing segments as well as corporate overhead of $3.3 million , $1.5 million , $0.7 million and $1.7 million , respectively, during the nine months ended November 3, 2018 compared to the same prior-year period. The net unfavorable impact on loss from operations was approximately $0.1 million during the nine months ended November 3, 2018 compared to the same prior-year period. Refer to Note 1 for more information regarding the impact from the adoption of this new standard. 3 During the first quarter of fiscal 2019, the Company changed the segment accountability for funds received from licensees on the Company’s purchases of its licensed products. These amounts were treated as a reduction of cost of product sales within the Licensing segment but now are considered in the results of the segments that control the respective purchases for purposes of segment performance evaluation. Accordingly, segment results for the three and nine months ended October 28, 2017 have been adjusted to conform to the current period presentation . 4 During the first quarter of fiscal 2019, the Company adopted new authoritative guidance which requires that the non-service components of net periodic defined benefit pension cost be presented outside of earnings (loss) from operations. Accordingly, loss from operations and segment results for the three and nine months ended October 28, 2017 have been adjusted to conform to the current period presentation . 5 During the nine months ended November 3, 2018 , the Company recorded net gains on lease terminations related primarily to the early termination of certain lease agreements in North America . The net gains on lease terminations were recorded during the three months ended May 5, 2018 . During the nine months ended October 27, 2018, the Company recorded net losses on lease termination related primarily to the modification of certain lease agreements held with a common landlord in North America. Refer to Note 1 for more information regarding the net gains (losses) on lease terminations. 6 During each of the periods presented, the Company recognized asset impairment charges for certain retail locations resulting from under-performance and expected store closures. Refer to Note 14 for more information regarding these asset impairment charges. 7 During the third quarter of fiscal 2019, the Company recorded a charge of €37.0 million euro ( $42.4 million ) related to an estimated fine expected to be imposed on the Company by the European Commission related to its inquiry concerning possible violations of European Union competition rules by the Company. Refer to Note 12 for further information.</t>
  </si>
  <si>
    <t>Summary of net revenue by country</t>
  </si>
  <si>
    <t>Net revenue is classified primarily based on the country where the Company’s customer is located (in thousands): Three Months Ended Nine Months Ended Nov 3, 2018 Oct 28, 2017 Nov 3, 2018 Oct 28, 2017 Net revenue: U.S. $ 181,113 $ 170,068 $ 519,547 $ 507,239 Italy 65,050 67,561 213,336 195,955 Canada 49,961 53,381 136,296 142,905 South Korea 40,623 41,709 114,706 114,547 Other foreign countries 268,660 216,234 788,682 610,944 Total net revenue $ 605,407 $ 548,953 $ 1,772,567 $ 1,571,590</t>
  </si>
  <si>
    <t>Borrowings and Capital Lease Obligations (Tables)</t>
  </si>
  <si>
    <t>Summary of borrowings and capital lease obligations</t>
  </si>
  <si>
    <t>Borrowings and capital lease obligations are summarized as follows (in thousands): Nov 3, 2018 Feb 3, 2018 Mortgage debt, maturing monthly through January 2026 $ 19,885 $ 20,323 Capital lease obligations 17,031 18,589 Other 2,876 3,129 39,792 42,041 Less current installments 3,538 2,845 Long-term debt and capital lease obligations $ 36,254 $ 39,196</t>
  </si>
  <si>
    <t>Share-Based Compensation (Tables)</t>
  </si>
  <si>
    <t>Schedule of share-based compensation expense recognized under all of the Company's stock plans</t>
  </si>
  <si>
    <t>The following table summarizes the share-based compensation expense recognized under all of the Company’s stock plans during the three and nine months ended November 3, 2018 and October 28, 2017 (in thousands): Three Months Ended Nine Months Ended Nov 3, 2018 Oct 28, 2017 Nov 3, 2018 Oct 28, 2017 Stock options $ 824 $ 571 $ 2,191 $ 1,761 Stock awards/units 3,692 3,658 10,154 10,539 Employee Stock Purchase Plan 29 31 189 110 Total share-based compensation expense $ 4,545 $ 4,260 $ 12,534 $ 12,410</t>
  </si>
  <si>
    <t>Schedule of activity for nonvested performance-based units</t>
  </si>
  <si>
    <t>The following table summarizes the activity for nonvested performance-based units during the nine months ended November 3, 2018 : Number of Units Weighted Average Grant Date Fair Value Nonvested at February 3, 2018 1,300,921 $ 14.01 Granted 489,646 21.83 Vested (141,625 ) 15.07 Forfeited (52,312 ) 15.37 Nonvested at November 3, 2018 1,596,630 $ 16.27</t>
  </si>
  <si>
    <t>Schedule of activity for nonvested market-based units</t>
  </si>
  <si>
    <t>The following table summarizes the activity for nonvested market-based units during the nine months ended November 3, 2018 : Number of Units Weighted Nonvested at February 3, 2018 388,477 $ 12.28 Granted 129,932 20.28 Vested — — Forfeited — — Nonvested at November 3, 2018 518,409 $ 14.28</t>
  </si>
  <si>
    <t>Defined Benefit Plans (Tables)</t>
  </si>
  <si>
    <t>Components of net periodic defined benefit pension cost related to the Company's defined benefit plans</t>
  </si>
  <si>
    <t>The components of net periodic defined benefit pension cost for the three and nine months ended November 3, 2018 and October 28, 2017 related to the Company’s defined benefit plans are as follows (in thousands): Three Months Ended Nov 3, 2018 SERP Foreign Pension Plans Total Service cost $ — $ 730 $ 730 Interest cost 471 54 525 Expected return on plan assets — (72 ) (72 ) Net amortization of unrecognized prior service credit — (7 ) (7 ) Net amortization of actuarial losses 47 103 150 Net periodic defined benefit pension cost $ 518 $ 808 $ 1,326 Nine Months Ended Nov 3, 2018 SERP Foreign Pension Plans Total Service cost $ — $ 2,224 $ 2,224 Interest cost 1,415 164 1,579 Expected return on plan assets — (221 ) (221 ) Net amortization of unrecognized prior service credit — (21 ) (21 ) Net amortization of actuarial losses 140 313 453 Net periodic defined benefit pension cost $ 1,555 $ 2,459 $ 4,014 Three Months Ended Oct 28, 2017 SERP Foreign Pension Plans Total Service cost $ — $ 492 $ 492 Interest cost 461 22 483 Expected return on plan assets — (48 ) (48 ) Net amortization of unrecognized prior service credit — (7 ) (7 ) Net amortization of actuarial losses 38 78 116 Net periodic defined benefit pension cost $ 499 $ 537 $ 1,036 Nine Months Ended Oct 28, 2017 SERP Foreign Pension Plans Total Service cost $ — $ 1,452 $ 1,452 Interest cost 1,382 64 1,446 Expected return on plan assets — (143 ) (143 ) Net amortization of unrecognized prior service credit — (20 ) (20 ) Net amortization of actuarial losses 114 230 344 Net periodic defined benefit pension cost $ 1,496 $ 1,583 $ 3,079</t>
  </si>
  <si>
    <t>Fair Value Measurements (Tables)</t>
  </si>
  <si>
    <t>Schedule of fair value hierarchy for assets and liabilities measured at fair value on a recurring basis</t>
  </si>
  <si>
    <t>The following table presents the fair value hierarchy for those assets and liabilities measured at fair value on a recurring basis as of November 3, 2018 and February 3, 2018 (in thousands): Fair Value Measurements at Nov 3, 2018 Fair Value Measurements at Feb 3, 2018 Recurring Fair Value Measures Level 1 Level 2 Level 3 Total Level 1 Level 2 Level 3 Total Assets: Foreign exchange currency contracts $ — $ 7,527 $ — $ 7,527 $ — $ 51 $ — $ 51 Interest rate swap — 1,707 — 1,707 — 1,460 — 1,460 Total $ — $ 9,234 $ — $ 9,234 $ — $ 1,511 $ — $ 1,511 Liabilities: Foreign exchange currency contracts $ — $ 7 $ — $ 7 $ — $ 18,089 $ — $ 18,089 Deferred compensation obligations — 14,197 — 14,197 — 13,476 — 13,476 Total $ — $ 14,204 $ — $ 14,204 $ — $ 31,565 $ — $ 31,565</t>
  </si>
  <si>
    <t>Derivative Financial Instruments (Tables)</t>
  </si>
  <si>
    <t>Summary of fair value of derivative instruments in the condensed consolidated balance sheets</t>
  </si>
  <si>
    <t>The fair value of derivative instruments in the condensed consolidated balance sheets as of November 3, 2018 and February 3, 2018 is as follows (in thousands): Derivative Balance Sheet Location Fair Value at Fair Value at ASSETS: Derivatives designated as hedging instruments: Cash flow hedges: Foreign exchange currency contracts Other current assets/ Other assets $ 5,254 $ 41 Interest rate swap Other assets 1,707 1,460 Total derivatives designated as hedging instruments 6,961 1,501 Derivatives not designated as hedging instruments: Foreign exchange currency contracts Other current assets 2,273 10 Total $ 9,234 $ 1,511 LIABILITIES: Derivatives designated as hedging instruments: Cash flow hedges: Foreign exchange currency contracts Accrued expenses/ Other long-term liabilities $ 5 $ 13,789 Derivatives not designated as hedging instruments: Foreign exchange currency contracts Accrued expenses 2 4,300 Total $ 7 $ 18,089</t>
  </si>
  <si>
    <t>Summary of gains (losses) before taxes recognized on the derivative instruments designated as cash flow hedges in OCI and net earnings (loss)</t>
  </si>
  <si>
    <t>The following table summarizes the gains (losses) before taxes recognized on the derivative instruments designated as cash flow hedges in OCI and net loss for the three and nine months ended November 3, 2018 and October 28, 2017 (in thousands): Gains Recognized in OCI Location of Gain (Loss) Reclassified from Accumulated OCI into Loss 1 Gain (Loss) Reclassified from Accumulated OCI into Loss Three Months Ended Three Months Ended Nov 3, 2018 Oct 28, 2017 Nov 3, 2018 Oct 28, 2017 Derivatives designated as cash flow hedges: Foreign exchange currency contracts $ 1,630 $ 3,215 Cost of product sales $ (1,618 ) $ 81 Foreign exchange currency contracts — 38 Other income (expense) — (337 ) Interest rate swap 203 134 Interest expense 21 (57 ) Gains Recognized in OCI Location of Gain (Loss) Reclassified from 1 Gain (Loss) Reclassified from Accumulated OCI into Loss Nine months ended Nine months ended Nov 3, 2018 Oct 28, 2017 Nov 3, 2018 Oct 28, 2017 Derivatives designated as cash flow hedges: Foreign exchange currency contracts $ 13,690 $ (10,601 ) Cost of product sales $ (5,646 ) $ 1,360 Foreign exchange currency contracts 2 (958 ) Other income (expense) (201 ) (244 ) Interest rate swap 308 (143 ) Interest expense 60 (119 ) __________________________________ Notes: 1 The Company recognized gains of $0.6 million and $2.0 million resulting from the ineffective portion related to foreign exchange currency contracts in interest income during the three and nine months ended November 3, 2018 , respectively. The Company recognized gains of $0.5 million and $2.0 million resulting from the ineffective portion related to foreign exchange currency contracts in interest income during the three and nine months ended October 28, 2017 , respectively. There was no ineffectiveness recognized related to the interest rate swap during the three and nine months ended November 3, 2018 and October 28, 2017 .</t>
  </si>
  <si>
    <t>Summary of net after-tax derivative activity recorded in accumulated other comprehensive income (loss)</t>
  </si>
  <si>
    <t>The following table summarizes net after-tax derivative activity recorded in accumulated other comprehensive income (loss) (in thousands): Three Months Ended Nine Months Ended Nov 3, 2018 Oct 28, 2017 Nov 3, 2018 Oct 28, 2017 Beginning balance gain (loss) $ (142 ) $ (8,751 ) $ (14,369 ) $ 5,400 Net gains (losses) from changes in cash flow hedges 1,596 2,749 12,175 (10,220 ) Net (gains) losses reclassified into loss 1,419 235 5,067 (947 ) Ending balance gain (loss) $ 2,873 $ (5,767 ) $ 2,873 $ (5,767 )</t>
  </si>
  <si>
    <t>Summary of gains (losses) before taxes recognized on the derivative instruments not designated as hedging instruments in other income (expense)</t>
  </si>
  <si>
    <t>The following table summarizes the gains (losses) before taxes recognized on the derivative instruments not designated as hedging instruments in other income (expense) for the three and nine months ended November 3, 2018 and October 28, 2017 (in thousands): Location of Gain (Loss) Recognized in Loss Gain (Loss) Recognized in Loss Three Months Ended Nine Months Ended Nov 3, 2018 Oct 28, 2017 Nov 3, 2018 Oct 28, 2017 Derivatives not designated as hedging instruments: Foreign exchange currency contracts Other income (expense) $ 794 $ 1,645 $ 6,700 $ (5,688 )</t>
  </si>
  <si>
    <t>Basis of Presentation and New Accounting Guidance (Details) - USD ($) $ in Thousands</t>
  </si>
  <si>
    <t>Feb. 02, 2019</t>
  </si>
  <si>
    <t>Jan. 28, 2017</t>
  </si>
  <si>
    <t>Fiscal year</t>
  </si>
  <si>
    <t>Number of days in fiscal year</t>
  </si>
  <si>
    <t>371 days</t>
  </si>
  <si>
    <t>364 days</t>
  </si>
  <si>
    <t>Net gains on lease terminations</t>
  </si>
  <si>
    <t>New accounting pronouncements and changes in accounting principles</t>
  </si>
  <si>
    <t>Cumulative adjustment from adoption of new accounting guidance</t>
  </si>
  <si>
    <t>Accounting Standards Update 2014-09</t>
  </si>
  <si>
    <t>Accounting Standards Update 2017-07</t>
  </si>
  <si>
    <t>Forecast</t>
  </si>
  <si>
    <t>North America</t>
  </si>
  <si>
    <t>Europe</t>
  </si>
  <si>
    <t>Impact from adoption of new revenue recognition guidance | Accounting Standards Update 2014-09</t>
  </si>
  <si>
    <t>Lease Modification with a common landlord</t>
  </si>
  <si>
    <t>Up-front payment related to lease modification</t>
  </si>
  <si>
    <t>Advance rent payments</t>
  </si>
  <si>
    <t>Lease Modification with a common landlord | North America</t>
  </si>
  <si>
    <t>Revenue Recognition (Details) - USD ($) $ in Thousands</t>
  </si>
  <si>
    <t>Percentage of total accounts receivable subject to credit insurance coverage, certain bank guarantees or letters of credit for collection purposes</t>
  </si>
  <si>
    <t>49.00%</t>
  </si>
  <si>
    <t>Revenue</t>
  </si>
  <si>
    <t>Expiration period of unredeemed points under loyalty program (in months)</t>
  </si>
  <si>
    <t>6 months</t>
  </si>
  <si>
    <t>Expiration period of unredeemed awards under loyalty program (in months)</t>
  </si>
  <si>
    <t>2 months</t>
  </si>
  <si>
    <t>Impact on net revenue resulting from activity related to the Company's loyalty programs</t>
  </si>
  <si>
    <t>Allowance for sales returns</t>
  </si>
  <si>
    <t>Gift card liability</t>
  </si>
  <si>
    <t>Cost of sales returns</t>
  </si>
  <si>
    <t>Allowance for markdowns | Accrued expenses</t>
  </si>
  <si>
    <t>Liability related to contract with customer</t>
  </si>
  <si>
    <t>Allowance for markdowns | Accounts receivable</t>
  </si>
  <si>
    <t>Gift card breakage</t>
  </si>
  <si>
    <t>Loyalty programs | Accrued expenses</t>
  </si>
  <si>
    <t>Deferred royalties</t>
  </si>
  <si>
    <t>Deferred royalties | Accrued expenses</t>
  </si>
  <si>
    <t>Deferred royalties | Other long-term liabilities</t>
  </si>
  <si>
    <t>U.S.</t>
  </si>
  <si>
    <t>Gift card breakage percentage</t>
  </si>
  <si>
    <t>5.50%</t>
  </si>
  <si>
    <t>Canada</t>
  </si>
  <si>
    <t>5.30%</t>
  </si>
  <si>
    <t>62.00%</t>
  </si>
  <si>
    <t>Minimum</t>
  </si>
  <si>
    <t>Trademark license agreement period</t>
  </si>
  <si>
    <t>3 years</t>
  </si>
  <si>
    <t>Maximum</t>
  </si>
  <si>
    <t>Payment period for wholesale customers</t>
  </si>
  <si>
    <t>1 year</t>
  </si>
  <si>
    <t>10 years</t>
  </si>
  <si>
    <t>Earnings (Loss) per Share (Details) - USD ($) $ / shares in Units, $ in Thousands</t>
  </si>
  <si>
    <t>Less net earnings attributable to nonvested restricted stockholders</t>
  </si>
  <si>
    <t>Net loss attributable to common stockholders</t>
  </si>
  <si>
    <t>Weighted average common shares used in basic computations (in shares)</t>
  </si>
  <si>
    <t>Effect of dilutive securities:</t>
  </si>
  <si>
    <t>Stock options and restricted stock units (in shares)</t>
  </si>
  <si>
    <t>Weighted average common shares used in diluted computations (in shares)</t>
  </si>
  <si>
    <t>Net loss per common share attributable to common stockholders:</t>
  </si>
  <si>
    <t>Basic (in dollars per share)</t>
  </si>
  <si>
    <t>Diluted (in dollars per share)</t>
  </si>
  <si>
    <t>Antidilutive securities excluded from computation of earnings (loss) per share</t>
  </si>
  <si>
    <t>Antidilutive equity awards excluded from computation of diluted weighted average common shares (in shares)</t>
  </si>
  <si>
    <t>Potentially dilutive shares</t>
  </si>
  <si>
    <t>Performance-based units</t>
  </si>
  <si>
    <t>Performance or market awards excluded from computation of EPS (in shares)</t>
  </si>
  <si>
    <t>For the three and nine months ended November 3, 2018, there were 1,499,247 and 1,312,054, respectively, of potentially dilutive shares that were not included in the computation of diluted weighted average common shares and common equivalent shares outstanding because their effect would have been antidilutive given the Company’s net loss.</t>
  </si>
  <si>
    <t>Earnings (Loss) per Share (Details 2) - USD ($)</t>
  </si>
  <si>
    <t>May 05, 2018</t>
  </si>
  <si>
    <t>Apr. 29, 2017</t>
  </si>
  <si>
    <t>Jun. 26, 2012</t>
  </si>
  <si>
    <t>Share repurchase program</t>
  </si>
  <si>
    <t>Shares repurchased, aggregate cost</t>
  </si>
  <si>
    <t>Share Repurchase Program</t>
  </si>
  <si>
    <t>Value of common stock authorized to be repurchased</t>
  </si>
  <si>
    <t>Number of common stock repurchased (in shares)</t>
  </si>
  <si>
    <t>Value of common stock remaining to be repurchased</t>
  </si>
  <si>
    <t>Stockholders' Equity and Redeemable Noncontrolling Interests (Details) - USD ($) $ in Thousands</t>
  </si>
  <si>
    <t>Stockholders' equity reconciliation</t>
  </si>
  <si>
    <t>Stock (in shares), beginning of the period</t>
  </si>
  <si>
    <t>Stockholders' equity, balance at the beginning of the period</t>
  </si>
  <si>
    <t>Net earnings (loss)</t>
  </si>
  <si>
    <t>Gain (loss) on derivative financial instruments designated as cash flow hedges, net of income tax</t>
  </si>
  <si>
    <t>Actuarial valuation loss and related amortization, prior service credit amortization and foreign currency and other adjustments on defined benefit plans, net of income tax</t>
  </si>
  <si>
    <t>Issuance of common stock under stock compensation plans, net of tax effect</t>
  </si>
  <si>
    <t>Issuance of stock under Employee Stock Purchase Plan</t>
  </si>
  <si>
    <t>Share-based compensation</t>
  </si>
  <si>
    <t>Dividends</t>
  </si>
  <si>
    <t>Share repurchases</t>
  </si>
  <si>
    <t>Stock (in shares), end of the period</t>
  </si>
  <si>
    <t>Stockholders' equity, balance at the end of the period</t>
  </si>
  <si>
    <t>Comprehensive income (loss), income tax effect</t>
  </si>
  <si>
    <t>Gain (loss) on derivative financial instruments designated as cash flow hedges, tax effect</t>
  </si>
  <si>
    <t>Actuarial valuation loss and related amortization, prior service credit amortization and foreign currency and other adjustments on defined benefit plans, tax effect</t>
  </si>
  <si>
    <t>Common Stock</t>
  </si>
  <si>
    <t>Issuance of common stock under stock compensation plans, net of tax effect (in shares)</t>
  </si>
  <si>
    <t>Issuance of stock under Employee Stock Purchase Plan (in shares)</t>
  </si>
  <si>
    <t>Share repurchases (in shares)</t>
  </si>
  <si>
    <t>Treasury Stock</t>
  </si>
  <si>
    <t>Guess, Inc. Stockholders’ Equity</t>
  </si>
  <si>
    <t>Nonredeemable Noncontrolling Interests</t>
  </si>
  <si>
    <t>Stockholders' Equity and Redeemable Noncontrolling Interests (Details 2) - USD ($) $ in Thousands</t>
  </si>
  <si>
    <t>Redeemable noncontrolling interests reconciliation</t>
  </si>
  <si>
    <t>Redeemable noncontrolling interests, carrying value at the beginning of the period</t>
  </si>
  <si>
    <t>Redeemable noncontrolling interests, foreign currency translation adjustment</t>
  </si>
  <si>
    <t>Redeemable noncontrolling interests, capital contribution</t>
  </si>
  <si>
    <t>Redeemable noncontrolling interests, carrying value at the end of the period</t>
  </si>
  <si>
    <t>Redeemable noncontrolling interests put arrangements</t>
  </si>
  <si>
    <t>Guess Brazil</t>
  </si>
  <si>
    <t>Total outstanding equity interest in subsidiary covered by put arrangement (as a percent)</t>
  </si>
  <si>
    <t>40.00%</t>
  </si>
  <si>
    <t>Initial period put option can be exercised by noncontrolling owners</t>
  </si>
  <si>
    <t>6 years</t>
  </si>
  <si>
    <t>Period put option can be exercised by noncontrolling owners</t>
  </si>
  <si>
    <t>Guess CIS</t>
  </si>
  <si>
    <t>30.00%</t>
  </si>
  <si>
    <t>5 years</t>
  </si>
  <si>
    <t>Total cash contributions in the joint venture made by the Company and the noncontrolling interest holder</t>
  </si>
  <si>
    <t>Payments made by the Company related to its controlling interest in joint venture</t>
  </si>
  <si>
    <t>Stockholders' Equity and Redeemable Noncontrolling Interests (Details 3) - USD ($) $ in Thousands</t>
  </si>
  <si>
    <t>Accumulated other comprehensive income (loss), net of tax</t>
  </si>
  <si>
    <t>Net other comprehensive income (loss)</t>
  </si>
  <si>
    <t>Foreign Currency Translation Adjustment</t>
  </si>
  <si>
    <t>Derivative Financial Instruments Designated as Cash Flow Hedges</t>
  </si>
  <si>
    <t>Accumulated Other Comprehensive Loss</t>
  </si>
  <si>
    <t>Stockholders' Equity and Redeemable Noncontrolling Interests (Details 4) - USD ($) $ in Thousands</t>
  </si>
  <si>
    <t>Other income (expense)</t>
  </si>
  <si>
    <t>Net earnings (loss) attributable to Guess, Inc.</t>
  </si>
  <si>
    <t>Reclassifications out of accumulated other comprehensive income (loss)</t>
  </si>
  <si>
    <t>Derivative Financial Instruments Designated as Cash Flow Hedges | Reclassifications out of accumulated other comprehensive income (loss)</t>
  </si>
  <si>
    <t>Actuarial Loss Amortization | Reclassifications out of accumulated other comprehensive income (loss)</t>
  </si>
  <si>
    <t>Prior Service Credit Amortization | Reclassifications out of accumulated other comprehensive income (loss)</t>
  </si>
  <si>
    <t>Defined Benefit Plans | Reclassifications out of accumulated other comprehensive income (loss)</t>
  </si>
  <si>
    <t>Foreign exchange currency contracts | Derivative Financial Instruments Designated as Cash Flow Hedges | Reclassifications out of accumulated other comprehensive income (loss)</t>
  </si>
  <si>
    <t>Interest rate swap | Derivative Financial Instruments Designated as Cash Flow Hedges | Reclassifications out of accumulated other comprehensive income (loss)</t>
  </si>
  <si>
    <t>These accumulated other comprehensive income (loss) components are included in the computation of net periodic defined benefit pension cost. During the first quarter of fiscal 2019, the Company adopted new authoritative guidance which requires that the non-service components of net periodic defined benefit pension cost be presented outside of loss from operations. The Company adopted this guidance on a retrospective basis and, as a result, reclassified these components from SG&amp;amp;A expenses to other income (expense) for the three and nine months ended October 28, 2017. Refer to Note 13 for further information.</t>
  </si>
  <si>
    <t>Accounts Receivable (Details) - USD ($) $ in Thousands</t>
  </si>
  <si>
    <t>Accounts receivable, gross</t>
  </si>
  <si>
    <t>Less allowances</t>
  </si>
  <si>
    <t>Trade receivables</t>
  </si>
  <si>
    <t>Royalty receivables</t>
  </si>
  <si>
    <t>Other receivables</t>
  </si>
  <si>
    <t>As of February 3, 2018, the accounts receivable allowance included allowances for doubtful accounts, wholesale sales returns and wholesale markdowns. During the first quarter of fiscal 2019, the Company adopted a new revenue recognition standard on a modified retrospective basis which changed the presentation of allowances for wholesale sales returns and wholesale markdowns to be classified within accrued expenses rather than as a reduction to accounts receivable. Accordingly, the Company has included allowances of $26.1 million and $11.2 million related to wholesale sales returns and wholesale markdowns, respectively, in accrued expenses as of November 3, 2018. As of November 3, 2018, the accounts receivable allowance was only related to allowances for doubtful accounts. Refer to Notes 1 and 2 for further information regarding the impact from the adoption of the new revenue recognition standard on the Company’s condensed consolidated financial statements and related disclosures during the third quarter of fiscal 2019.</t>
  </si>
  <si>
    <t>Inventories (Details) - USD ($) $ in Thousands</t>
  </si>
  <si>
    <t>Raw materials</t>
  </si>
  <si>
    <t>Work in progress</t>
  </si>
  <si>
    <t>Finished goods</t>
  </si>
  <si>
    <t>Allowance to write down inventories to the lower of cost or net realizable value</t>
  </si>
  <si>
    <t>During the first quarter of fiscal 2019, the Company adopted a new revenue recognition standard on a modified retrospective basis which changed the presentation of the estimated cost associated with the allowance for sales returns to be included within other current assets rather than included in inventories. Accordingly, the Company has included $10.4 million related to the estimated cost associated with the allowance for sales returns in other current assets as of November 3, 2018. Refer to Notes 1 and 2 for further information regarding the impact from the adoption of the new revenue recognition standard on the Company’s condensed consolidated financial statements and related disclosures during the third quarter of fiscal 2019.</t>
  </si>
  <si>
    <t>Income Taxes (Details) - USD ($) $ in Millions</t>
  </si>
  <si>
    <t>Nov. 28, 2018</t>
  </si>
  <si>
    <t>Effective income tax rate (as a percent)</t>
  </si>
  <si>
    <t>61.70%</t>
  </si>
  <si>
    <t>508.60%</t>
  </si>
  <si>
    <t>Transition Tax</t>
  </si>
  <si>
    <t>Reversal of estimated transition tax</t>
  </si>
  <si>
    <t>Aggregate accruals for uncertain tax positions, including penalties and interest</t>
  </si>
  <si>
    <t>Current portion related to transition tax</t>
  </si>
  <si>
    <t>Long-term portion related to transition tax</t>
  </si>
  <si>
    <t>Pro Forma | Subsequent Events</t>
  </si>
  <si>
    <t>Additional income tax expense</t>
  </si>
  <si>
    <t>Segment Information (Details) $ in Thousands, € in Millions</t>
  </si>
  <si>
    <t>Nov. 03, 2018USD ($)</t>
  </si>
  <si>
    <t>Oct. 28, 2017USD ($)</t>
  </si>
  <si>
    <t>Nov. 03, 2018EUR (€)segment</t>
  </si>
  <si>
    <t>Nov. 03, 2018USD ($)segment</t>
  </si>
  <si>
    <t>Segment Reporting Information</t>
  </si>
  <si>
    <t>Number of reportable segments | segment</t>
  </si>
  <si>
    <t>Earnings (loss) from operations</t>
  </si>
  <si>
    <t>Corporate overhead</t>
  </si>
  <si>
    <t>Reconciling items</t>
  </si>
  <si>
    <t>[4]</t>
  </si>
  <si>
    <t>[5]</t>
  </si>
  <si>
    <t>[6]</t>
  </si>
  <si>
    <t>Americas Retail | Operating Segments</t>
  </si>
  <si>
    <t>[1],[7]</t>
  </si>
  <si>
    <t>Americas Wholesale | Operating Segments</t>
  </si>
  <si>
    <t>Europe | Operating Segments</t>
  </si>
  <si>
    <t>[3],[7]</t>
  </si>
  <si>
    <t>Asia | Operating Segments</t>
  </si>
  <si>
    <t>[7]</t>
  </si>
  <si>
    <t>Licensing | Operating Segments</t>
  </si>
  <si>
    <t>Operating Segments</t>
  </si>
  <si>
    <t>Accounting Standards Update 2014-09 | Impact from adoption of new revenue recognition guidance</t>
  </si>
  <si>
    <t>Accounting Standards Update 2014-09 | Impact from adoption of new revenue recognition guidance | Corporate overhead</t>
  </si>
  <si>
    <t>Accounting Standards Update 2014-09 | Impact from adoption of new revenue recognition guidance | Americas Retail | Operating Segments</t>
  </si>
  <si>
    <t>Accounting Standards Update 2014-09 | Impact from adoption of new revenue recognition guidance | Americas Wholesale | Operating Segments</t>
  </si>
  <si>
    <t>Accounting Standards Update 2014-09 | Impact from adoption of new revenue recognition guidance | Licensing | Operating Segments</t>
  </si>
  <si>
    <t>Net royalties | Accounting Standards Update 2014-09 | Impact from adoption of new revenue recognition guidance | Licensing | Operating Segments</t>
  </si>
  <si>
    <t>During the nine months ended November 3, 2018, the Company recorded net gains on lease terminations related primarily to the early termination of certain lease agreements in North America. The net gains on lease terminations were recorded during the three months ended May 5, 2018. During the nine months ended October 27, 2018, the Company recorded net losses on lease termination related primarily to the modification of certain lease agreements held with a common landlord in North America. Refer to Note 1 for more information regarding the net gains (losses) on lease terminations.</t>
  </si>
  <si>
    <t>During each of the periods presented, the Company recognized asset impairment charges for certain retail locations resulting from under-performance and expected store closures. Refer to Note 14 for more information regarding these asset impairment charges.</t>
  </si>
  <si>
    <t>During the third quarter of fiscal 2019, the Company recorded a charge of €37.0 million euro ($42.4 million) related to an estimated fine expected to be imposed on the Company by the European Commission related to its inquiry concerning possible violations of European Union competition rules by the Company. Refer to Note 12 for further information.</t>
  </si>
  <si>
    <t>During the first quarter of fiscal 2019, the Company changed the segment accountability for funds received from licensees on the Company’s purchases of its licensed products. These amounts were treated as a reduction of cost of product sales within the Licensing segment but now are considered in the results of the segments that control the respective purchases for purposes of segment performance evaluation. Accordingly, segment results for the three and nine months ended October 28, 2017 have been adjusted to conform to the current period presentation.</t>
  </si>
  <si>
    <t>Segment Information (Details 2) - USD ($) $ in Thousands</t>
  </si>
  <si>
    <t>Italy</t>
  </si>
  <si>
    <t>South Korea</t>
  </si>
  <si>
    <t>Other foreign countries</t>
  </si>
  <si>
    <t>Borrowings and Capital Lease Obligations (Details)</t>
  </si>
  <si>
    <t>Feb. 16, 2016USD ($)</t>
  </si>
  <si>
    <t>Jun. 23, 2015USD ($)</t>
  </si>
  <si>
    <t>Nov. 03, 2018USD ($)facility</t>
  </si>
  <si>
    <t>Feb. 03, 2018USD ($)</t>
  </si>
  <si>
    <t>Borrowings and capital lease obligations</t>
  </si>
  <si>
    <t>Mortgage debt, maturing monthly through January 2026</t>
  </si>
  <si>
    <t>Capital lease obligations</t>
  </si>
  <si>
    <t>Other</t>
  </si>
  <si>
    <t>Total debt and capital lease obligations</t>
  </si>
  <si>
    <t>Less current installments</t>
  </si>
  <si>
    <t>Mortgage Debt</t>
  </si>
  <si>
    <t>Capital Lease</t>
  </si>
  <si>
    <t>Capital lease obligations incurred</t>
  </si>
  <si>
    <t>Interest rate swap | Derivatives designated as hedging instruments | Cash flow hedges</t>
  </si>
  <si>
    <t>Fixed rate of interest rate swap derivative (as a percent)</t>
  </si>
  <si>
    <t>3.06%</t>
  </si>
  <si>
    <t>Europe | Foreign line of credit</t>
  </si>
  <si>
    <t>Credit Facilities</t>
  </si>
  <si>
    <t>Current borrowing capacity</t>
  </si>
  <si>
    <t>Credit Facility, outstanding amount</t>
  </si>
  <si>
    <t>Number of credit facilities subject to minimum net equity requirement | facility</t>
  </si>
  <si>
    <t>Maximum borrowing capacity of the credit facility which is subject to a minimum net equity requirement</t>
  </si>
  <si>
    <t>Europe | Foreign line of credit | Minimum</t>
  </si>
  <si>
    <t>Interest rate (as a percent)</t>
  </si>
  <si>
    <t>1.10%</t>
  </si>
  <si>
    <t>Europe | Foreign line of credit | Maximum</t>
  </si>
  <si>
    <t>5.00%</t>
  </si>
  <si>
    <t>Europe | Documentary letters of credit | Foreign line of credit</t>
  </si>
  <si>
    <t>Letters of credit outstanding</t>
  </si>
  <si>
    <t>Mortgage debt | Building | U.S.</t>
  </si>
  <si>
    <t>Debt maturity period (in years)</t>
  </si>
  <si>
    <t>Debt amortization period (in years)</t>
  </si>
  <si>
    <t>25 years</t>
  </si>
  <si>
    <t>Debt issuance costs</t>
  </si>
  <si>
    <t>Mortgage debt | Building | U.S. | LIBOR</t>
  </si>
  <si>
    <t>Interest rate margin (as a percent)</t>
  </si>
  <si>
    <t>1.50%</t>
  </si>
  <si>
    <t>Mortgage debt | Building | U.S. | Interest rate swap</t>
  </si>
  <si>
    <t>Fair value of cash flow hedge interest rate swap asset</t>
  </si>
  <si>
    <t>Mortgage debt | Building | U.S. | Interest rate swap | Derivatives designated as hedging instruments | Cash flow hedges</t>
  </si>
  <si>
    <t>Capital lease | Equipment | Netherlands</t>
  </si>
  <si>
    <t>Effective interest rate on capital lease obligations</t>
  </si>
  <si>
    <t>6.00%</t>
  </si>
  <si>
    <t>Capital lease | Computer hardware and software</t>
  </si>
  <si>
    <t>Credit Facility</t>
  </si>
  <si>
    <t>Percentage of borrowings exceeding borrowing base that require the Company to comply with a fixed charge coverage ratio on a trailing four-quarter basis</t>
  </si>
  <si>
    <t>80.00%</t>
  </si>
  <si>
    <t>Credit Facility | Revolving Credit Facility</t>
  </si>
  <si>
    <t>Maximum borrowing capacity</t>
  </si>
  <si>
    <t>Credit Facility | Accordion feature</t>
  </si>
  <si>
    <t>Credit Facility | U.S. line of credit | Base rate | Minimum</t>
  </si>
  <si>
    <t>0.25%</t>
  </si>
  <si>
    <t>Credit Facility | U.S. line of credit | Base rate | Maximum</t>
  </si>
  <si>
    <t>0.75%</t>
  </si>
  <si>
    <t>Credit Facility | U.S. line of credit | LIBOR</t>
  </si>
  <si>
    <t>Interest rate margin added to respective base rate</t>
  </si>
  <si>
    <t>1.00%</t>
  </si>
  <si>
    <t>Credit Facility | U.S. line of credit | LIBOR | Minimum</t>
  </si>
  <si>
    <t>1.25%</t>
  </si>
  <si>
    <t>Credit Facility | U.S. line of credit | LIBOR | Maximum</t>
  </si>
  <si>
    <t>1.75%</t>
  </si>
  <si>
    <t>Credit Facility | U.S. line of credit | Federal funds rate</t>
  </si>
  <si>
    <t>0.50%</t>
  </si>
  <si>
    <t>Credit Facility | Standby letters of credit</t>
  </si>
  <si>
    <t>Credit Facility | Documentary letters of credit</t>
  </si>
  <si>
    <t>Credit Facility | Canada | Foreign line of credit</t>
  </si>
  <si>
    <t>Credit Facility | Canada | Foreign line of credit | Prime rate | Minimum</t>
  </si>
  <si>
    <t>Credit Facility | Canada | Foreign line of credit | Prime rate | Maximum</t>
  </si>
  <si>
    <t>Credit Facility | Canada | Foreign line of credit | Canadian BA rate</t>
  </si>
  <si>
    <t>Credit Facility | Canada | Foreign line of credit | Canadian BA rate | Minimum</t>
  </si>
  <si>
    <t>Credit Facility | Canada | Foreign line of credit | Canadian BA rate | Maximum</t>
  </si>
  <si>
    <t>Credit Facility | Canada | Foreign line of credit | Bank of Canada overnight rate</t>
  </si>
  <si>
    <t>Share-Based Compensation (Details) - USD ($) $ / shares in Units, $ in Thousands</t>
  </si>
  <si>
    <t>Jun. 25, 2018</t>
  </si>
  <si>
    <t>Mar. 30, 2018</t>
  </si>
  <si>
    <t>Apr. 28, 2017</t>
  </si>
  <si>
    <t>Mar. 29, 2017</t>
  </si>
  <si>
    <t>Disclosure of share-based compensation information under stock plans</t>
  </si>
  <si>
    <t>Share-Based Compensation, Additional Disclosures</t>
  </si>
  <si>
    <t>Unrecognized compensation cost related to nonvested stock options</t>
  </si>
  <si>
    <t>Weighted average fair values of stock options granted during the period (in dollars per share)</t>
  </si>
  <si>
    <t>Granted (in shares)</t>
  </si>
  <si>
    <t>Employee Stock Purchase Plan</t>
  </si>
  <si>
    <t>Stock options</t>
  </si>
  <si>
    <t>Weighted average period for recognition of unrecognized compensation cost (in years/months/days)</t>
  </si>
  <si>
    <t>1 year 8 months 10 days</t>
  </si>
  <si>
    <t>Stock awards or units</t>
  </si>
  <si>
    <t>Unrecognized compensation cost related to nonvested stock awards/units</t>
  </si>
  <si>
    <t>1 year 8 months</t>
  </si>
  <si>
    <t>1 year 7 months</t>
  </si>
  <si>
    <t>Number of Units</t>
  </si>
  <si>
    <t>Performance-based or market-based units</t>
  </si>
  <si>
    <t>Nonvested at the beginning of the period (in shares)</t>
  </si>
  <si>
    <t>Vested (in shares)</t>
  </si>
  <si>
    <t>Forfeited (in shares)</t>
  </si>
  <si>
    <t>Nonvested at the end of the period (in shares)</t>
  </si>
  <si>
    <t>Weighted Average Grant Date Fair Value</t>
  </si>
  <si>
    <t>Nonvested at the beginning of the period (in dollars per share)</t>
  </si>
  <si>
    <t>Granted (in dollars per share)</t>
  </si>
  <si>
    <t>Vested (in dollars per share)</t>
  </si>
  <si>
    <t>Forfeited (in dollars per share)</t>
  </si>
  <si>
    <t>Nonvested at the end of the period (in dollars per share)</t>
  </si>
  <si>
    <t>Performance units | Vesting, Tranche One</t>
  </si>
  <si>
    <t>Vesting period (in years)</t>
  </si>
  <si>
    <t>Performance units | Vesting, annual vesting periods after initial vesting period | Minimum</t>
  </si>
  <si>
    <t>2 years</t>
  </si>
  <si>
    <t>Performance units | Vesting, annual vesting periods after initial vesting period | Maximum</t>
  </si>
  <si>
    <t>Target performance units</t>
  </si>
  <si>
    <t>Target performance units | Minimum</t>
  </si>
  <si>
    <t>Vesting rights based on the satisfaction of certain performance or market-based criteria (as a percentage)</t>
  </si>
  <si>
    <t>0.00%</t>
  </si>
  <si>
    <t>Target performance units | Maximum</t>
  </si>
  <si>
    <t>200.00%</t>
  </si>
  <si>
    <t>Market-based units</t>
  </si>
  <si>
    <t>Period which award is subject to a market condition (in years)</t>
  </si>
  <si>
    <t>Market-based units | Minimum</t>
  </si>
  <si>
    <t>Market-based units | Maximum</t>
  </si>
  <si>
    <t>150.00%</t>
  </si>
  <si>
    <t>Related Party Transactions (Details) $ in Millions</t>
  </si>
  <si>
    <t>Nov. 03, 2018USD ($)lease</t>
  </si>
  <si>
    <t>Marciano Trusts</t>
  </si>
  <si>
    <t>Number of leases under related party lease agreements | lease</t>
  </si>
  <si>
    <t>Marciano Trusts | Related party leases</t>
  </si>
  <si>
    <t>Expenses under related party arrangement</t>
  </si>
  <si>
    <t>MPM Financial LLC | Payments for aircraft charter</t>
  </si>
  <si>
    <t>Payments under related party agreement</t>
  </si>
  <si>
    <t>Commitments and Contingencies (Details)</t>
  </si>
  <si>
    <t>Retail store leases | Minimum</t>
  </si>
  <si>
    <t>Leases</t>
  </si>
  <si>
    <t>Percentage of annual sales volume used for incremental rent on certain retail location leases</t>
  </si>
  <si>
    <t>4.00%</t>
  </si>
  <si>
    <t>Retail store leases | Maximum</t>
  </si>
  <si>
    <t>20.00%</t>
  </si>
  <si>
    <t>Retail concession leases | Average</t>
  </si>
  <si>
    <t>35.00%</t>
  </si>
  <si>
    <t>Commitments and Contingencies (Details 2) - Nov. 03, 2018 € in Millions, $ in Millions</t>
  </si>
  <si>
    <t>EUR (€)</t>
  </si>
  <si>
    <t>USD ($)</t>
  </si>
  <si>
    <t>Private equity fund</t>
  </si>
  <si>
    <t>Investment commitments</t>
  </si>
  <si>
    <t>Unfunded commitment to invest in private equity fund</t>
  </si>
  <si>
    <t>Commitments and Contingencies (Details 3) $ in Thousands, € in Millions</t>
  </si>
  <si>
    <t>Nov. 08, 2013USD ($)</t>
  </si>
  <si>
    <t>Jul. 19, 2012USD ($)</t>
  </si>
  <si>
    <t>Nov. 03, 2018EUR (€)subsidiary</t>
  </si>
  <si>
    <t>Nov. 03, 2018USD ($)subsidiary</t>
  </si>
  <si>
    <t>Nov. 06, 2017EUR (€)</t>
  </si>
  <si>
    <t>Nov. 06, 2017USD ($)</t>
  </si>
  <si>
    <t>Jan. 30, 2015trademark</t>
  </si>
  <si>
    <t>May 02, 2013trademark</t>
  </si>
  <si>
    <t>Loss contingency</t>
  </si>
  <si>
    <t>Estimated charges accrued</t>
  </si>
  <si>
    <t>Judicial ruling | U.S. | Gucci America, Inc.</t>
  </si>
  <si>
    <t>Damages sought in litigation case</t>
  </si>
  <si>
    <t>Accounting profits sought by plaintiff as compensation</t>
  </si>
  <si>
    <t>Monetary damages awarded by court</t>
  </si>
  <si>
    <t>Monetary damages awarded by court to be paid by the Company's licensees</t>
  </si>
  <si>
    <t>Settled litigation | Italy | Europe | Customs tax audit and appeals</t>
  </si>
  <si>
    <t>Litigation Settlement, Amount Awarded from Other Party</t>
  </si>
  <si>
    <t>Settled litigation | Italy | Gucci America, Inc.</t>
  </si>
  <si>
    <t>Number of Italian trademark registrations to be cancelled by plaintiff | trademark</t>
  </si>
  <si>
    <t>Number of European Community trademark registrations to be cancelled by plaintiff | trademark</t>
  </si>
  <si>
    <t>Settled litigation | China | Gucci America, Inc.</t>
  </si>
  <si>
    <t>Settled litigation | France | Gucci America, Inc.</t>
  </si>
  <si>
    <t>Number of international trademark registrations to be cancelled by plaintiff | trademark</t>
  </si>
  <si>
    <t>Pending litigation | Italy | Europe | Customs tax audit and appeals</t>
  </si>
  <si>
    <t>Number of subsidiaries under audit by the Italian Customs Agency | subsidiary</t>
  </si>
  <si>
    <t>Customs tax assessments including potential penalties and interest</t>
  </si>
  <si>
    <t>Pending litigation | Italy | First set of appeals | Europe | Customs tax audit and appeals</t>
  </si>
  <si>
    <t>Canceled customs tax assessments</t>
  </si>
  <si>
    <t>Minimum | Pending litigation | European Commission Fine</t>
  </si>
  <si>
    <t>Maximum | Pending litigation | European Commission Fine</t>
  </si>
  <si>
    <t>Defined Benefit Plans (Details) - USD ($) $ in Thousands</t>
  </si>
  <si>
    <t>SERP</t>
  </si>
  <si>
    <t>SERP benefit payments</t>
  </si>
  <si>
    <t>Components of net periodic defined benefit pension cost</t>
  </si>
  <si>
    <t>Service cost</t>
  </si>
  <si>
    <t>Interest cost</t>
  </si>
  <si>
    <t>Expected return on plan assets</t>
  </si>
  <si>
    <t>Net amortization of unrecognized prior service credit</t>
  </si>
  <si>
    <t>Net amortization of actuarial losses</t>
  </si>
  <si>
    <t>Net periodic defined benefit pension cost</t>
  </si>
  <si>
    <t>SERP | Other income</t>
  </si>
  <si>
    <t>Gain (loss) as a result of changes in value of the insurance policy investments, included in other income</t>
  </si>
  <si>
    <t>Pension</t>
  </si>
  <si>
    <t>Pension | Foreign Plan</t>
  </si>
  <si>
    <t>Projected benefit obligation</t>
  </si>
  <si>
    <t>Plan assets at fair value</t>
  </si>
  <si>
    <t>Other assets | SERP</t>
  </si>
  <si>
    <t>Cash surrender values of the insurance policies held in a rabbi trust</t>
  </si>
  <si>
    <t>Accrued expenses and other long-term liabilities | SERP</t>
  </si>
  <si>
    <t>Other long-term liabilities | Pension | Foreign Plan</t>
  </si>
  <si>
    <t>Net liability</t>
  </si>
  <si>
    <t>Fair Value Measurements (Details) $ in Thousands, € in Millions</t>
  </si>
  <si>
    <t>Nov. 03, 2018EUR (€)</t>
  </si>
  <si>
    <t>Feb. 03, 2018EUR (€)</t>
  </si>
  <si>
    <t>Investment in private equity fund</t>
  </si>
  <si>
    <t>Payments to acquire investment in private equity fund</t>
  </si>
  <si>
    <t>Private equity fund | Other assets</t>
  </si>
  <si>
    <t>Private equity fund | Other expense</t>
  </si>
  <si>
    <t>Unrealized loss on investment in private equity fund</t>
  </si>
  <si>
    <t>Assets and liabilities measured at fair value on a recurring basis</t>
  </si>
  <si>
    <t>Assets:</t>
  </si>
  <si>
    <t>Foreign exchange currency contracts, Assets</t>
  </si>
  <si>
    <t>Interest rate swap</t>
  </si>
  <si>
    <t>Total Assets</t>
  </si>
  <si>
    <t>Liabilities:</t>
  </si>
  <si>
    <t>Foreign exchange currency contracts, Liabilities</t>
  </si>
  <si>
    <t>Deferred compensation obligations</t>
  </si>
  <si>
    <t>Total Liabilities</t>
  </si>
  <si>
    <t>Assets and liabilities measured at fair value on a recurring basis | Level 1</t>
  </si>
  <si>
    <t>Assets and liabilities measured at fair value on a recurring basis | Level 2</t>
  </si>
  <si>
    <t>Assets and liabilities measured at fair value on a recurring basis | Level 3</t>
  </si>
  <si>
    <t>Fair Value Measurements (Details 2) - USD ($) $ in Thousands</t>
  </si>
  <si>
    <t>Asset impairment charge</t>
  </si>
  <si>
    <t>Period of time new regular retail locations in penetrated markets would need to be opened to be considered for impairment</t>
  </si>
  <si>
    <t>North America and Europe | Retail locations</t>
  </si>
  <si>
    <t>Derivative Financial Instruments (Details) - USD ($) $ in Thousands</t>
  </si>
  <si>
    <t>ASSETS:</t>
  </si>
  <si>
    <t>Derivatives, assets</t>
  </si>
  <si>
    <t>LIABILITIES:</t>
  </si>
  <si>
    <t>Derivatives, liabilities</t>
  </si>
  <si>
    <t>Derivatives designated as hedging instruments | Cash flow hedges</t>
  </si>
  <si>
    <t>Derivatives designated as hedging instruments | Foreign exchange currency contracts | Other current assets/Other assets | Cash flow hedges</t>
  </si>
  <si>
    <t>Derivatives designated as hedging instruments | Foreign exchange currency contracts | Accrued expenses/Other long-term liabilities | Cash flow hedges</t>
  </si>
  <si>
    <t>Derivatives designated as hedging instruments | Interest rate swap | Other assets | Cash flow hedges</t>
  </si>
  <si>
    <t>Derivatives not designated as hedging instruments | Foreign exchange currency contracts | Other current assets</t>
  </si>
  <si>
    <t>Derivatives not designated as hedging instruments | Foreign exchange currency contracts | Accrued expenses</t>
  </si>
  <si>
    <t>Derivative Financial Instruments (Details 2) - USD ($)</t>
  </si>
  <si>
    <t>Aug. 04, 2018</t>
  </si>
  <si>
    <t>Jul. 29, 2017</t>
  </si>
  <si>
    <t>Forward contracts designated as hedging instruments</t>
  </si>
  <si>
    <t>Net unrealized gain (loss) in accumulated other comprehensive income (loss) related to cash flow hedges</t>
  </si>
  <si>
    <t>Foreign exchange currency cash flow hedge unrealized gain to be recognized in cost of product sales over the following 12 months</t>
  </si>
  <si>
    <t>Cash flow hedges | Europe | Derivatives designated as hedging instruments</t>
  </si>
  <si>
    <t>U.S. dollar forward contracts outstanding, maximum remaining maturity period (in months)</t>
  </si>
  <si>
    <t>10 months</t>
  </si>
  <si>
    <t>Foreign exchange currency contracts</t>
  </si>
  <si>
    <t>Foreign exchange currency contracts | Cash flow hedges | Europe | Derivatives designated as hedging instruments</t>
  </si>
  <si>
    <t>Total notional amount of derivatives purchased</t>
  </si>
  <si>
    <t>Notional amount of derivative outstanding</t>
  </si>
  <si>
    <t>Foreign exchange currency contracts | Cash flow hedges | Canada | Derivatives designated as hedging instruments</t>
  </si>
  <si>
    <t>Interest rate swap | Cash flow hedges | Derivatives designated as hedging instruments</t>
  </si>
  <si>
    <t>Fixed rate of interest rate swap designated as a cash flow hedge (as a percent)</t>
  </si>
  <si>
    <t>Derivative Financial Instruments (Details 3) - USD ($) $ in Thousands</t>
  </si>
  <si>
    <t>Net after-tax derivative activity recorded in accumulated other comprehensive income (loss)</t>
  </si>
  <si>
    <t>Beginning balance gain (loss)</t>
  </si>
  <si>
    <t>Net gains (losses) from changes in cash flow hedges</t>
  </si>
  <si>
    <t>Net (gains) losses reclassified into loss</t>
  </si>
  <si>
    <t>Ending balance gain (loss)</t>
  </si>
  <si>
    <t>Gains (losses) before taxes recognized on the derivative instruments designated as cash flow hedges in OCI and net earnings (loss)</t>
  </si>
  <si>
    <t>Gain (loss) recognized in OCI on foreign exchange currency contracts</t>
  </si>
  <si>
    <t>Gain (loss) reclassified from accumulated OCI into earnings (loss) on foreign exchange currency contracts</t>
  </si>
  <si>
    <t>Other income/expense</t>
  </si>
  <si>
    <t>Gain (loss) recognized in OCI on interest rate swap</t>
  </si>
  <si>
    <t>Gain (loss) reclassified from accumulated OCI into earnings (loss) on interest rate swap</t>
  </si>
  <si>
    <t>Amount of ineffectiveness recognized in net earnings (loss) on foreign exchange currency contracts</t>
  </si>
  <si>
    <t>The Company recognized gains of $0.6 million and $2.0 million resulting from the ineffective portion related to foreign exchange currency contracts in interest income during the three and nine months ended November 3, 2018, respectively. The Company recognized gains of $0.5 million and $2.0 million resulting from the ineffective portion related to foreign exchange currency contracts in interest income during the three and nine months ended October 28, 2017, respectively. There was no ineffectiveness recognized related to the interest rate swap during the three and nine months ended November 3, 2018 and October 28, 2017.</t>
  </si>
  <si>
    <t>Derivative Financial Instruments (Details 4) - USD ($) $ in Thousands</t>
  </si>
  <si>
    <t>Derivatives not designated as hedging instruments | Euro</t>
  </si>
  <si>
    <t>Derivative instruments not designated as hedging instruments</t>
  </si>
  <si>
    <t>Derivatives not designated as hedging instruments | Canadian dollar</t>
  </si>
  <si>
    <t>Foreign exchange currency contracts | Other income/expense</t>
  </si>
  <si>
    <t>Gain (loss) on derivatives not designated as hedging instruments recognized in earnings (loss) before taxes</t>
  </si>
  <si>
    <t>Foreign exchange currency contracts | Derivatives not designated as hedging instruments | Euro</t>
  </si>
  <si>
    <t>Foreign exchange currency contracts | Derivatives not designated as hedging instruments | Canadian dollar</t>
  </si>
  <si>
    <t>Subsequent Events (Details) - $ / shares</t>
  </si>
  <si>
    <t>Cash dividend announced on common stock (in dollars per share)</t>
  </si>
  <si>
    <t>Payment date of cash dividend</t>
  </si>
  <si>
    <t>Jan. 2,
		2019</t>
  </si>
  <si>
    <t>Record date of cash dividend</t>
  </si>
  <si>
    <t>Dec. 12,
		2018</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 &quot;#,##0.0_);_(&quot;$ &quot;(#,##0.0)" numFmtId="167"/>
    <numFmt formatCode="#,##0.0_);(#,##0.0)" numFmtId="168"/>
    <numFmt formatCode="_(&quot;€ &quot;#,##0_);_(&quot;€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912463</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C13" s="5" t="n">
        <v>81038868</v>
      </c>
    </row>
    <row r="14" spans="1:3">
      <c r="A14" s="4" t="s">
        <v>23</v>
      </c>
      <c r="B14" s="5" t="n">
        <v>2019</v>
      </c>
    </row>
    <row r="15" spans="1:3">
      <c r="A15" s="4" t="s">
        <v>24</v>
      </c>
      <c r="B15"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v>
      </c>
      <c r="B1" s="2" t="s">
        <v>1</v>
      </c>
    </row>
    <row r="2" spans="1:2">
      <c r="B2" s="2" t="s">
        <v>2</v>
      </c>
    </row>
    <row r="3" spans="1:2">
      <c r="A3" s="3" t="s">
        <v>188</v>
      </c>
    </row>
    <row r="4" spans="1:2">
      <c r="A4" s="4" t="s">
        <v>31</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38922</v>
      </c>
      <c r="C3" s="7" t="n">
        <v>367441</v>
      </c>
    </row>
    <row r="4" spans="1:3">
      <c r="A4" s="4" t="s">
        <v>30</v>
      </c>
      <c r="B4" s="5" t="n">
        <v>286106</v>
      </c>
      <c r="C4" s="5" t="n">
        <v>259996</v>
      </c>
    </row>
    <row r="5" spans="1:3">
      <c r="A5" s="4" t="s">
        <v>31</v>
      </c>
      <c r="B5" s="5" t="n">
        <v>548517</v>
      </c>
      <c r="C5" s="5" t="n">
        <v>428304</v>
      </c>
    </row>
    <row r="6" spans="1:3">
      <c r="A6" s="4" t="s">
        <v>32</v>
      </c>
      <c r="B6" s="5" t="n">
        <v>109178</v>
      </c>
      <c r="C6" s="5" t="n">
        <v>52964</v>
      </c>
    </row>
    <row r="7" spans="1:3">
      <c r="A7" s="4" t="s">
        <v>33</v>
      </c>
      <c r="B7" s="5" t="n">
        <v>1082723</v>
      </c>
      <c r="C7" s="5" t="n">
        <v>1108705</v>
      </c>
    </row>
    <row r="8" spans="1:3">
      <c r="A8" s="4" t="s">
        <v>34</v>
      </c>
      <c r="B8" s="5" t="n">
        <v>297173</v>
      </c>
      <c r="C8" s="5" t="n">
        <v>294254</v>
      </c>
    </row>
    <row r="9" spans="1:3">
      <c r="A9" s="4" t="s">
        <v>35</v>
      </c>
      <c r="B9" s="5" t="n">
        <v>36893</v>
      </c>
      <c r="C9" s="5" t="n">
        <v>38481</v>
      </c>
    </row>
    <row r="10" spans="1:3">
      <c r="A10" s="4" t="s">
        <v>36</v>
      </c>
      <c r="B10" s="5" t="n">
        <v>7063</v>
      </c>
      <c r="C10" s="5" t="n">
        <v>5977</v>
      </c>
    </row>
    <row r="11" spans="1:3">
      <c r="A11" s="4" t="s">
        <v>37</v>
      </c>
      <c r="B11" s="5" t="n">
        <v>64437</v>
      </c>
      <c r="C11" s="5" t="n">
        <v>68386</v>
      </c>
    </row>
    <row r="12" spans="1:3">
      <c r="A12" s="4" t="s">
        <v>38</v>
      </c>
      <c r="B12" s="5" t="n">
        <v>532</v>
      </c>
      <c r="C12" s="5" t="n">
        <v>241</v>
      </c>
    </row>
    <row r="13" spans="1:3">
      <c r="A13" s="4" t="s">
        <v>39</v>
      </c>
      <c r="B13" s="5" t="n">
        <v>135325</v>
      </c>
      <c r="C13" s="5" t="n">
        <v>139590</v>
      </c>
    </row>
    <row r="14" spans="1:3">
      <c r="A14" s="4" t="s">
        <v>40</v>
      </c>
      <c r="B14" s="5" t="n">
        <v>1624146</v>
      </c>
      <c r="C14" s="5" t="n">
        <v>1655634</v>
      </c>
    </row>
    <row r="15" spans="1:3">
      <c r="A15" s="3" t="s">
        <v>41</v>
      </c>
    </row>
    <row r="16" spans="1:3">
      <c r="A16" s="4" t="s">
        <v>42</v>
      </c>
      <c r="B16" s="5" t="n">
        <v>3538</v>
      </c>
      <c r="C16" s="5" t="n">
        <v>2845</v>
      </c>
    </row>
    <row r="17" spans="1:3">
      <c r="A17" s="4" t="s">
        <v>43</v>
      </c>
      <c r="B17" s="5" t="n">
        <v>314068</v>
      </c>
      <c r="C17" s="5" t="n">
        <v>264438</v>
      </c>
    </row>
    <row r="18" spans="1:3">
      <c r="A18" s="4" t="s">
        <v>44</v>
      </c>
      <c r="B18" s="5" t="n">
        <v>243058</v>
      </c>
      <c r="C18" s="5" t="n">
        <v>200562</v>
      </c>
    </row>
    <row r="19" spans="1:3">
      <c r="A19" s="4" t="s">
        <v>45</v>
      </c>
      <c r="B19" s="5" t="n">
        <v>560664</v>
      </c>
      <c r="C19" s="5" t="n">
        <v>467845</v>
      </c>
    </row>
    <row r="20" spans="1:3">
      <c r="A20" s="4" t="s">
        <v>46</v>
      </c>
      <c r="B20" s="5" t="n">
        <v>36254</v>
      </c>
      <c r="C20" s="5" t="n">
        <v>39196</v>
      </c>
    </row>
    <row r="21" spans="1:3">
      <c r="A21" s="4" t="s">
        <v>47</v>
      </c>
      <c r="B21" s="5" t="n">
        <v>81765</v>
      </c>
      <c r="C21" s="5" t="n">
        <v>81564</v>
      </c>
    </row>
    <row r="22" spans="1:3">
      <c r="A22" s="4" t="s">
        <v>48</v>
      </c>
      <c r="B22" s="5" t="n">
        <v>110104</v>
      </c>
      <c r="C22" s="5" t="n">
        <v>127964</v>
      </c>
    </row>
    <row r="23" spans="1:3">
      <c r="A23" s="4" t="s">
        <v>49</v>
      </c>
      <c r="B23" s="5" t="n">
        <v>788787</v>
      </c>
      <c r="C23" s="5" t="n">
        <v>716569</v>
      </c>
    </row>
    <row r="24" spans="1:3">
      <c r="A24" s="4" t="s">
        <v>50</v>
      </c>
      <c r="B24" s="5" t="n">
        <v>4804</v>
      </c>
      <c r="C24" s="5" t="n">
        <v>5590</v>
      </c>
    </row>
    <row r="25" spans="1:3">
      <c r="A25" s="4" t="s">
        <v>51</v>
      </c>
      <c r="B25" s="4" t="s">
        <v>52</v>
      </c>
      <c r="C25" s="4" t="s">
        <v>52</v>
      </c>
    </row>
    <row r="26" spans="1:3">
      <c r="A26" s="3" t="s">
        <v>53</v>
      </c>
    </row>
    <row r="27" spans="1:3">
      <c r="A27" s="4" t="s">
        <v>54</v>
      </c>
      <c r="B27" s="5" t="n">
        <v>0</v>
      </c>
      <c r="C27" s="5" t="n">
        <v>0</v>
      </c>
    </row>
    <row r="28" spans="1:3">
      <c r="A28" s="4" t="s">
        <v>55</v>
      </c>
      <c r="B28" s="5" t="n">
        <v>810</v>
      </c>
      <c r="C28" s="5" t="n">
        <v>813</v>
      </c>
    </row>
    <row r="29" spans="1:3">
      <c r="A29" s="4" t="s">
        <v>56</v>
      </c>
      <c r="B29" s="5" t="n">
        <v>515067</v>
      </c>
      <c r="C29" s="5" t="n">
        <v>498249</v>
      </c>
    </row>
    <row r="30" spans="1:3">
      <c r="A30" s="4" t="s">
        <v>57</v>
      </c>
      <c r="B30" s="5" t="n">
        <v>1072988</v>
      </c>
      <c r="C30" s="5" t="n">
        <v>1132173</v>
      </c>
    </row>
    <row r="31" spans="1:3">
      <c r="A31" s="4" t="s">
        <v>58</v>
      </c>
      <c r="B31" s="5" t="n">
        <v>-133408</v>
      </c>
      <c r="C31" s="5" t="n">
        <v>-93062</v>
      </c>
    </row>
    <row r="32" spans="1:3">
      <c r="A32" s="4" t="s">
        <v>59</v>
      </c>
      <c r="B32" s="5" t="n">
        <v>-638559</v>
      </c>
      <c r="C32" s="5" t="n">
        <v>-621354</v>
      </c>
    </row>
    <row r="33" spans="1:3">
      <c r="A33" s="4" t="s">
        <v>60</v>
      </c>
      <c r="B33" s="5" t="n">
        <v>816898</v>
      </c>
      <c r="C33" s="5" t="n">
        <v>916819</v>
      </c>
    </row>
    <row r="34" spans="1:3">
      <c r="A34" s="4" t="s">
        <v>61</v>
      </c>
      <c r="B34" s="5" t="n">
        <v>13657</v>
      </c>
      <c r="C34" s="5" t="n">
        <v>16656</v>
      </c>
    </row>
    <row r="35" spans="1:3">
      <c r="A35" s="4" t="s">
        <v>62</v>
      </c>
      <c r="B35" s="5" t="n">
        <v>830555</v>
      </c>
      <c r="C35" s="5" t="n">
        <v>933475</v>
      </c>
    </row>
    <row r="36" spans="1:3">
      <c r="A36" s="4" t="s">
        <v>63</v>
      </c>
      <c r="B36" s="7" t="n">
        <v>1624146</v>
      </c>
      <c r="C36" s="7" t="n">
        <v>16556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4</v>
      </c>
    </row>
    <row r="4" spans="1:2">
      <c r="A4" s="4" t="s">
        <v>221</v>
      </c>
      <c r="B4" s="4" t="s">
        <v>222</v>
      </c>
    </row>
    <row r="5" spans="1:2">
      <c r="A5" s="4" t="s">
        <v>223</v>
      </c>
      <c r="B5" s="4" t="s">
        <v>224</v>
      </c>
    </row>
    <row r="6" spans="1:2">
      <c r="A6" s="4" t="s">
        <v>176</v>
      </c>
      <c r="B6"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80</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83</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6</v>
      </c>
      <c r="B1" s="2" t="s">
        <v>1</v>
      </c>
    </row>
    <row r="2" spans="1:2">
      <c r="B2" s="2" t="s">
        <v>2</v>
      </c>
    </row>
    <row r="3" spans="1:2">
      <c r="A3" s="3" t="s">
        <v>186</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3" t="s">
        <v>188</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42</v>
      </c>
      <c r="B1" s="2" t="s">
        <v>1</v>
      </c>
    </row>
    <row r="2" spans="1:2">
      <c r="B2" s="2" t="s">
        <v>2</v>
      </c>
    </row>
    <row r="3" spans="1:2">
      <c r="A3" s="3" t="s">
        <v>194</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197</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v>
      </c>
      <c r="B1" s="2" t="s">
        <v>2</v>
      </c>
      <c r="C1" s="2" t="s">
        <v>27</v>
      </c>
    </row>
    <row r="2" spans="1:3">
      <c r="A2" s="3" t="s">
        <v>65</v>
      </c>
    </row>
    <row r="3" spans="1:3">
      <c r="A3" s="4" t="s">
        <v>66</v>
      </c>
      <c r="B3" s="8" t="n">
        <v>0.01</v>
      </c>
      <c r="C3" s="8" t="n">
        <v>0.01</v>
      </c>
    </row>
    <row r="4" spans="1:3">
      <c r="A4" s="4" t="s">
        <v>67</v>
      </c>
      <c r="B4" s="5" t="n">
        <v>10000000</v>
      </c>
      <c r="C4" s="5" t="n">
        <v>10000000</v>
      </c>
    </row>
    <row r="5" spans="1:3">
      <c r="A5" s="4" t="s">
        <v>68</v>
      </c>
      <c r="B5" s="5" t="n">
        <v>0</v>
      </c>
      <c r="C5" s="5" t="n">
        <v>0</v>
      </c>
    </row>
    <row r="6" spans="1:3">
      <c r="A6" s="4" t="s">
        <v>69</v>
      </c>
      <c r="B6" s="5" t="n">
        <v>0</v>
      </c>
      <c r="C6" s="5" t="n">
        <v>0</v>
      </c>
    </row>
    <row r="7" spans="1:3">
      <c r="A7" s="4" t="s">
        <v>70</v>
      </c>
      <c r="B7" s="8" t="n">
        <v>0.01</v>
      </c>
      <c r="C7" s="8" t="n">
        <v>0.01</v>
      </c>
    </row>
    <row r="8" spans="1:3">
      <c r="A8" s="4" t="s">
        <v>71</v>
      </c>
      <c r="B8" s="5" t="n">
        <v>150000000</v>
      </c>
      <c r="C8" s="5" t="n">
        <v>150000000</v>
      </c>
    </row>
    <row r="9" spans="1:3">
      <c r="A9" s="4" t="s">
        <v>72</v>
      </c>
      <c r="B9" s="5" t="n">
        <v>142342270</v>
      </c>
      <c r="C9" s="5" t="n">
        <v>141623687</v>
      </c>
    </row>
    <row r="10" spans="1:3">
      <c r="A10" s="4" t="s">
        <v>73</v>
      </c>
      <c r="B10" s="5" t="n">
        <v>81007525</v>
      </c>
      <c r="C10" s="5" t="n">
        <v>81371118</v>
      </c>
    </row>
    <row r="11" spans="1:3">
      <c r="A11" s="4" t="s">
        <v>74</v>
      </c>
      <c r="B11" s="5" t="n">
        <v>61334745</v>
      </c>
      <c r="C11" s="5" t="n">
        <v>602525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00</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09</v>
      </c>
    </row>
    <row r="4" spans="1:2">
      <c r="A4" s="4" t="s">
        <v>258</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12</v>
      </c>
    </row>
    <row r="4" spans="1:2">
      <c r="A4" s="4" t="s">
        <v>261</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15</v>
      </c>
    </row>
    <row r="4" spans="1:2">
      <c r="A4" s="4" t="s">
        <v>264</v>
      </c>
      <c r="B4" s="4" t="s">
        <v>265</v>
      </c>
    </row>
    <row r="5" spans="1:2">
      <c r="A5" s="4" t="s">
        <v>266</v>
      </c>
      <c r="B5" s="4" t="s">
        <v>267</v>
      </c>
    </row>
    <row r="6" spans="1:2">
      <c r="A6" s="4" t="s">
        <v>268</v>
      </c>
      <c r="B6" s="4" t="s">
        <v>269</v>
      </c>
    </row>
    <row r="7" spans="1:2">
      <c r="A7" s="4" t="s">
        <v>270</v>
      </c>
      <c r="B7"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 customWidth="1" max="8" min="8" width="14"/>
    <col customWidth="1" max="9" min="9" width="14"/>
  </cols>
  <sheetData>
    <row r="1" spans="1:9">
      <c r="A1" s="1" t="s">
        <v>272</v>
      </c>
      <c r="C1" s="2" t="s">
        <v>76</v>
      </c>
      <c r="E1" s="2" t="s">
        <v>1</v>
      </c>
      <c r="G1" s="2" t="s">
        <v>133</v>
      </c>
    </row>
    <row r="2" spans="1:9">
      <c r="C2" s="2" t="s">
        <v>2</v>
      </c>
      <c r="D2" s="2" t="s">
        <v>116</v>
      </c>
      <c r="E2" s="2" t="s">
        <v>2</v>
      </c>
      <c r="F2" s="2" t="s">
        <v>116</v>
      </c>
      <c r="G2" s="2" t="s">
        <v>273</v>
      </c>
      <c r="H2" s="2" t="s">
        <v>27</v>
      </c>
      <c r="I2" s="2" t="s">
        <v>274</v>
      </c>
    </row>
    <row r="3" spans="1:9">
      <c r="A3" s="3" t="s">
        <v>275</v>
      </c>
    </row>
    <row r="4" spans="1:9">
      <c r="A4" s="4" t="s">
        <v>276</v>
      </c>
      <c r="H4" s="4" t="s">
        <v>277</v>
      </c>
      <c r="I4" s="4" t="s">
        <v>278</v>
      </c>
    </row>
    <row r="5" spans="1:9">
      <c r="A5" s="3" t="s">
        <v>279</v>
      </c>
    </row>
    <row r="6" spans="1:9">
      <c r="A6" s="4" t="s">
        <v>89</v>
      </c>
      <c r="C6" s="7" t="n">
        <v>0</v>
      </c>
      <c r="D6" s="7" t="n">
        <v>11494</v>
      </c>
      <c r="E6" s="7" t="n">
        <v>-152</v>
      </c>
      <c r="F6" s="7" t="n">
        <v>11494</v>
      </c>
    </row>
    <row r="7" spans="1:9">
      <c r="A7" s="3" t="s">
        <v>280</v>
      </c>
    </row>
    <row r="8" spans="1:9">
      <c r="A8" s="4" t="s">
        <v>281</v>
      </c>
      <c r="H8" s="7" t="n">
        <v>5829</v>
      </c>
    </row>
    <row r="9" spans="1:9">
      <c r="A9" s="4" t="s">
        <v>82</v>
      </c>
      <c r="B9" s="4" t="s">
        <v>83</v>
      </c>
      <c r="C9" s="5" t="n">
        <v>605407</v>
      </c>
      <c r="D9" s="5" t="n">
        <v>548953</v>
      </c>
      <c r="E9" s="5" t="n">
        <v>1772567</v>
      </c>
      <c r="F9" s="5" t="n">
        <v>1571590</v>
      </c>
    </row>
    <row r="10" spans="1:9">
      <c r="A10" s="4" t="s">
        <v>86</v>
      </c>
      <c r="C10" s="5" t="n">
        <v>-197943</v>
      </c>
      <c r="D10" s="5" t="n">
        <v>-178009</v>
      </c>
      <c r="E10" s="5" t="n">
        <v>-600731</v>
      </c>
      <c r="F10" s="5" t="n">
        <v>-517871</v>
      </c>
    </row>
    <row r="11" spans="1:9">
      <c r="A11" s="4" t="s">
        <v>282</v>
      </c>
    </row>
    <row r="12" spans="1:9">
      <c r="A12" s="3" t="s">
        <v>280</v>
      </c>
    </row>
    <row r="13" spans="1:9">
      <c r="A13" s="4" t="s">
        <v>281</v>
      </c>
      <c r="H13" s="7" t="n">
        <v>5800</v>
      </c>
    </row>
    <row r="14" spans="1:9">
      <c r="A14" s="4" t="s">
        <v>283</v>
      </c>
    </row>
    <row r="15" spans="1:9">
      <c r="A15" s="3" t="s">
        <v>280</v>
      </c>
    </row>
    <row r="16" spans="1:9">
      <c r="A16" s="4" t="s">
        <v>86</v>
      </c>
      <c r="D16" s="5" t="n">
        <v>500</v>
      </c>
      <c r="F16" s="5" t="n">
        <v>1600</v>
      </c>
    </row>
    <row r="17" spans="1:9">
      <c r="A17" s="4" t="s">
        <v>284</v>
      </c>
    </row>
    <row r="18" spans="1:9">
      <c r="A18" s="3" t="s">
        <v>275</v>
      </c>
    </row>
    <row r="19" spans="1:9">
      <c r="A19" s="4" t="s">
        <v>276</v>
      </c>
      <c r="G19" s="4" t="s">
        <v>278</v>
      </c>
    </row>
    <row r="20" spans="1:9">
      <c r="A20" s="4" t="s">
        <v>285</v>
      </c>
    </row>
    <row r="21" spans="1:9">
      <c r="A21" s="3" t="s">
        <v>279</v>
      </c>
    </row>
    <row r="22" spans="1:9">
      <c r="A22" s="4" t="s">
        <v>89</v>
      </c>
      <c r="E22" s="5" t="n">
        <v>-152</v>
      </c>
    </row>
    <row r="23" spans="1:9">
      <c r="A23" s="4" t="s">
        <v>286</v>
      </c>
    </row>
    <row r="24" spans="1:9">
      <c r="A24" s="3" t="s">
        <v>279</v>
      </c>
    </row>
    <row r="25" spans="1:9">
      <c r="A25" s="4" t="s">
        <v>89</v>
      </c>
      <c r="D25" s="5" t="n">
        <v>-1048</v>
      </c>
    </row>
    <row r="26" spans="1:9">
      <c r="A26" s="4" t="s">
        <v>287</v>
      </c>
    </row>
    <row r="27" spans="1:9">
      <c r="A27" s="3" t="s">
        <v>280</v>
      </c>
    </row>
    <row r="28" spans="1:9">
      <c r="A28" s="4" t="s">
        <v>82</v>
      </c>
      <c r="C28" s="5" t="n">
        <v>2700</v>
      </c>
      <c r="E28" s="5" t="n">
        <v>7100</v>
      </c>
    </row>
    <row r="29" spans="1:9">
      <c r="A29" s="4" t="s">
        <v>86</v>
      </c>
      <c r="C29" s="7" t="n">
        <v>-2500</v>
      </c>
      <c r="E29" s="7" t="n">
        <v>-7200</v>
      </c>
    </row>
    <row r="30" spans="1:9">
      <c r="A30" s="4" t="s">
        <v>288</v>
      </c>
    </row>
    <row r="31" spans="1:9">
      <c r="A31" s="3" t="s">
        <v>279</v>
      </c>
    </row>
    <row r="32" spans="1:9">
      <c r="A32" s="4" t="s">
        <v>89</v>
      </c>
      <c r="D32" s="5" t="n">
        <v>12418</v>
      </c>
    </row>
    <row r="33" spans="1:9">
      <c r="A33" s="4" t="s">
        <v>289</v>
      </c>
      <c r="D33" s="5" t="n">
        <v>22000</v>
      </c>
    </row>
    <row r="34" spans="1:9">
      <c r="A34" s="4" t="s">
        <v>290</v>
      </c>
      <c r="D34" s="5" t="n">
        <v>9615</v>
      </c>
      <c r="F34" s="7" t="n">
        <v>9615</v>
      </c>
    </row>
    <row r="35" spans="1:9">
      <c r="A35" s="4" t="s">
        <v>291</v>
      </c>
    </row>
    <row r="36" spans="1:9">
      <c r="A36" s="3" t="s">
        <v>279</v>
      </c>
    </row>
    <row r="37" spans="1:9">
      <c r="A37" s="4" t="s">
        <v>89</v>
      </c>
      <c r="D37" s="7" t="n">
        <v>11500</v>
      </c>
    </row>
    <row r="38" spans="1:9"/>
    <row r="39" spans="1:9">
      <c r="A39" s="4" t="s">
        <v>109</v>
      </c>
      <c r="B39" s="4" t="s">
        <v>110</v>
      </c>
    </row>
    <row r="40" spans="1:9">
      <c r="A40" s="4" t="s">
        <v>111</v>
      </c>
      <c r="B40" s="4" t="s">
        <v>112</v>
      </c>
    </row>
  </sheetData>
  <mergeCells count="7">
    <mergeCell ref="A1:B2"/>
    <mergeCell ref="C1:D1"/>
    <mergeCell ref="E1:F1"/>
    <mergeCell ref="G1:I1"/>
    <mergeCell ref="A38:H38"/>
    <mergeCell ref="B39:H39"/>
    <mergeCell ref="B40:H40"/>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292</v>
      </c>
      <c r="C1" s="2" t="s">
        <v>76</v>
      </c>
      <c r="E1" s="2" t="s">
        <v>1</v>
      </c>
    </row>
    <row r="2" spans="1:7">
      <c r="C2" s="2" t="s">
        <v>2</v>
      </c>
      <c r="D2" s="2" t="s">
        <v>116</v>
      </c>
      <c r="E2" s="2" t="s">
        <v>2</v>
      </c>
      <c r="F2" s="2" t="s">
        <v>116</v>
      </c>
      <c r="G2" s="2" t="s">
        <v>27</v>
      </c>
    </row>
    <row r="3" spans="1:7">
      <c r="A3" s="3" t="s">
        <v>176</v>
      </c>
    </row>
    <row r="4" spans="1:7">
      <c r="A4" s="4" t="s">
        <v>293</v>
      </c>
      <c r="C4" s="4" t="s">
        <v>294</v>
      </c>
      <c r="E4" s="4" t="s">
        <v>294</v>
      </c>
    </row>
    <row r="5" spans="1:7">
      <c r="A5" s="4" t="s">
        <v>295</v>
      </c>
      <c r="B5" s="4" t="s">
        <v>83</v>
      </c>
      <c r="C5" s="7" t="n">
        <v>605407</v>
      </c>
      <c r="D5" s="7" t="n">
        <v>548953</v>
      </c>
      <c r="E5" s="7" t="n">
        <v>1772567</v>
      </c>
      <c r="F5" s="7" t="n">
        <v>1571590</v>
      </c>
    </row>
    <row r="6" spans="1:7">
      <c r="A6" s="4" t="s">
        <v>296</v>
      </c>
      <c r="E6" s="4" t="s">
        <v>297</v>
      </c>
    </row>
    <row r="7" spans="1:7">
      <c r="A7" s="4" t="s">
        <v>298</v>
      </c>
      <c r="E7" s="4" t="s">
        <v>299</v>
      </c>
    </row>
    <row r="8" spans="1:7">
      <c r="A8" s="4" t="s">
        <v>300</v>
      </c>
      <c r="C8" s="5" t="n">
        <v>-100</v>
      </c>
      <c r="E8" s="7" t="n">
        <v>-500</v>
      </c>
      <c r="F8" s="5" t="n">
        <v>400</v>
      </c>
    </row>
    <row r="9" spans="1:7">
      <c r="A9" s="4" t="s">
        <v>44</v>
      </c>
    </row>
    <row r="10" spans="1:7">
      <c r="A10" s="3" t="s">
        <v>176</v>
      </c>
    </row>
    <row r="11" spans="1:7">
      <c r="A11" s="4" t="s">
        <v>301</v>
      </c>
      <c r="C11" s="5" t="n">
        <v>26100</v>
      </c>
      <c r="E11" s="5" t="n">
        <v>26100</v>
      </c>
      <c r="G11" s="7" t="n">
        <v>2900</v>
      </c>
    </row>
    <row r="12" spans="1:7">
      <c r="A12" s="4" t="s">
        <v>302</v>
      </c>
      <c r="C12" s="5" t="n">
        <v>4400</v>
      </c>
      <c r="E12" s="5" t="n">
        <v>4400</v>
      </c>
      <c r="G12" s="5" t="n">
        <v>5200</v>
      </c>
    </row>
    <row r="13" spans="1:7">
      <c r="A13" s="4" t="s">
        <v>32</v>
      </c>
    </row>
    <row r="14" spans="1:7">
      <c r="A14" s="3" t="s">
        <v>176</v>
      </c>
    </row>
    <row r="15" spans="1:7">
      <c r="A15" s="4" t="s">
        <v>303</v>
      </c>
      <c r="C15" s="5" t="n">
        <v>10400</v>
      </c>
      <c r="E15" s="5" t="n">
        <v>10400</v>
      </c>
    </row>
    <row r="16" spans="1:7">
      <c r="A16" s="4" t="s">
        <v>143</v>
      </c>
    </row>
    <row r="17" spans="1:7">
      <c r="A17" s="3" t="s">
        <v>176</v>
      </c>
    </row>
    <row r="18" spans="1:7">
      <c r="A18" s="4" t="s">
        <v>301</v>
      </c>
      <c r="G18" s="5" t="n">
        <v>25000</v>
      </c>
    </row>
    <row r="19" spans="1:7">
      <c r="A19" s="4" t="s">
        <v>31</v>
      </c>
    </row>
    <row r="20" spans="1:7">
      <c r="A20" s="3" t="s">
        <v>176</v>
      </c>
    </row>
    <row r="21" spans="1:7">
      <c r="A21" s="4" t="s">
        <v>303</v>
      </c>
      <c r="G21" s="5" t="n">
        <v>11900</v>
      </c>
    </row>
    <row r="22" spans="1:7">
      <c r="A22" s="4" t="s">
        <v>304</v>
      </c>
    </row>
    <row r="23" spans="1:7">
      <c r="A23" s="3" t="s">
        <v>176</v>
      </c>
    </row>
    <row r="24" spans="1:7">
      <c r="A24" s="4" t="s">
        <v>305</v>
      </c>
      <c r="C24" s="5" t="n">
        <v>11200</v>
      </c>
      <c r="E24" s="5" t="n">
        <v>11200</v>
      </c>
    </row>
    <row r="25" spans="1:7">
      <c r="A25" s="4" t="s">
        <v>306</v>
      </c>
    </row>
    <row r="26" spans="1:7">
      <c r="A26" s="3" t="s">
        <v>176</v>
      </c>
    </row>
    <row r="27" spans="1:7">
      <c r="A27" s="4" t="s">
        <v>305</v>
      </c>
      <c r="G27" s="5" t="n">
        <v>10800</v>
      </c>
    </row>
    <row r="28" spans="1:7">
      <c r="A28" s="4" t="s">
        <v>307</v>
      </c>
    </row>
    <row r="29" spans="1:7">
      <c r="A29" s="3" t="s">
        <v>176</v>
      </c>
    </row>
    <row r="30" spans="1:7">
      <c r="A30" s="4" t="s">
        <v>295</v>
      </c>
      <c r="C30" s="5" t="n">
        <v>300</v>
      </c>
      <c r="D30" s="5" t="n">
        <v>400</v>
      </c>
      <c r="E30" s="5" t="n">
        <v>500</v>
      </c>
      <c r="F30" s="5" t="n">
        <v>600</v>
      </c>
    </row>
    <row r="31" spans="1:7">
      <c r="A31" s="4" t="s">
        <v>308</v>
      </c>
    </row>
    <row r="32" spans="1:7">
      <c r="A32" s="3" t="s">
        <v>176</v>
      </c>
    </row>
    <row r="33" spans="1:7">
      <c r="A33" s="4" t="s">
        <v>305</v>
      </c>
      <c r="C33" s="5" t="n">
        <v>4500</v>
      </c>
      <c r="E33" s="5" t="n">
        <v>4500</v>
      </c>
      <c r="G33" s="5" t="n">
        <v>3800</v>
      </c>
    </row>
    <row r="34" spans="1:7">
      <c r="A34" s="4" t="s">
        <v>309</v>
      </c>
    </row>
    <row r="35" spans="1:7">
      <c r="A35" s="3" t="s">
        <v>176</v>
      </c>
    </row>
    <row r="36" spans="1:7">
      <c r="A36" s="4" t="s">
        <v>81</v>
      </c>
      <c r="C36" s="5" t="n">
        <v>3600</v>
      </c>
      <c r="D36" s="5" t="n">
        <v>3000</v>
      </c>
      <c r="E36" s="5" t="n">
        <v>10500</v>
      </c>
      <c r="F36" s="5" t="n">
        <v>9000</v>
      </c>
    </row>
    <row r="37" spans="1:7">
      <c r="A37" s="4" t="s">
        <v>310</v>
      </c>
    </row>
    <row r="38" spans="1:7">
      <c r="A38" s="3" t="s">
        <v>176</v>
      </c>
    </row>
    <row r="39" spans="1:7">
      <c r="A39" s="4" t="s">
        <v>305</v>
      </c>
      <c r="C39" s="5" t="n">
        <v>6700</v>
      </c>
      <c r="E39" s="5" t="n">
        <v>6700</v>
      </c>
      <c r="G39" s="5" t="n">
        <v>6800</v>
      </c>
    </row>
    <row r="40" spans="1:7">
      <c r="A40" s="4" t="s">
        <v>311</v>
      </c>
    </row>
    <row r="41" spans="1:7">
      <c r="A41" s="3" t="s">
        <v>176</v>
      </c>
    </row>
    <row r="42" spans="1:7">
      <c r="A42" s="4" t="s">
        <v>305</v>
      </c>
      <c r="C42" s="5" t="n">
        <v>15000</v>
      </c>
      <c r="E42" s="7" t="n">
        <v>15000</v>
      </c>
      <c r="G42" s="7" t="n">
        <v>12800</v>
      </c>
    </row>
    <row r="43" spans="1:7">
      <c r="A43" s="4" t="s">
        <v>312</v>
      </c>
    </row>
    <row r="44" spans="1:7">
      <c r="A44" s="3" t="s">
        <v>176</v>
      </c>
    </row>
    <row r="45" spans="1:7">
      <c r="A45" s="4" t="s">
        <v>313</v>
      </c>
      <c r="E45" s="4" t="s">
        <v>314</v>
      </c>
    </row>
    <row r="46" spans="1:7">
      <c r="A46" s="4" t="s">
        <v>295</v>
      </c>
      <c r="C46" s="5" t="n">
        <v>181113</v>
      </c>
      <c r="D46" s="5" t="n">
        <v>170068</v>
      </c>
      <c r="E46" s="7" t="n">
        <v>519547</v>
      </c>
      <c r="F46" s="5" t="n">
        <v>507239</v>
      </c>
    </row>
    <row r="47" spans="1:7">
      <c r="A47" s="4" t="s">
        <v>315</v>
      </c>
    </row>
    <row r="48" spans="1:7">
      <c r="A48" s="3" t="s">
        <v>176</v>
      </c>
    </row>
    <row r="49" spans="1:7">
      <c r="A49" s="4" t="s">
        <v>313</v>
      </c>
      <c r="E49" s="4" t="s">
        <v>316</v>
      </c>
    </row>
    <row r="50" spans="1:7">
      <c r="A50" s="4" t="s">
        <v>295</v>
      </c>
      <c r="C50" s="7" t="n">
        <v>49961</v>
      </c>
      <c r="D50" s="7" t="n">
        <v>53381</v>
      </c>
      <c r="E50" s="7" t="n">
        <v>136296</v>
      </c>
      <c r="F50" s="7" t="n">
        <v>142905</v>
      </c>
    </row>
    <row r="51" spans="1:7">
      <c r="A51" s="4" t="s">
        <v>286</v>
      </c>
    </row>
    <row r="52" spans="1:7">
      <c r="A52" s="3" t="s">
        <v>176</v>
      </c>
    </row>
    <row r="53" spans="1:7">
      <c r="A53" s="4" t="s">
        <v>293</v>
      </c>
      <c r="C53" s="4" t="s">
        <v>317</v>
      </c>
      <c r="E53" s="4" t="s">
        <v>317</v>
      </c>
    </row>
    <row r="54" spans="1:7">
      <c r="A54" s="4" t="s">
        <v>318</v>
      </c>
    </row>
    <row r="55" spans="1:7">
      <c r="A55" s="3" t="s">
        <v>176</v>
      </c>
    </row>
    <row r="56" spans="1:7">
      <c r="A56" s="4" t="s">
        <v>319</v>
      </c>
      <c r="E56" s="4" t="s">
        <v>320</v>
      </c>
    </row>
    <row r="57" spans="1:7">
      <c r="A57" s="4" t="s">
        <v>321</v>
      </c>
    </row>
    <row r="58" spans="1:7">
      <c r="A58" s="3" t="s">
        <v>176</v>
      </c>
    </row>
    <row r="59" spans="1:7">
      <c r="A59" s="4" t="s">
        <v>322</v>
      </c>
      <c r="E59" s="4" t="s">
        <v>323</v>
      </c>
    </row>
    <row r="60" spans="1:7">
      <c r="A60" s="4" t="s">
        <v>319</v>
      </c>
      <c r="E60" s="4" t="s">
        <v>324</v>
      </c>
    </row>
    <row r="61" spans="1:7"/>
    <row r="62" spans="1:7">
      <c r="A62" s="4" t="s">
        <v>109</v>
      </c>
      <c r="B62" s="4" t="s">
        <v>110</v>
      </c>
    </row>
    <row r="63" spans="1:7">
      <c r="A63" s="4" t="s">
        <v>111</v>
      </c>
      <c r="B63" s="4" t="s">
        <v>112</v>
      </c>
    </row>
  </sheetData>
  <mergeCells count="6">
    <mergeCell ref="A1:B2"/>
    <mergeCell ref="C1:D1"/>
    <mergeCell ref="E1:F1"/>
    <mergeCell ref="A61:F61"/>
    <mergeCell ref="B62:F62"/>
    <mergeCell ref="B63:F63"/>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25</v>
      </c>
      <c r="C1" s="2" t="s">
        <v>76</v>
      </c>
      <c r="E1" s="2" t="s">
        <v>1</v>
      </c>
    </row>
    <row r="2" spans="1:6">
      <c r="C2" s="2" t="s">
        <v>2</v>
      </c>
      <c r="D2" s="2" t="s">
        <v>116</v>
      </c>
      <c r="E2" s="2" t="s">
        <v>2</v>
      </c>
      <c r="F2" s="2" t="s">
        <v>116</v>
      </c>
    </row>
    <row r="3" spans="1:6">
      <c r="A3" s="3" t="s">
        <v>180</v>
      </c>
    </row>
    <row r="4" spans="1:6">
      <c r="A4" s="4" t="s">
        <v>99</v>
      </c>
      <c r="C4" s="7" t="n">
        <v>-13442</v>
      </c>
      <c r="D4" s="7" t="n">
        <v>-2860</v>
      </c>
      <c r="E4" s="7" t="n">
        <v>-9133</v>
      </c>
      <c r="F4" s="7" t="n">
        <v>-8934</v>
      </c>
    </row>
    <row r="5" spans="1:6">
      <c r="A5" s="4" t="s">
        <v>326</v>
      </c>
      <c r="C5" s="5" t="n">
        <v>187</v>
      </c>
      <c r="D5" s="5" t="n">
        <v>186</v>
      </c>
      <c r="E5" s="5" t="n">
        <v>577</v>
      </c>
      <c r="F5" s="5" t="n">
        <v>581</v>
      </c>
    </row>
    <row r="6" spans="1:6">
      <c r="A6" s="4" t="s">
        <v>327</v>
      </c>
      <c r="C6" s="7" t="n">
        <v>-13629</v>
      </c>
      <c r="D6" s="7" t="n">
        <v>-3046</v>
      </c>
      <c r="E6" s="7" t="n">
        <v>-9710</v>
      </c>
      <c r="F6" s="7" t="n">
        <v>-9515</v>
      </c>
    </row>
    <row r="7" spans="1:6">
      <c r="A7" s="4" t="s">
        <v>328</v>
      </c>
      <c r="C7" s="5" t="n">
        <v>80189000000</v>
      </c>
      <c r="D7" s="5" t="n">
        <v>82390000000</v>
      </c>
      <c r="E7" s="5" t="n">
        <v>80067000000</v>
      </c>
      <c r="F7" s="5" t="n">
        <v>82599000000</v>
      </c>
    </row>
    <row r="8" spans="1:6">
      <c r="A8" s="3" t="s">
        <v>329</v>
      </c>
    </row>
    <row r="9" spans="1:6">
      <c r="A9" s="4" t="s">
        <v>330</v>
      </c>
      <c r="B9" s="4" t="s">
        <v>109</v>
      </c>
      <c r="C9" s="5" t="n">
        <v>0</v>
      </c>
      <c r="D9" s="5" t="n">
        <v>0</v>
      </c>
      <c r="E9" s="5" t="n">
        <v>0</v>
      </c>
      <c r="F9" s="5" t="n">
        <v>0</v>
      </c>
    </row>
    <row r="10" spans="1:6">
      <c r="A10" s="4" t="s">
        <v>331</v>
      </c>
      <c r="C10" s="5" t="n">
        <v>80189000000</v>
      </c>
      <c r="D10" s="5" t="n">
        <v>82390000000</v>
      </c>
      <c r="E10" s="5" t="n">
        <v>80067000000</v>
      </c>
      <c r="F10" s="5" t="n">
        <v>82599000000</v>
      </c>
    </row>
    <row r="11" spans="1:6">
      <c r="A11" s="3" t="s">
        <v>332</v>
      </c>
    </row>
    <row r="12" spans="1:6">
      <c r="A12" s="4" t="s">
        <v>333</v>
      </c>
      <c r="C12" s="8" t="n">
        <v>-0.17</v>
      </c>
      <c r="D12" s="8" t="n">
        <v>-0.04</v>
      </c>
      <c r="E12" s="8" t="n">
        <v>-0.12</v>
      </c>
      <c r="F12" s="8" t="n">
        <v>-0.12</v>
      </c>
    </row>
    <row r="13" spans="1:6">
      <c r="A13" s="4" t="s">
        <v>334</v>
      </c>
      <c r="C13" s="8" t="n">
        <v>-0.17</v>
      </c>
      <c r="D13" s="8" t="n">
        <v>-0.04</v>
      </c>
      <c r="E13" s="8" t="n">
        <v>-0.12</v>
      </c>
      <c r="F13" s="8" t="n">
        <v>-0.12</v>
      </c>
    </row>
    <row r="14" spans="1:6">
      <c r="A14" s="3" t="s">
        <v>335</v>
      </c>
    </row>
    <row r="15" spans="1:6">
      <c r="A15" s="4" t="s">
        <v>336</v>
      </c>
      <c r="C15" s="5" t="n">
        <v>1310933</v>
      </c>
      <c r="D15" s="5" t="n">
        <v>2901025</v>
      </c>
      <c r="E15" s="5" t="n">
        <v>1610091</v>
      </c>
      <c r="F15" s="5" t="n">
        <v>3104027</v>
      </c>
    </row>
    <row r="16" spans="1:6">
      <c r="A16" s="4" t="s">
        <v>337</v>
      </c>
    </row>
    <row r="17" spans="1:6">
      <c r="A17" s="3" t="s">
        <v>335</v>
      </c>
    </row>
    <row r="18" spans="1:6">
      <c r="A18" s="4" t="s">
        <v>336</v>
      </c>
      <c r="C18" s="5" t="n">
        <v>1499247</v>
      </c>
      <c r="E18" s="5" t="n">
        <v>1312054</v>
      </c>
    </row>
    <row r="19" spans="1:6">
      <c r="A19" s="4" t="s">
        <v>338</v>
      </c>
    </row>
    <row r="20" spans="1:6">
      <c r="A20" s="3" t="s">
        <v>335</v>
      </c>
    </row>
    <row r="21" spans="1:6">
      <c r="A21" s="4" t="s">
        <v>339</v>
      </c>
      <c r="C21" s="5" t="n">
        <v>1336679</v>
      </c>
      <c r="D21" s="5" t="n">
        <v>1145080</v>
      </c>
      <c r="E21" s="5" t="n">
        <v>1336679</v>
      </c>
      <c r="F21" s="5" t="n">
        <v>1145080</v>
      </c>
    </row>
    <row r="22" spans="1:6"/>
    <row r="23" spans="1:6">
      <c r="A23" s="4" t="s">
        <v>109</v>
      </c>
      <c r="B23" s="4" t="s">
        <v>340</v>
      </c>
    </row>
  </sheetData>
  <mergeCells count="5">
    <mergeCell ref="A1:B2"/>
    <mergeCell ref="C1:D1"/>
    <mergeCell ref="E1:F1"/>
    <mergeCell ref="A22:E22"/>
    <mergeCell ref="B23:E23"/>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s>
  <sheetData>
    <row r="1" spans="1:9">
      <c r="A1" s="1" t="s">
        <v>341</v>
      </c>
      <c r="B1" s="2" t="s">
        <v>76</v>
      </c>
      <c r="F1" s="2" t="s">
        <v>1</v>
      </c>
      <c r="H1" s="2" t="s">
        <v>133</v>
      </c>
    </row>
    <row r="2" spans="1:9">
      <c r="B2" s="2" t="s">
        <v>342</v>
      </c>
      <c r="C2" s="2" t="s">
        <v>27</v>
      </c>
      <c r="D2" s="2" t="s">
        <v>116</v>
      </c>
      <c r="E2" s="2" t="s">
        <v>343</v>
      </c>
      <c r="F2" s="2" t="s">
        <v>2</v>
      </c>
      <c r="G2" s="2" t="s">
        <v>116</v>
      </c>
      <c r="H2" s="2" t="s">
        <v>27</v>
      </c>
      <c r="I2" s="2" t="s">
        <v>344</v>
      </c>
    </row>
    <row r="3" spans="1:9">
      <c r="A3" s="3" t="s">
        <v>345</v>
      </c>
    </row>
    <row r="4" spans="1:9">
      <c r="A4" s="4" t="s">
        <v>346</v>
      </c>
      <c r="F4" s="7" t="n">
        <v>17587000</v>
      </c>
      <c r="H4" s="7" t="n">
        <v>56159000</v>
      </c>
    </row>
    <row r="5" spans="1:9">
      <c r="A5" s="4" t="s">
        <v>347</v>
      </c>
    </row>
    <row r="6" spans="1:9">
      <c r="A6" s="3" t="s">
        <v>345</v>
      </c>
    </row>
    <row r="7" spans="1:9">
      <c r="A7" s="4" t="s">
        <v>348</v>
      </c>
      <c r="I7" s="7" t="n">
        <v>500000000</v>
      </c>
    </row>
    <row r="8" spans="1:9">
      <c r="A8" s="4" t="s">
        <v>349</v>
      </c>
      <c r="B8" s="5" t="n">
        <v>1118808</v>
      </c>
      <c r="D8" s="5" t="n">
        <v>434772</v>
      </c>
      <c r="E8" s="5" t="n">
        <v>1485195</v>
      </c>
      <c r="F8" s="5" t="n">
        <v>1118808</v>
      </c>
      <c r="G8" s="5" t="n">
        <v>1919967</v>
      </c>
    </row>
    <row r="9" spans="1:9">
      <c r="A9" s="4" t="s">
        <v>346</v>
      </c>
      <c r="B9" s="7" t="n">
        <v>17600000</v>
      </c>
      <c r="C9" s="7" t="n">
        <v>6000000</v>
      </c>
      <c r="D9" s="7" t="n">
        <v>7000000</v>
      </c>
      <c r="E9" s="7" t="n">
        <v>17800000</v>
      </c>
      <c r="F9" s="7" t="n">
        <v>17600000</v>
      </c>
      <c r="G9" s="7" t="n">
        <v>24800000</v>
      </c>
    </row>
    <row r="10" spans="1:9">
      <c r="A10" s="4" t="s">
        <v>350</v>
      </c>
      <c r="F10" s="7" t="n">
        <v>374600000</v>
      </c>
    </row>
  </sheetData>
  <mergeCells count="3">
    <mergeCell ref="A1:A2"/>
    <mergeCell ref="B1:E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51</v>
      </c>
      <c r="B1" s="2" t="s">
        <v>76</v>
      </c>
      <c r="D1" s="2" t="s">
        <v>1</v>
      </c>
      <c r="F1" s="2" t="s">
        <v>133</v>
      </c>
    </row>
    <row r="2" spans="1:6">
      <c r="B2" s="2" t="s">
        <v>2</v>
      </c>
      <c r="C2" s="2" t="s">
        <v>116</v>
      </c>
      <c r="D2" s="2" t="s">
        <v>2</v>
      </c>
      <c r="E2" s="2" t="s">
        <v>116</v>
      </c>
      <c r="F2" s="2" t="s">
        <v>27</v>
      </c>
    </row>
    <row r="3" spans="1:6">
      <c r="A3" s="3" t="s">
        <v>352</v>
      </c>
    </row>
    <row r="4" spans="1:6">
      <c r="A4" s="4" t="s">
        <v>353</v>
      </c>
      <c r="D4" s="5" t="n">
        <v>81371118</v>
      </c>
    </row>
    <row r="5" spans="1:6">
      <c r="A5" s="4" t="s">
        <v>354</v>
      </c>
      <c r="D5" s="7" t="n">
        <v>933475</v>
      </c>
      <c r="E5" s="7" t="n">
        <v>980994</v>
      </c>
      <c r="F5" s="7" t="n">
        <v>980994</v>
      </c>
    </row>
    <row r="6" spans="1:6">
      <c r="A6" s="4" t="s">
        <v>281</v>
      </c>
      <c r="F6" s="5" t="n">
        <v>5829</v>
      </c>
    </row>
    <row r="7" spans="1:6">
      <c r="A7" s="4" t="s">
        <v>355</v>
      </c>
      <c r="B7" s="7" t="n">
        <v>-12816</v>
      </c>
      <c r="C7" s="7" t="n">
        <v>-1662</v>
      </c>
      <c r="D7" s="5" t="n">
        <v>-8069</v>
      </c>
      <c r="E7" s="7" t="n">
        <v>-7008</v>
      </c>
      <c r="F7" s="5" t="n">
        <v>-3901</v>
      </c>
    </row>
    <row r="8" spans="1:6">
      <c r="A8" s="4" t="s">
        <v>118</v>
      </c>
      <c r="D8" s="5" t="n">
        <v>-59270</v>
      </c>
      <c r="F8" s="5" t="n">
        <v>93416</v>
      </c>
    </row>
    <row r="9" spans="1:6">
      <c r="A9" s="4" t="s">
        <v>356</v>
      </c>
      <c r="D9" s="5" t="n">
        <v>17242</v>
      </c>
      <c r="F9" s="5" t="n">
        <v>-19994</v>
      </c>
    </row>
    <row r="10" spans="1:6">
      <c r="A10" s="4" t="s">
        <v>357</v>
      </c>
      <c r="D10" s="5" t="n">
        <v>688</v>
      </c>
      <c r="F10" s="5" t="n">
        <v>-1647</v>
      </c>
    </row>
    <row r="11" spans="1:6">
      <c r="A11" s="4" t="s">
        <v>358</v>
      </c>
      <c r="D11" s="5" t="n">
        <v>4124</v>
      </c>
      <c r="F11" s="5" t="n">
        <v>-1257</v>
      </c>
    </row>
    <row r="12" spans="1:6">
      <c r="A12" s="4" t="s">
        <v>359</v>
      </c>
      <c r="D12" s="5" t="n">
        <v>613</v>
      </c>
      <c r="F12" s="5" t="n">
        <v>566</v>
      </c>
    </row>
    <row r="13" spans="1:6">
      <c r="A13" s="4" t="s">
        <v>360</v>
      </c>
      <c r="D13" s="5" t="n">
        <v>12534</v>
      </c>
      <c r="F13" s="5" t="n">
        <v>18852</v>
      </c>
    </row>
    <row r="14" spans="1:6">
      <c r="A14" s="4" t="s">
        <v>361</v>
      </c>
      <c r="D14" s="5" t="n">
        <v>-55955</v>
      </c>
      <c r="F14" s="5" t="n">
        <v>-76048</v>
      </c>
    </row>
    <row r="15" spans="1:6">
      <c r="A15" s="4" t="s">
        <v>362</v>
      </c>
      <c r="D15" s="5" t="n">
        <v>-17587</v>
      </c>
      <c r="F15" s="5" t="n">
        <v>-56159</v>
      </c>
    </row>
    <row r="16" spans="1:6">
      <c r="A16" s="4" t="s">
        <v>159</v>
      </c>
      <c r="F16" s="5" t="n">
        <v>11</v>
      </c>
    </row>
    <row r="17" spans="1:6">
      <c r="A17" s="4" t="s">
        <v>160</v>
      </c>
      <c r="D17" s="7" t="n">
        <v>-3069</v>
      </c>
      <c r="F17" s="7" t="n">
        <v>-1358</v>
      </c>
    </row>
    <row r="18" spans="1:6">
      <c r="A18" s="4" t="s">
        <v>363</v>
      </c>
      <c r="B18" s="5" t="n">
        <v>81007525</v>
      </c>
      <c r="D18" s="5" t="n">
        <v>81007525</v>
      </c>
      <c r="F18" s="5" t="n">
        <v>81371118</v>
      </c>
    </row>
    <row r="19" spans="1:6">
      <c r="A19" s="4" t="s">
        <v>364</v>
      </c>
      <c r="B19" s="7" t="n">
        <v>830555</v>
      </c>
      <c r="D19" s="7" t="n">
        <v>830555</v>
      </c>
      <c r="F19" s="7" t="n">
        <v>933475</v>
      </c>
    </row>
    <row r="20" spans="1:6">
      <c r="A20" s="3" t="s">
        <v>365</v>
      </c>
    </row>
    <row r="21" spans="1:6">
      <c r="A21" s="4" t="s">
        <v>366</v>
      </c>
      <c r="D21" s="5" t="n">
        <v>-2545</v>
      </c>
      <c r="F21" s="5" t="n">
        <v>2738</v>
      </c>
    </row>
    <row r="22" spans="1:6">
      <c r="A22" s="4" t="s">
        <v>367</v>
      </c>
      <c r="D22" s="7" t="n">
        <v>-89</v>
      </c>
      <c r="F22" s="7" t="n">
        <v>435</v>
      </c>
    </row>
    <row r="23" spans="1:6">
      <c r="A23" s="4" t="s">
        <v>368</v>
      </c>
    </row>
    <row r="24" spans="1:6">
      <c r="A24" s="3" t="s">
        <v>352</v>
      </c>
    </row>
    <row r="25" spans="1:6">
      <c r="A25" s="4" t="s">
        <v>353</v>
      </c>
      <c r="D25" s="5" t="n">
        <v>81371118</v>
      </c>
      <c r="E25" s="5" t="n">
        <v>84069492</v>
      </c>
      <c r="F25" s="5" t="n">
        <v>84069492</v>
      </c>
    </row>
    <row r="26" spans="1:6">
      <c r="A26" s="4" t="s">
        <v>369</v>
      </c>
      <c r="D26" s="5" t="n">
        <v>718583</v>
      </c>
      <c r="F26" s="5" t="n">
        <v>1113713</v>
      </c>
    </row>
    <row r="27" spans="1:6">
      <c r="A27" s="4" t="s">
        <v>370</v>
      </c>
      <c r="D27" s="5" t="n">
        <v>36632</v>
      </c>
      <c r="F27" s="5" t="n">
        <v>54300</v>
      </c>
    </row>
    <row r="28" spans="1:6">
      <c r="A28" s="4" t="s">
        <v>371</v>
      </c>
      <c r="D28" s="5" t="n">
        <v>-1118808</v>
      </c>
      <c r="F28" s="5" t="n">
        <v>-3866387</v>
      </c>
    </row>
    <row r="29" spans="1:6">
      <c r="A29" s="4" t="s">
        <v>363</v>
      </c>
      <c r="B29" s="5" t="n">
        <v>81007525</v>
      </c>
      <c r="D29" s="5" t="n">
        <v>81007525</v>
      </c>
      <c r="F29" s="5" t="n">
        <v>81371118</v>
      </c>
    </row>
    <row r="30" spans="1:6">
      <c r="A30" s="4" t="s">
        <v>372</v>
      </c>
    </row>
    <row r="31" spans="1:6">
      <c r="A31" s="3" t="s">
        <v>352</v>
      </c>
    </row>
    <row r="32" spans="1:6">
      <c r="A32" s="4" t="s">
        <v>353</v>
      </c>
      <c r="D32" s="5" t="n">
        <v>60252569</v>
      </c>
      <c r="E32" s="5" t="n">
        <v>56440482</v>
      </c>
      <c r="F32" s="5" t="n">
        <v>56440482</v>
      </c>
    </row>
    <row r="33" spans="1:6">
      <c r="A33" s="4" t="s">
        <v>370</v>
      </c>
      <c r="D33" s="5" t="n">
        <v>-36632</v>
      </c>
      <c r="F33" s="5" t="n">
        <v>-54300</v>
      </c>
    </row>
    <row r="34" spans="1:6">
      <c r="A34" s="4" t="s">
        <v>371</v>
      </c>
      <c r="D34" s="5" t="n">
        <v>1118808</v>
      </c>
      <c r="F34" s="5" t="n">
        <v>3866387</v>
      </c>
    </row>
    <row r="35" spans="1:6">
      <c r="A35" s="4" t="s">
        <v>363</v>
      </c>
      <c r="B35" s="5" t="n">
        <v>61334745</v>
      </c>
      <c r="D35" s="5" t="n">
        <v>61334745</v>
      </c>
      <c r="F35" s="5" t="n">
        <v>60252569</v>
      </c>
    </row>
    <row r="36" spans="1:6">
      <c r="A36" s="4" t="s">
        <v>373</v>
      </c>
    </row>
    <row r="37" spans="1:6">
      <c r="A37" s="3" t="s">
        <v>352</v>
      </c>
    </row>
    <row r="38" spans="1:6">
      <c r="A38" s="4" t="s">
        <v>354</v>
      </c>
      <c r="D38" s="7" t="n">
        <v>916819</v>
      </c>
      <c r="E38" s="7" t="n">
        <v>969222</v>
      </c>
      <c r="F38" s="7" t="n">
        <v>969222</v>
      </c>
    </row>
    <row r="39" spans="1:6">
      <c r="A39" s="4" t="s">
        <v>281</v>
      </c>
      <c r="F39" s="5" t="n">
        <v>5829</v>
      </c>
    </row>
    <row r="40" spans="1:6">
      <c r="A40" s="4" t="s">
        <v>355</v>
      </c>
      <c r="D40" s="5" t="n">
        <v>-9133</v>
      </c>
      <c r="F40" s="5" t="n">
        <v>-7894</v>
      </c>
    </row>
    <row r="41" spans="1:6">
      <c r="A41" s="4" t="s">
        <v>118</v>
      </c>
      <c r="D41" s="5" t="n">
        <v>-58276</v>
      </c>
      <c r="F41" s="5" t="n">
        <v>91178</v>
      </c>
    </row>
    <row r="42" spans="1:6">
      <c r="A42" s="4" t="s">
        <v>356</v>
      </c>
      <c r="D42" s="5" t="n">
        <v>17242</v>
      </c>
      <c r="F42" s="5" t="n">
        <v>-19994</v>
      </c>
    </row>
    <row r="43" spans="1:6">
      <c r="A43" s="4" t="s">
        <v>357</v>
      </c>
      <c r="D43" s="5" t="n">
        <v>688</v>
      </c>
      <c r="F43" s="5" t="n">
        <v>-1647</v>
      </c>
    </row>
    <row r="44" spans="1:6">
      <c r="A44" s="4" t="s">
        <v>358</v>
      </c>
      <c r="D44" s="5" t="n">
        <v>4124</v>
      </c>
      <c r="F44" s="5" t="n">
        <v>-1257</v>
      </c>
    </row>
    <row r="45" spans="1:6">
      <c r="A45" s="4" t="s">
        <v>359</v>
      </c>
      <c r="D45" s="5" t="n">
        <v>613</v>
      </c>
      <c r="F45" s="5" t="n">
        <v>566</v>
      </c>
    </row>
    <row r="46" spans="1:6">
      <c r="A46" s="4" t="s">
        <v>360</v>
      </c>
      <c r="D46" s="5" t="n">
        <v>12534</v>
      </c>
      <c r="F46" s="5" t="n">
        <v>18852</v>
      </c>
    </row>
    <row r="47" spans="1:6">
      <c r="A47" s="4" t="s">
        <v>361</v>
      </c>
      <c r="D47" s="5" t="n">
        <v>-55955</v>
      </c>
      <c r="F47" s="5" t="n">
        <v>-76048</v>
      </c>
    </row>
    <row r="48" spans="1:6">
      <c r="A48" s="4" t="s">
        <v>362</v>
      </c>
      <c r="D48" s="5" t="n">
        <v>-17587</v>
      </c>
      <c r="F48" s="5" t="n">
        <v>-56159</v>
      </c>
    </row>
    <row r="49" spans="1:6">
      <c r="A49" s="4" t="s">
        <v>159</v>
      </c>
      <c r="F49" s="5" t="n">
        <v>0</v>
      </c>
    </row>
    <row r="50" spans="1:6">
      <c r="A50" s="4" t="s">
        <v>160</v>
      </c>
      <c r="D50" s="5" t="n">
        <v>0</v>
      </c>
      <c r="F50" s="5" t="n">
        <v>0</v>
      </c>
    </row>
    <row r="51" spans="1:6">
      <c r="A51" s="4" t="s">
        <v>364</v>
      </c>
      <c r="B51" s="7" t="n">
        <v>816898</v>
      </c>
      <c r="D51" s="5" t="n">
        <v>816898</v>
      </c>
      <c r="F51" s="5" t="n">
        <v>916819</v>
      </c>
    </row>
    <row r="52" spans="1:6">
      <c r="A52" s="4" t="s">
        <v>374</v>
      </c>
    </row>
    <row r="53" spans="1:6">
      <c r="A53" s="3" t="s">
        <v>352</v>
      </c>
    </row>
    <row r="54" spans="1:6">
      <c r="A54" s="4" t="s">
        <v>354</v>
      </c>
      <c r="D54" s="5" t="n">
        <v>16656</v>
      </c>
      <c r="E54" s="7" t="n">
        <v>11772</v>
      </c>
      <c r="F54" s="5" t="n">
        <v>11772</v>
      </c>
    </row>
    <row r="55" spans="1:6">
      <c r="A55" s="4" t="s">
        <v>281</v>
      </c>
      <c r="F55" s="5" t="n">
        <v>0</v>
      </c>
    </row>
    <row r="56" spans="1:6">
      <c r="A56" s="4" t="s">
        <v>355</v>
      </c>
      <c r="D56" s="5" t="n">
        <v>1064</v>
      </c>
      <c r="F56" s="5" t="n">
        <v>3993</v>
      </c>
    </row>
    <row r="57" spans="1:6">
      <c r="A57" s="4" t="s">
        <v>118</v>
      </c>
      <c r="D57" s="5" t="n">
        <v>-994</v>
      </c>
      <c r="F57" s="5" t="n">
        <v>2238</v>
      </c>
    </row>
    <row r="58" spans="1:6">
      <c r="A58" s="4" t="s">
        <v>356</v>
      </c>
      <c r="D58" s="5" t="n">
        <v>0</v>
      </c>
      <c r="F58" s="5" t="n">
        <v>0</v>
      </c>
    </row>
    <row r="59" spans="1:6">
      <c r="A59" s="4" t="s">
        <v>357</v>
      </c>
      <c r="D59" s="5" t="n">
        <v>0</v>
      </c>
      <c r="F59" s="5" t="n">
        <v>0</v>
      </c>
    </row>
    <row r="60" spans="1:6">
      <c r="A60" s="4" t="s">
        <v>358</v>
      </c>
      <c r="D60" s="5" t="n">
        <v>0</v>
      </c>
      <c r="F60" s="5" t="n">
        <v>0</v>
      </c>
    </row>
    <row r="61" spans="1:6">
      <c r="A61" s="4" t="s">
        <v>359</v>
      </c>
      <c r="D61" s="5" t="n">
        <v>0</v>
      </c>
      <c r="F61" s="5" t="n">
        <v>0</v>
      </c>
    </row>
    <row r="62" spans="1:6">
      <c r="A62" s="4" t="s">
        <v>360</v>
      </c>
      <c r="D62" s="5" t="n">
        <v>0</v>
      </c>
      <c r="F62" s="5" t="n">
        <v>0</v>
      </c>
    </row>
    <row r="63" spans="1:6">
      <c r="A63" s="4" t="s">
        <v>361</v>
      </c>
      <c r="D63" s="5" t="n">
        <v>0</v>
      </c>
      <c r="F63" s="5" t="n">
        <v>0</v>
      </c>
    </row>
    <row r="64" spans="1:6">
      <c r="A64" s="4" t="s">
        <v>362</v>
      </c>
      <c r="D64" s="5" t="n">
        <v>0</v>
      </c>
      <c r="F64" s="5" t="n">
        <v>0</v>
      </c>
    </row>
    <row r="65" spans="1:6">
      <c r="A65" s="4" t="s">
        <v>159</v>
      </c>
      <c r="F65" s="5" t="n">
        <v>11</v>
      </c>
    </row>
    <row r="66" spans="1:6">
      <c r="A66" s="4" t="s">
        <v>160</v>
      </c>
      <c r="D66" s="5" t="n">
        <v>-3069</v>
      </c>
      <c r="F66" s="5" t="n">
        <v>-1358</v>
      </c>
    </row>
    <row r="67" spans="1:6">
      <c r="A67" s="4" t="s">
        <v>364</v>
      </c>
      <c r="B67" s="7" t="n">
        <v>13657</v>
      </c>
      <c r="D67" s="7" t="n">
        <v>13657</v>
      </c>
      <c r="F67" s="7" t="n">
        <v>1665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75</v>
      </c>
      <c r="B1" s="2" t="s">
        <v>1</v>
      </c>
      <c r="C1" s="2" t="s">
        <v>133</v>
      </c>
    </row>
    <row r="2" spans="1:4">
      <c r="B2" s="2" t="s">
        <v>2</v>
      </c>
      <c r="C2" s="2" t="s">
        <v>27</v>
      </c>
      <c r="D2" s="2" t="s">
        <v>2</v>
      </c>
    </row>
    <row r="3" spans="1:4">
      <c r="A3" s="3" t="s">
        <v>376</v>
      </c>
    </row>
    <row r="4" spans="1:4">
      <c r="A4" s="4" t="s">
        <v>377</v>
      </c>
      <c r="B4" s="7" t="n">
        <v>5590</v>
      </c>
      <c r="C4" s="7" t="n">
        <v>4452</v>
      </c>
    </row>
    <row r="5" spans="1:4">
      <c r="A5" s="4" t="s">
        <v>378</v>
      </c>
      <c r="B5" s="5" t="n">
        <v>-786</v>
      </c>
      <c r="C5" s="5" t="n">
        <v>187</v>
      </c>
    </row>
    <row r="6" spans="1:4">
      <c r="A6" s="4" t="s">
        <v>379</v>
      </c>
      <c r="C6" s="5" t="n">
        <v>951</v>
      </c>
    </row>
    <row r="7" spans="1:4">
      <c r="A7" s="4" t="s">
        <v>380</v>
      </c>
      <c r="B7" s="5" t="n">
        <v>4804</v>
      </c>
      <c r="C7" s="5" t="n">
        <v>5590</v>
      </c>
    </row>
    <row r="8" spans="1:4">
      <c r="A8" s="3" t="s">
        <v>381</v>
      </c>
    </row>
    <row r="9" spans="1:4">
      <c r="A9" s="4" t="s">
        <v>50</v>
      </c>
      <c r="B9" s="5" t="n">
        <v>5590</v>
      </c>
      <c r="C9" s="5" t="n">
        <v>4452</v>
      </c>
      <c r="D9" s="7" t="n">
        <v>4804</v>
      </c>
    </row>
    <row r="10" spans="1:4">
      <c r="A10" s="4" t="s">
        <v>382</v>
      </c>
    </row>
    <row r="11" spans="1:4">
      <c r="A11" s="3" t="s">
        <v>376</v>
      </c>
    </row>
    <row r="12" spans="1:4">
      <c r="A12" s="4" t="s">
        <v>377</v>
      </c>
      <c r="B12" s="5" t="n">
        <v>1600</v>
      </c>
    </row>
    <row r="13" spans="1:4">
      <c r="A13" s="4" t="s">
        <v>380</v>
      </c>
      <c r="B13" s="7" t="n">
        <v>1400</v>
      </c>
      <c r="C13" s="5" t="n">
        <v>1600</v>
      </c>
    </row>
    <row r="14" spans="1:4">
      <c r="A14" s="3" t="s">
        <v>381</v>
      </c>
    </row>
    <row r="15" spans="1:4">
      <c r="A15" s="4" t="s">
        <v>383</v>
      </c>
      <c r="D15" s="4" t="s">
        <v>384</v>
      </c>
    </row>
    <row r="16" spans="1:4">
      <c r="A16" s="4" t="s">
        <v>385</v>
      </c>
      <c r="B16" s="4" t="s">
        <v>386</v>
      </c>
    </row>
    <row r="17" spans="1:4">
      <c r="A17" s="4" t="s">
        <v>387</v>
      </c>
      <c r="B17" s="4" t="s">
        <v>320</v>
      </c>
    </row>
    <row r="18" spans="1:4">
      <c r="A18" s="4" t="s">
        <v>50</v>
      </c>
      <c r="B18" s="7" t="n">
        <v>1600</v>
      </c>
      <c r="C18" s="5" t="n">
        <v>1600</v>
      </c>
      <c r="D18" s="7" t="n">
        <v>1400</v>
      </c>
    </row>
    <row r="19" spans="1:4">
      <c r="A19" s="4" t="s">
        <v>388</v>
      </c>
    </row>
    <row r="20" spans="1:4">
      <c r="A20" s="3" t="s">
        <v>376</v>
      </c>
    </row>
    <row r="21" spans="1:4">
      <c r="A21" s="4" t="s">
        <v>377</v>
      </c>
      <c r="B21" s="5" t="n">
        <v>4000</v>
      </c>
    </row>
    <row r="22" spans="1:4">
      <c r="A22" s="4" t="s">
        <v>380</v>
      </c>
      <c r="B22" s="7" t="n">
        <v>3400</v>
      </c>
      <c r="C22" s="5" t="n">
        <v>4000</v>
      </c>
    </row>
    <row r="23" spans="1:4">
      <c r="A23" s="3" t="s">
        <v>381</v>
      </c>
    </row>
    <row r="24" spans="1:4">
      <c r="A24" s="4" t="s">
        <v>383</v>
      </c>
      <c r="D24" s="4" t="s">
        <v>389</v>
      </c>
    </row>
    <row r="25" spans="1:4">
      <c r="A25" s="4" t="s">
        <v>385</v>
      </c>
      <c r="B25" s="4" t="s">
        <v>390</v>
      </c>
    </row>
    <row r="26" spans="1:4">
      <c r="A26" s="4" t="s">
        <v>50</v>
      </c>
      <c r="B26" s="7" t="n">
        <v>4000</v>
      </c>
      <c r="C26" s="5" t="n">
        <v>4000</v>
      </c>
      <c r="D26" s="7" t="n">
        <v>3400</v>
      </c>
    </row>
    <row r="27" spans="1:4">
      <c r="A27" s="4" t="s">
        <v>391</v>
      </c>
      <c r="C27" s="5" t="n">
        <v>3200</v>
      </c>
    </row>
    <row r="28" spans="1:4">
      <c r="A28" s="4" t="s">
        <v>392</v>
      </c>
      <c r="C28" s="7" t="n">
        <v>22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37"/>
    <col customWidth="1" max="6" min="6" width="37"/>
  </cols>
  <sheetData>
    <row r="1" spans="1:6">
      <c r="A1" s="1" t="s">
        <v>75</v>
      </c>
      <c r="C1" s="2" t="s">
        <v>76</v>
      </c>
      <c r="E1" s="2" t="s">
        <v>1</v>
      </c>
    </row>
    <row r="2" spans="1:6">
      <c r="C2" s="2" t="s">
        <v>77</v>
      </c>
      <c r="D2" s="2" t="s">
        <v>78</v>
      </c>
      <c r="E2" s="2" t="s">
        <v>77</v>
      </c>
      <c r="F2" s="2" t="s">
        <v>78</v>
      </c>
    </row>
    <row r="3" spans="1:6">
      <c r="A3" s="3" t="s">
        <v>79</v>
      </c>
    </row>
    <row r="4" spans="1:6">
      <c r="A4" s="4" t="s">
        <v>80</v>
      </c>
      <c r="C4" s="7" t="n">
        <v>583121</v>
      </c>
      <c r="D4" s="7" t="n">
        <v>528209</v>
      </c>
      <c r="E4" s="7" t="n">
        <v>1710788</v>
      </c>
      <c r="F4" s="7" t="n">
        <v>1518323</v>
      </c>
    </row>
    <row r="5" spans="1:6">
      <c r="A5" s="4" t="s">
        <v>81</v>
      </c>
      <c r="C5" s="5" t="n">
        <v>22286</v>
      </c>
      <c r="D5" s="5" t="n">
        <v>20744</v>
      </c>
      <c r="E5" s="5" t="n">
        <v>61779</v>
      </c>
      <c r="F5" s="5" t="n">
        <v>53267</v>
      </c>
    </row>
    <row r="6" spans="1:6">
      <c r="A6" s="4" t="s">
        <v>82</v>
      </c>
      <c r="B6" s="4" t="s">
        <v>83</v>
      </c>
      <c r="C6" s="5" t="n">
        <v>605407</v>
      </c>
      <c r="D6" s="5" t="n">
        <v>548953</v>
      </c>
      <c r="E6" s="5" t="n">
        <v>1772567</v>
      </c>
      <c r="F6" s="5" t="n">
        <v>1571590</v>
      </c>
    </row>
    <row r="7" spans="1:6">
      <c r="A7" s="4" t="s">
        <v>84</v>
      </c>
      <c r="C7" s="5" t="n">
        <v>385264</v>
      </c>
      <c r="D7" s="5" t="n">
        <v>357844</v>
      </c>
      <c r="E7" s="5" t="n">
        <v>1139055</v>
      </c>
      <c r="F7" s="5" t="n">
        <v>1037812</v>
      </c>
    </row>
    <row r="8" spans="1:6">
      <c r="A8" s="4" t="s">
        <v>85</v>
      </c>
      <c r="C8" s="5" t="n">
        <v>220143</v>
      </c>
      <c r="D8" s="5" t="n">
        <v>191109</v>
      </c>
      <c r="E8" s="5" t="n">
        <v>633512</v>
      </c>
      <c r="F8" s="5" t="n">
        <v>533778</v>
      </c>
    </row>
    <row r="9" spans="1:6">
      <c r="A9" s="4" t="s">
        <v>86</v>
      </c>
      <c r="C9" s="5" t="n">
        <v>197943</v>
      </c>
      <c r="D9" s="5" t="n">
        <v>178009</v>
      </c>
      <c r="E9" s="5" t="n">
        <v>600731</v>
      </c>
      <c r="F9" s="5" t="n">
        <v>517871</v>
      </c>
    </row>
    <row r="10" spans="1:6">
      <c r="A10" s="4" t="s">
        <v>87</v>
      </c>
      <c r="C10" s="5" t="n">
        <v>42428</v>
      </c>
      <c r="D10" s="5" t="n">
        <v>0</v>
      </c>
      <c r="E10" s="5" t="n">
        <v>42428</v>
      </c>
      <c r="F10" s="5" t="n">
        <v>0</v>
      </c>
    </row>
    <row r="11" spans="1:6">
      <c r="A11" s="4" t="s">
        <v>88</v>
      </c>
      <c r="C11" s="5" t="n">
        <v>1277</v>
      </c>
      <c r="D11" s="5" t="n">
        <v>2018</v>
      </c>
      <c r="E11" s="5" t="n">
        <v>5017</v>
      </c>
      <c r="F11" s="5" t="n">
        <v>6013</v>
      </c>
    </row>
    <row r="12" spans="1:6">
      <c r="A12" s="4" t="s">
        <v>89</v>
      </c>
      <c r="C12" s="5" t="n">
        <v>0</v>
      </c>
      <c r="D12" s="5" t="n">
        <v>11494</v>
      </c>
      <c r="E12" s="5" t="n">
        <v>-152</v>
      </c>
      <c r="F12" s="5" t="n">
        <v>11494</v>
      </c>
    </row>
    <row r="13" spans="1:6">
      <c r="A13" s="4" t="s">
        <v>90</v>
      </c>
      <c r="B13" s="4" t="s">
        <v>91</v>
      </c>
      <c r="C13" s="5" t="n">
        <v>-21505</v>
      </c>
      <c r="D13" s="5" t="n">
        <v>-412</v>
      </c>
      <c r="E13" s="5" t="n">
        <v>-14512</v>
      </c>
      <c r="F13" s="5" t="n">
        <v>-1600</v>
      </c>
    </row>
    <row r="14" spans="1:6">
      <c r="A14" s="3" t="s">
        <v>92</v>
      </c>
    </row>
    <row r="15" spans="1:6">
      <c r="A15" s="4" t="s">
        <v>93</v>
      </c>
      <c r="C15" s="5" t="n">
        <v>-784</v>
      </c>
      <c r="D15" s="5" t="n">
        <v>-684</v>
      </c>
      <c r="E15" s="5" t="n">
        <v>-2386</v>
      </c>
      <c r="F15" s="5" t="n">
        <v>-1642</v>
      </c>
    </row>
    <row r="16" spans="1:6">
      <c r="A16" s="4" t="s">
        <v>94</v>
      </c>
      <c r="C16" s="5" t="n">
        <v>783</v>
      </c>
      <c r="D16" s="5" t="n">
        <v>891</v>
      </c>
      <c r="E16" s="5" t="n">
        <v>2892</v>
      </c>
      <c r="F16" s="5" t="n">
        <v>3022</v>
      </c>
    </row>
    <row r="17" spans="1:6">
      <c r="A17" s="4" t="s">
        <v>95</v>
      </c>
      <c r="C17" s="5" t="n">
        <v>-5810</v>
      </c>
      <c r="D17" s="5" t="n">
        <v>2216</v>
      </c>
      <c r="E17" s="5" t="n">
        <v>-7064</v>
      </c>
      <c r="F17" s="5" t="n">
        <v>1935</v>
      </c>
    </row>
    <row r="18" spans="1:6">
      <c r="A18" s="4" t="s">
        <v>96</v>
      </c>
      <c r="C18" s="5" t="n">
        <v>-5811</v>
      </c>
      <c r="D18" s="5" t="n">
        <v>2423</v>
      </c>
      <c r="E18" s="5" t="n">
        <v>-6558</v>
      </c>
      <c r="F18" s="5" t="n">
        <v>3315</v>
      </c>
    </row>
    <row r="19" spans="1:6">
      <c r="A19" s="4" t="s">
        <v>97</v>
      </c>
      <c r="C19" s="5" t="n">
        <v>-27316</v>
      </c>
      <c r="D19" s="5" t="n">
        <v>2011</v>
      </c>
      <c r="E19" s="5" t="n">
        <v>-21070</v>
      </c>
      <c r="F19" s="5" t="n">
        <v>1715</v>
      </c>
    </row>
    <row r="20" spans="1:6">
      <c r="A20" s="4" t="s">
        <v>98</v>
      </c>
      <c r="C20" s="5" t="n">
        <v>-14500</v>
      </c>
      <c r="D20" s="5" t="n">
        <v>3673</v>
      </c>
      <c r="E20" s="5" t="n">
        <v>-13001</v>
      </c>
      <c r="F20" s="5" t="n">
        <v>8723</v>
      </c>
    </row>
    <row r="21" spans="1:6">
      <c r="A21" s="4" t="s">
        <v>99</v>
      </c>
      <c r="C21" s="5" t="n">
        <v>-12816</v>
      </c>
      <c r="D21" s="5" t="n">
        <v>-1662</v>
      </c>
      <c r="E21" s="5" t="n">
        <v>-8069</v>
      </c>
      <c r="F21" s="5" t="n">
        <v>-7008</v>
      </c>
    </row>
    <row r="22" spans="1:6">
      <c r="A22" s="4" t="s">
        <v>100</v>
      </c>
      <c r="C22" s="5" t="n">
        <v>626</v>
      </c>
      <c r="D22" s="5" t="n">
        <v>1198</v>
      </c>
      <c r="E22" s="5" t="n">
        <v>1064</v>
      </c>
      <c r="F22" s="5" t="n">
        <v>1926</v>
      </c>
    </row>
    <row r="23" spans="1:6">
      <c r="A23" s="4" t="s">
        <v>101</v>
      </c>
      <c r="C23" s="7" t="n">
        <v>-13442</v>
      </c>
      <c r="D23" s="7" t="n">
        <v>-2860</v>
      </c>
      <c r="E23" s="7" t="n">
        <v>-9133</v>
      </c>
      <c r="F23" s="7" t="n">
        <v>-8934</v>
      </c>
    </row>
    <row r="24" spans="1:6">
      <c r="A24" s="3" t="s">
        <v>102</v>
      </c>
    </row>
    <row r="25" spans="1:6">
      <c r="A25" s="4" t="s">
        <v>103</v>
      </c>
      <c r="C25" s="8" t="n">
        <v>-0.17</v>
      </c>
      <c r="D25" s="8" t="n">
        <v>-0.04</v>
      </c>
      <c r="E25" s="8" t="n">
        <v>-0.12</v>
      </c>
      <c r="F25" s="8" t="n">
        <v>-0.12</v>
      </c>
    </row>
    <row r="26" spans="1:6">
      <c r="A26" s="4" t="s">
        <v>104</v>
      </c>
      <c r="C26" s="8" t="n">
        <v>-0.17</v>
      </c>
      <c r="D26" s="8" t="n">
        <v>-0.04</v>
      </c>
      <c r="E26" s="8" t="n">
        <v>-0.12</v>
      </c>
      <c r="F26" s="8" t="n">
        <v>-0.12</v>
      </c>
    </row>
    <row r="27" spans="1:6">
      <c r="A27" s="3" t="s">
        <v>105</v>
      </c>
    </row>
    <row r="28" spans="1:6">
      <c r="A28" s="4" t="s">
        <v>106</v>
      </c>
      <c r="C28" s="5" t="n">
        <v>80189</v>
      </c>
      <c r="D28" s="5" t="n">
        <v>82390</v>
      </c>
      <c r="E28" s="5" t="n">
        <v>80067</v>
      </c>
      <c r="F28" s="5" t="n">
        <v>82599</v>
      </c>
    </row>
    <row r="29" spans="1:6">
      <c r="A29" s="4" t="s">
        <v>107</v>
      </c>
      <c r="C29" s="5" t="n">
        <v>80189</v>
      </c>
      <c r="D29" s="5" t="n">
        <v>82390</v>
      </c>
      <c r="E29" s="5" t="n">
        <v>80067</v>
      </c>
      <c r="F29" s="5" t="n">
        <v>82599</v>
      </c>
    </row>
    <row r="30" spans="1:6">
      <c r="A30" s="4" t="s">
        <v>108</v>
      </c>
      <c r="C30" s="9" t="n">
        <v>0.225</v>
      </c>
      <c r="D30" s="9" t="n">
        <v>0.225</v>
      </c>
      <c r="E30" s="9" t="n">
        <v>0.675</v>
      </c>
      <c r="F30" s="9" t="n">
        <v>0.675</v>
      </c>
    </row>
    <row r="31" spans="1:6"/>
    <row r="32" spans="1:6">
      <c r="A32" s="4" t="s">
        <v>109</v>
      </c>
      <c r="B32" s="4" t="s">
        <v>110</v>
      </c>
    </row>
    <row r="33" spans="1:6">
      <c r="A33" s="4" t="s">
        <v>111</v>
      </c>
      <c r="B33" s="4" t="s">
        <v>112</v>
      </c>
    </row>
    <row r="34" spans="1:6">
      <c r="A34" s="4" t="s">
        <v>113</v>
      </c>
      <c r="B34" s="4" t="s">
        <v>114</v>
      </c>
    </row>
  </sheetData>
  <mergeCells count="7">
    <mergeCell ref="A1:B2"/>
    <mergeCell ref="C1:D1"/>
    <mergeCell ref="E1:F1"/>
    <mergeCell ref="A31:E31"/>
    <mergeCell ref="B32:E32"/>
    <mergeCell ref="B33:E33"/>
    <mergeCell ref="B34:E3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3</v>
      </c>
      <c r="B1" s="2" t="s">
        <v>76</v>
      </c>
      <c r="D1" s="2" t="s">
        <v>1</v>
      </c>
    </row>
    <row r="2" spans="1:5">
      <c r="B2" s="2" t="s">
        <v>2</v>
      </c>
      <c r="C2" s="2" t="s">
        <v>116</v>
      </c>
      <c r="D2" s="2" t="s">
        <v>2</v>
      </c>
      <c r="E2" s="2" t="s">
        <v>116</v>
      </c>
    </row>
    <row r="3" spans="1:5">
      <c r="A3" s="3" t="s">
        <v>394</v>
      </c>
    </row>
    <row r="4" spans="1:5">
      <c r="A4" s="4" t="s">
        <v>354</v>
      </c>
      <c r="D4" s="7" t="n">
        <v>933475</v>
      </c>
      <c r="E4" s="7" t="n">
        <v>980994</v>
      </c>
    </row>
    <row r="5" spans="1:5">
      <c r="A5" s="4" t="s">
        <v>119</v>
      </c>
      <c r="B5" s="7" t="n">
        <v>-8931</v>
      </c>
      <c r="C5" s="7" t="n">
        <v>-5338</v>
      </c>
      <c r="D5" s="5" t="n">
        <v>-45787</v>
      </c>
      <c r="E5" s="5" t="n">
        <v>36150</v>
      </c>
    </row>
    <row r="6" spans="1:5">
      <c r="A6" s="4" t="s">
        <v>122</v>
      </c>
      <c r="B6" s="5" t="n">
        <v>1543</v>
      </c>
      <c r="C6" s="5" t="n">
        <v>323</v>
      </c>
      <c r="D6" s="5" t="n">
        <v>5441</v>
      </c>
      <c r="E6" s="5" t="n">
        <v>-685</v>
      </c>
    </row>
    <row r="7" spans="1:5">
      <c r="A7" s="4" t="s">
        <v>395</v>
      </c>
      <c r="B7" s="5" t="n">
        <v>-7388</v>
      </c>
      <c r="C7" s="5" t="n">
        <v>-5015</v>
      </c>
      <c r="D7" s="5" t="n">
        <v>-40346</v>
      </c>
      <c r="E7" s="5" t="n">
        <v>35465</v>
      </c>
    </row>
    <row r="8" spans="1:5">
      <c r="A8" s="4" t="s">
        <v>364</v>
      </c>
      <c r="B8" s="5" t="n">
        <v>830555</v>
      </c>
      <c r="D8" s="5" t="n">
        <v>830555</v>
      </c>
    </row>
    <row r="9" spans="1:5">
      <c r="A9" s="4" t="s">
        <v>396</v>
      </c>
    </row>
    <row r="10" spans="1:5">
      <c r="A10" s="3" t="s">
        <v>394</v>
      </c>
    </row>
    <row r="11" spans="1:5">
      <c r="A11" s="4" t="s">
        <v>354</v>
      </c>
      <c r="B11" s="5" t="n">
        <v>-114761</v>
      </c>
      <c r="C11" s="5" t="n">
        <v>-103675</v>
      </c>
      <c r="D11" s="5" t="n">
        <v>-67049</v>
      </c>
      <c r="E11" s="5" t="n">
        <v>-158227</v>
      </c>
    </row>
    <row r="12" spans="1:5">
      <c r="A12" s="4" t="s">
        <v>119</v>
      </c>
      <c r="B12" s="5" t="n">
        <v>-10564</v>
      </c>
      <c r="C12" s="5" t="n">
        <v>-8184</v>
      </c>
      <c r="D12" s="5" t="n">
        <v>-58276</v>
      </c>
      <c r="E12" s="5" t="n">
        <v>46368</v>
      </c>
    </row>
    <row r="13" spans="1:5">
      <c r="A13" s="4" t="s">
        <v>122</v>
      </c>
      <c r="B13" s="5" t="n">
        <v>0</v>
      </c>
      <c r="C13" s="5" t="n">
        <v>0</v>
      </c>
      <c r="D13" s="5" t="n">
        <v>0</v>
      </c>
      <c r="E13" s="5" t="n">
        <v>0</v>
      </c>
    </row>
    <row r="14" spans="1:5">
      <c r="A14" s="4" t="s">
        <v>395</v>
      </c>
      <c r="B14" s="5" t="n">
        <v>-10564</v>
      </c>
      <c r="C14" s="5" t="n">
        <v>-8184</v>
      </c>
      <c r="D14" s="5" t="n">
        <v>-58276</v>
      </c>
      <c r="E14" s="5" t="n">
        <v>46368</v>
      </c>
    </row>
    <row r="15" spans="1:5">
      <c r="A15" s="4" t="s">
        <v>364</v>
      </c>
      <c r="B15" s="5" t="n">
        <v>-125325</v>
      </c>
      <c r="C15" s="5" t="n">
        <v>-111859</v>
      </c>
      <c r="D15" s="5" t="n">
        <v>-125325</v>
      </c>
      <c r="E15" s="5" t="n">
        <v>-111859</v>
      </c>
    </row>
    <row r="16" spans="1:5">
      <c r="A16" s="4" t="s">
        <v>397</v>
      </c>
    </row>
    <row r="17" spans="1:5">
      <c r="A17" s="3" t="s">
        <v>394</v>
      </c>
    </row>
    <row r="18" spans="1:5">
      <c r="A18" s="4" t="s">
        <v>354</v>
      </c>
      <c r="B18" s="5" t="n">
        <v>-142</v>
      </c>
      <c r="C18" s="5" t="n">
        <v>-8751</v>
      </c>
      <c r="D18" s="5" t="n">
        <v>-14369</v>
      </c>
      <c r="E18" s="5" t="n">
        <v>5400</v>
      </c>
    </row>
    <row r="19" spans="1:5">
      <c r="A19" s="4" t="s">
        <v>119</v>
      </c>
      <c r="B19" s="5" t="n">
        <v>1596</v>
      </c>
      <c r="C19" s="5" t="n">
        <v>2749</v>
      </c>
      <c r="D19" s="5" t="n">
        <v>12175</v>
      </c>
      <c r="E19" s="5" t="n">
        <v>-10220</v>
      </c>
    </row>
    <row r="20" spans="1:5">
      <c r="A20" s="4" t="s">
        <v>122</v>
      </c>
      <c r="B20" s="5" t="n">
        <v>1419</v>
      </c>
      <c r="C20" s="5" t="n">
        <v>235</v>
      </c>
      <c r="D20" s="5" t="n">
        <v>5067</v>
      </c>
      <c r="E20" s="5" t="n">
        <v>-947</v>
      </c>
    </row>
    <row r="21" spans="1:5">
      <c r="A21" s="4" t="s">
        <v>395</v>
      </c>
      <c r="B21" s="5" t="n">
        <v>3015</v>
      </c>
      <c r="C21" s="5" t="n">
        <v>2984</v>
      </c>
      <c r="D21" s="5" t="n">
        <v>17242</v>
      </c>
      <c r="E21" s="5" t="n">
        <v>-11167</v>
      </c>
    </row>
    <row r="22" spans="1:5">
      <c r="A22" s="4" t="s">
        <v>364</v>
      </c>
      <c r="B22" s="5" t="n">
        <v>2873</v>
      </c>
      <c r="C22" s="5" t="n">
        <v>-5767</v>
      </c>
      <c r="D22" s="5" t="n">
        <v>2873</v>
      </c>
      <c r="E22" s="5" t="n">
        <v>-5767</v>
      </c>
    </row>
    <row r="23" spans="1:5">
      <c r="A23" s="4" t="s">
        <v>208</v>
      </c>
    </row>
    <row r="24" spans="1:5">
      <c r="A24" s="3" t="s">
        <v>394</v>
      </c>
    </row>
    <row r="25" spans="1:5">
      <c r="A25" s="4" t="s">
        <v>354</v>
      </c>
      <c r="B25" s="5" t="n">
        <v>-11117</v>
      </c>
      <c r="C25" s="5" t="n">
        <v>-8483</v>
      </c>
      <c r="D25" s="5" t="n">
        <v>-11644</v>
      </c>
      <c r="E25" s="5" t="n">
        <v>-8562</v>
      </c>
    </row>
    <row r="26" spans="1:5">
      <c r="A26" s="4" t="s">
        <v>119</v>
      </c>
      <c r="B26" s="5" t="n">
        <v>37</v>
      </c>
      <c r="C26" s="5" t="n">
        <v>97</v>
      </c>
      <c r="D26" s="5" t="n">
        <v>314</v>
      </c>
      <c r="E26" s="5" t="n">
        <v>2</v>
      </c>
    </row>
    <row r="27" spans="1:5">
      <c r="A27" s="4" t="s">
        <v>122</v>
      </c>
      <c r="B27" s="5" t="n">
        <v>124</v>
      </c>
      <c r="C27" s="5" t="n">
        <v>88</v>
      </c>
      <c r="D27" s="5" t="n">
        <v>374</v>
      </c>
      <c r="E27" s="5" t="n">
        <v>262</v>
      </c>
    </row>
    <row r="28" spans="1:5">
      <c r="A28" s="4" t="s">
        <v>395</v>
      </c>
      <c r="B28" s="5" t="n">
        <v>161</v>
      </c>
      <c r="C28" s="5" t="n">
        <v>185</v>
      </c>
      <c r="D28" s="5" t="n">
        <v>688</v>
      </c>
      <c r="E28" s="5" t="n">
        <v>264</v>
      </c>
    </row>
    <row r="29" spans="1:5">
      <c r="A29" s="4" t="s">
        <v>364</v>
      </c>
      <c r="B29" s="5" t="n">
        <v>-10956</v>
      </c>
      <c r="C29" s="5" t="n">
        <v>-8298</v>
      </c>
      <c r="D29" s="5" t="n">
        <v>-10956</v>
      </c>
      <c r="E29" s="5" t="n">
        <v>-8298</v>
      </c>
    </row>
    <row r="30" spans="1:5">
      <c r="A30" s="4" t="s">
        <v>398</v>
      </c>
    </row>
    <row r="31" spans="1:5">
      <c r="A31" s="3" t="s">
        <v>394</v>
      </c>
    </row>
    <row r="32" spans="1:5">
      <c r="A32" s="4" t="s">
        <v>354</v>
      </c>
      <c r="B32" s="5" t="n">
        <v>-126020</v>
      </c>
      <c r="C32" s="5" t="n">
        <v>-120909</v>
      </c>
      <c r="D32" s="5" t="n">
        <v>-93062</v>
      </c>
      <c r="E32" s="5" t="n">
        <v>-161389</v>
      </c>
    </row>
    <row r="33" spans="1:5">
      <c r="A33" s="4" t="s">
        <v>364</v>
      </c>
      <c r="B33" s="7" t="n">
        <v>-133408</v>
      </c>
      <c r="C33" s="7" t="n">
        <v>-125924</v>
      </c>
      <c r="D33" s="7" t="n">
        <v>-133408</v>
      </c>
      <c r="E33" s="7" t="n">
        <v>-12592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99</v>
      </c>
      <c r="C1" s="2" t="s">
        <v>76</v>
      </c>
      <c r="E1" s="2" t="s">
        <v>1</v>
      </c>
    </row>
    <row r="2" spans="1:6">
      <c r="C2" s="2" t="s">
        <v>2</v>
      </c>
      <c r="D2" s="2" t="s">
        <v>116</v>
      </c>
      <c r="E2" s="2" t="s">
        <v>2</v>
      </c>
      <c r="F2" s="2" t="s">
        <v>116</v>
      </c>
    </row>
    <row r="3" spans="1:6">
      <c r="A3" s="3" t="s">
        <v>234</v>
      </c>
    </row>
    <row r="4" spans="1:6">
      <c r="A4" s="4" t="s">
        <v>84</v>
      </c>
      <c r="C4" s="7" t="n">
        <v>385264</v>
      </c>
      <c r="D4" s="7" t="n">
        <v>357844</v>
      </c>
      <c r="E4" s="7" t="n">
        <v>1139055</v>
      </c>
      <c r="F4" s="7" t="n">
        <v>1037812</v>
      </c>
    </row>
    <row r="5" spans="1:6">
      <c r="A5" s="4" t="s">
        <v>400</v>
      </c>
      <c r="C5" s="5" t="n">
        <v>5810</v>
      </c>
      <c r="D5" s="5" t="n">
        <v>-2216</v>
      </c>
      <c r="E5" s="5" t="n">
        <v>7064</v>
      </c>
      <c r="F5" s="5" t="n">
        <v>-1935</v>
      </c>
    </row>
    <row r="6" spans="1:6">
      <c r="A6" s="4" t="s">
        <v>93</v>
      </c>
      <c r="C6" s="5" t="n">
        <v>784</v>
      </c>
      <c r="D6" s="5" t="n">
        <v>684</v>
      </c>
      <c r="E6" s="5" t="n">
        <v>2386</v>
      </c>
      <c r="F6" s="5" t="n">
        <v>1642</v>
      </c>
    </row>
    <row r="7" spans="1:6">
      <c r="A7" s="4" t="s">
        <v>98</v>
      </c>
      <c r="C7" s="5" t="n">
        <v>-14500</v>
      </c>
      <c r="D7" s="5" t="n">
        <v>3673</v>
      </c>
      <c r="E7" s="5" t="n">
        <v>-13001</v>
      </c>
      <c r="F7" s="5" t="n">
        <v>8723</v>
      </c>
    </row>
    <row r="8" spans="1:6">
      <c r="A8" s="4" t="s">
        <v>401</v>
      </c>
      <c r="C8" s="5" t="n">
        <v>13442</v>
      </c>
      <c r="D8" s="5" t="n">
        <v>2860</v>
      </c>
      <c r="E8" s="5" t="n">
        <v>9133</v>
      </c>
      <c r="F8" s="5" t="n">
        <v>8934</v>
      </c>
    </row>
    <row r="9" spans="1:6">
      <c r="A9" s="4" t="s">
        <v>402</v>
      </c>
    </row>
    <row r="10" spans="1:6">
      <c r="A10" s="3" t="s">
        <v>234</v>
      </c>
    </row>
    <row r="11" spans="1:6">
      <c r="A11" s="4" t="s">
        <v>401</v>
      </c>
      <c r="C11" s="5" t="n">
        <v>1543</v>
      </c>
      <c r="D11" s="5" t="n">
        <v>323</v>
      </c>
      <c r="E11" s="5" t="n">
        <v>5441</v>
      </c>
      <c r="F11" s="5" t="n">
        <v>-685</v>
      </c>
    </row>
    <row r="12" spans="1:6">
      <c r="A12" s="4" t="s">
        <v>403</v>
      </c>
    </row>
    <row r="13" spans="1:6">
      <c r="A13" s="3" t="s">
        <v>234</v>
      </c>
    </row>
    <row r="14" spans="1:6">
      <c r="A14" s="4" t="s">
        <v>98</v>
      </c>
      <c r="C14" s="5" t="n">
        <v>-178</v>
      </c>
      <c r="D14" s="5" t="n">
        <v>-78</v>
      </c>
      <c r="E14" s="5" t="n">
        <v>-720</v>
      </c>
      <c r="F14" s="5" t="n">
        <v>50</v>
      </c>
    </row>
    <row r="15" spans="1:6">
      <c r="A15" s="4" t="s">
        <v>401</v>
      </c>
      <c r="C15" s="5" t="n">
        <v>1419</v>
      </c>
      <c r="D15" s="5" t="n">
        <v>235</v>
      </c>
      <c r="E15" s="5" t="n">
        <v>-5067</v>
      </c>
      <c r="F15" s="5" t="n">
        <v>-947</v>
      </c>
    </row>
    <row r="16" spans="1:6">
      <c r="A16" s="4" t="s">
        <v>404</v>
      </c>
    </row>
    <row r="17" spans="1:6">
      <c r="A17" s="3" t="s">
        <v>234</v>
      </c>
    </row>
    <row r="18" spans="1:6">
      <c r="A18" s="4" t="s">
        <v>400</v>
      </c>
      <c r="B18" s="4" t="s">
        <v>109</v>
      </c>
      <c r="C18" s="5" t="n">
        <v>150</v>
      </c>
      <c r="D18" s="5" t="n">
        <v>116</v>
      </c>
      <c r="E18" s="5" t="n">
        <v>453</v>
      </c>
      <c r="F18" s="5" t="n">
        <v>344</v>
      </c>
    </row>
    <row r="19" spans="1:6">
      <c r="A19" s="4" t="s">
        <v>405</v>
      </c>
    </row>
    <row r="20" spans="1:6">
      <c r="A20" s="3" t="s">
        <v>234</v>
      </c>
    </row>
    <row r="21" spans="1:6">
      <c r="A21" s="4" t="s">
        <v>400</v>
      </c>
      <c r="B21" s="4" t="s">
        <v>109</v>
      </c>
      <c r="C21" s="5" t="n">
        <v>-7</v>
      </c>
      <c r="D21" s="5" t="n">
        <v>-7</v>
      </c>
      <c r="E21" s="5" t="n">
        <v>-21</v>
      </c>
      <c r="F21" s="5" t="n">
        <v>-20</v>
      </c>
    </row>
    <row r="22" spans="1:6">
      <c r="A22" s="4" t="s">
        <v>406</v>
      </c>
    </row>
    <row r="23" spans="1:6">
      <c r="A23" s="3" t="s">
        <v>234</v>
      </c>
    </row>
    <row r="24" spans="1:6">
      <c r="A24" s="4" t="s">
        <v>98</v>
      </c>
      <c r="C24" s="5" t="n">
        <v>-19</v>
      </c>
      <c r="D24" s="5" t="n">
        <v>-21</v>
      </c>
      <c r="E24" s="5" t="n">
        <v>-58</v>
      </c>
      <c r="F24" s="5" t="n">
        <v>-62</v>
      </c>
    </row>
    <row r="25" spans="1:6">
      <c r="A25" s="4" t="s">
        <v>401</v>
      </c>
      <c r="C25" s="5" t="n">
        <v>124</v>
      </c>
      <c r="D25" s="5" t="n">
        <v>88</v>
      </c>
      <c r="E25" s="5" t="n">
        <v>374</v>
      </c>
      <c r="F25" s="5" t="n">
        <v>262</v>
      </c>
    </row>
    <row r="26" spans="1:6">
      <c r="A26" s="4" t="s">
        <v>407</v>
      </c>
    </row>
    <row r="27" spans="1:6">
      <c r="A27" s="3" t="s">
        <v>234</v>
      </c>
    </row>
    <row r="28" spans="1:6">
      <c r="A28" s="4" t="s">
        <v>84</v>
      </c>
      <c r="C28" s="5" t="n">
        <v>1618</v>
      </c>
      <c r="D28" s="5" t="n">
        <v>-81</v>
      </c>
      <c r="E28" s="5" t="n">
        <v>5646</v>
      </c>
      <c r="F28" s="5" t="n">
        <v>-1360</v>
      </c>
    </row>
    <row r="29" spans="1:6">
      <c r="A29" s="4" t="s">
        <v>400</v>
      </c>
      <c r="C29" s="5" t="n">
        <v>0</v>
      </c>
      <c r="D29" s="5" t="n">
        <v>337</v>
      </c>
      <c r="E29" s="5" t="n">
        <v>201</v>
      </c>
      <c r="F29" s="5" t="n">
        <v>244</v>
      </c>
    </row>
    <row r="30" spans="1:6">
      <c r="A30" s="4" t="s">
        <v>408</v>
      </c>
    </row>
    <row r="31" spans="1:6">
      <c r="A31" s="3" t="s">
        <v>234</v>
      </c>
    </row>
    <row r="32" spans="1:6">
      <c r="A32" s="4" t="s">
        <v>93</v>
      </c>
      <c r="C32" s="7" t="n">
        <v>-21</v>
      </c>
      <c r="D32" s="7" t="n">
        <v>57</v>
      </c>
      <c r="E32" s="7" t="n">
        <v>-60</v>
      </c>
      <c r="F32" s="7" t="n">
        <v>119</v>
      </c>
    </row>
    <row r="33" spans="1:6"/>
    <row r="34" spans="1:6">
      <c r="A34" s="4" t="s">
        <v>109</v>
      </c>
      <c r="B34" s="4" t="s">
        <v>409</v>
      </c>
    </row>
  </sheetData>
  <mergeCells count="5">
    <mergeCell ref="A1:B2"/>
    <mergeCell ref="C1:D1"/>
    <mergeCell ref="E1:F1"/>
    <mergeCell ref="A33:E33"/>
    <mergeCell ref="B34:E34"/>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s>
  <sheetData>
    <row r="1" spans="1:4">
      <c r="A1" s="1" t="s">
        <v>410</v>
      </c>
      <c r="C1" s="2" t="s">
        <v>2</v>
      </c>
      <c r="D1" s="2" t="s">
        <v>27</v>
      </c>
    </row>
    <row r="2" spans="1:4">
      <c r="A2" s="3" t="s">
        <v>143</v>
      </c>
    </row>
    <row r="3" spans="1:4">
      <c r="A3" s="4" t="s">
        <v>411</v>
      </c>
      <c r="C3" s="7" t="n">
        <v>297809</v>
      </c>
      <c r="D3" s="7" t="n">
        <v>309215</v>
      </c>
    </row>
    <row r="4" spans="1:4">
      <c r="A4" s="4" t="s">
        <v>412</v>
      </c>
      <c r="B4" s="4" t="s">
        <v>109</v>
      </c>
      <c r="C4" s="5" t="n">
        <v>11703</v>
      </c>
      <c r="D4" s="5" t="n">
        <v>49219</v>
      </c>
    </row>
    <row r="5" spans="1:4">
      <c r="A5" s="4" t="s">
        <v>30</v>
      </c>
      <c r="C5" s="5" t="n">
        <v>286106</v>
      </c>
      <c r="D5" s="5" t="n">
        <v>259996</v>
      </c>
    </row>
    <row r="6" spans="1:4">
      <c r="A6" s="4" t="s">
        <v>44</v>
      </c>
    </row>
    <row r="7" spans="1:4">
      <c r="A7" s="3" t="s">
        <v>143</v>
      </c>
    </row>
    <row r="8" spans="1:4">
      <c r="A8" s="4" t="s">
        <v>301</v>
      </c>
      <c r="C8" s="5" t="n">
        <v>26100</v>
      </c>
      <c r="D8" s="5" t="n">
        <v>2900</v>
      </c>
    </row>
    <row r="9" spans="1:4">
      <c r="A9" s="4" t="s">
        <v>304</v>
      </c>
    </row>
    <row r="10" spans="1:4">
      <c r="A10" s="3" t="s">
        <v>143</v>
      </c>
    </row>
    <row r="11" spans="1:4">
      <c r="A11" s="4" t="s">
        <v>305</v>
      </c>
      <c r="C11" s="5" t="n">
        <v>11200</v>
      </c>
    </row>
    <row r="12" spans="1:4">
      <c r="A12" s="4" t="s">
        <v>413</v>
      </c>
    </row>
    <row r="13" spans="1:4">
      <c r="A13" s="3" t="s">
        <v>143</v>
      </c>
    </row>
    <row r="14" spans="1:4">
      <c r="A14" s="4" t="s">
        <v>411</v>
      </c>
      <c r="C14" s="5" t="n">
        <v>282919</v>
      </c>
      <c r="D14" s="5" t="n">
        <v>290478</v>
      </c>
    </row>
    <row r="15" spans="1:4">
      <c r="A15" s="4" t="s">
        <v>414</v>
      </c>
    </row>
    <row r="16" spans="1:4">
      <c r="A16" s="3" t="s">
        <v>143</v>
      </c>
    </row>
    <row r="17" spans="1:4">
      <c r="A17" s="4" t="s">
        <v>411</v>
      </c>
      <c r="C17" s="5" t="n">
        <v>8437</v>
      </c>
      <c r="D17" s="5" t="n">
        <v>5504</v>
      </c>
    </row>
    <row r="18" spans="1:4">
      <c r="A18" s="4" t="s">
        <v>415</v>
      </c>
    </row>
    <row r="19" spans="1:4">
      <c r="A19" s="3" t="s">
        <v>143</v>
      </c>
    </row>
    <row r="20" spans="1:4">
      <c r="A20" s="4" t="s">
        <v>411</v>
      </c>
      <c r="C20" s="7" t="n">
        <v>6453</v>
      </c>
      <c r="D20" s="7" t="n">
        <v>13233</v>
      </c>
    </row>
    <row r="21" spans="1:4"/>
    <row r="22" spans="1:4">
      <c r="A22" s="4" t="s">
        <v>109</v>
      </c>
      <c r="B22" s="4" t="s">
        <v>416</v>
      </c>
    </row>
  </sheetData>
  <mergeCells count="3">
    <mergeCell ref="A1:B1"/>
    <mergeCell ref="A21:C21"/>
    <mergeCell ref="B22:C2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7</v>
      </c>
      <c r="C1" s="2" t="s">
        <v>2</v>
      </c>
      <c r="D1" s="2" t="s">
        <v>27</v>
      </c>
    </row>
    <row r="2" spans="1:4">
      <c r="A2" s="3" t="s">
        <v>31</v>
      </c>
    </row>
    <row r="3" spans="1:4">
      <c r="A3" s="4" t="s">
        <v>418</v>
      </c>
      <c r="C3" s="7" t="n">
        <v>1360</v>
      </c>
      <c r="D3" s="7" t="n">
        <v>604</v>
      </c>
    </row>
    <row r="4" spans="1:4">
      <c r="A4" s="4" t="s">
        <v>419</v>
      </c>
      <c r="C4" s="5" t="n">
        <v>166</v>
      </c>
      <c r="D4" s="5" t="n">
        <v>16</v>
      </c>
    </row>
    <row r="5" spans="1:4">
      <c r="A5" s="4" t="s">
        <v>420</v>
      </c>
      <c r="B5" s="4" t="s">
        <v>109</v>
      </c>
      <c r="C5" s="5" t="n">
        <v>546991</v>
      </c>
      <c r="D5" s="5" t="n">
        <v>427684</v>
      </c>
    </row>
    <row r="6" spans="1:4">
      <c r="A6" s="4" t="s">
        <v>31</v>
      </c>
      <c r="C6" s="5" t="n">
        <v>548517</v>
      </c>
      <c r="D6" s="5" t="n">
        <v>428304</v>
      </c>
    </row>
    <row r="7" spans="1:4">
      <c r="A7" s="4" t="s">
        <v>421</v>
      </c>
      <c r="C7" s="5" t="n">
        <v>26700</v>
      </c>
      <c r="D7" s="7" t="n">
        <v>29900</v>
      </c>
    </row>
    <row r="8" spans="1:4">
      <c r="A8" s="4" t="s">
        <v>32</v>
      </c>
    </row>
    <row r="9" spans="1:4">
      <c r="A9" s="3" t="s">
        <v>31</v>
      </c>
    </row>
    <row r="10" spans="1:4">
      <c r="A10" s="4" t="s">
        <v>303</v>
      </c>
      <c r="C10" s="7" t="n">
        <v>10400</v>
      </c>
    </row>
    <row r="11" spans="1:4"/>
    <row r="12" spans="1:4">
      <c r="A12" s="4" t="s">
        <v>109</v>
      </c>
      <c r="B12" s="4" t="s">
        <v>422</v>
      </c>
    </row>
  </sheetData>
  <mergeCells count="3">
    <mergeCell ref="A1:B1"/>
    <mergeCell ref="A11:C11"/>
    <mergeCell ref="B12:C1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3</v>
      </c>
      <c r="B1" s="2" t="s">
        <v>424</v>
      </c>
      <c r="C1" s="2" t="s">
        <v>2</v>
      </c>
      <c r="D1" s="2" t="s">
        <v>2</v>
      </c>
      <c r="E1" s="2" t="s">
        <v>116</v>
      </c>
      <c r="F1" s="2" t="s">
        <v>27</v>
      </c>
    </row>
    <row r="2" spans="1:6">
      <c r="A2" s="3" t="s">
        <v>191</v>
      </c>
    </row>
    <row r="3" spans="1:6">
      <c r="A3" s="4" t="s">
        <v>425</v>
      </c>
      <c r="D3" s="4" t="s">
        <v>426</v>
      </c>
      <c r="E3" s="4" t="s">
        <v>427</v>
      </c>
    </row>
    <row r="4" spans="1:6">
      <c r="A4" s="3" t="s">
        <v>428</v>
      </c>
    </row>
    <row r="5" spans="1:6">
      <c r="A5" s="4" t="s">
        <v>429</v>
      </c>
      <c r="C5" s="10" t="n">
        <v>-19.6</v>
      </c>
    </row>
    <row r="6" spans="1:6">
      <c r="A6" s="4" t="s">
        <v>430</v>
      </c>
      <c r="C6" s="11" t="n">
        <v>18.4</v>
      </c>
      <c r="D6" s="10" t="n">
        <v>18.4</v>
      </c>
      <c r="F6" s="7" t="n">
        <v>19</v>
      </c>
    </row>
    <row r="7" spans="1:6">
      <c r="A7" s="4" t="s">
        <v>44</v>
      </c>
    </row>
    <row r="8" spans="1:6">
      <c r="A8" s="3" t="s">
        <v>428</v>
      </c>
    </row>
    <row r="9" spans="1:6">
      <c r="A9" s="4" t="s">
        <v>431</v>
      </c>
      <c r="C9" s="7" t="n">
        <v>0</v>
      </c>
      <c r="D9" s="7" t="n">
        <v>0</v>
      </c>
      <c r="F9" s="11" t="n">
        <v>1.9</v>
      </c>
    </row>
    <row r="10" spans="1:6">
      <c r="A10" s="4" t="s">
        <v>48</v>
      </c>
    </row>
    <row r="11" spans="1:6">
      <c r="A11" s="3" t="s">
        <v>428</v>
      </c>
    </row>
    <row r="12" spans="1:6">
      <c r="A12" s="4" t="s">
        <v>432</v>
      </c>
      <c r="F12" s="10" t="n">
        <v>17.7</v>
      </c>
    </row>
    <row r="13" spans="1:6">
      <c r="A13" s="4" t="s">
        <v>433</v>
      </c>
    </row>
    <row r="14" spans="1:6">
      <c r="A14" s="3" t="s">
        <v>428</v>
      </c>
    </row>
    <row r="15" spans="1:6">
      <c r="A15" s="4" t="s">
        <v>434</v>
      </c>
      <c r="B15" s="10" t="n">
        <v>12.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8"/>
    <col customWidth="1" max="6" min="6" width="28"/>
    <col customWidth="1" max="7" min="7" width="21"/>
  </cols>
  <sheetData>
    <row r="1" spans="1:7">
      <c r="A1" s="1" t="s">
        <v>435</v>
      </c>
      <c r="C1" s="2" t="s">
        <v>76</v>
      </c>
      <c r="E1" s="2" t="s">
        <v>1</v>
      </c>
    </row>
    <row r="2" spans="1:7">
      <c r="C2" s="2" t="s">
        <v>436</v>
      </c>
      <c r="D2" s="2" t="s">
        <v>437</v>
      </c>
      <c r="E2" s="2" t="s">
        <v>438</v>
      </c>
      <c r="F2" s="2" t="s">
        <v>439</v>
      </c>
      <c r="G2" s="2" t="s">
        <v>437</v>
      </c>
    </row>
    <row r="3" spans="1:7">
      <c r="A3" s="3" t="s">
        <v>440</v>
      </c>
    </row>
    <row r="4" spans="1:7">
      <c r="A4" s="4" t="s">
        <v>441</v>
      </c>
      <c r="E4" s="5" t="n">
        <v>5</v>
      </c>
      <c r="F4" s="5" t="n">
        <v>5</v>
      </c>
    </row>
    <row r="5" spans="1:7">
      <c r="A5" s="4" t="s">
        <v>82</v>
      </c>
      <c r="B5" s="4" t="s">
        <v>83</v>
      </c>
      <c r="C5" s="7" t="n">
        <v>605407</v>
      </c>
      <c r="D5" s="7" t="n">
        <v>548953</v>
      </c>
      <c r="F5" s="7" t="n">
        <v>1772567</v>
      </c>
      <c r="G5" s="7" t="n">
        <v>1571590</v>
      </c>
    </row>
    <row r="6" spans="1:7">
      <c r="A6" s="4" t="s">
        <v>442</v>
      </c>
      <c r="B6" s="4" t="s">
        <v>91</v>
      </c>
      <c r="C6" s="5" t="n">
        <v>-21505</v>
      </c>
      <c r="D6" s="5" t="n">
        <v>-412</v>
      </c>
      <c r="F6" s="5" t="n">
        <v>-14512</v>
      </c>
      <c r="G6" s="5" t="n">
        <v>-1600</v>
      </c>
    </row>
    <row r="7" spans="1:7">
      <c r="A7" s="4" t="s">
        <v>279</v>
      </c>
      <c r="C7" s="5" t="n">
        <v>0</v>
      </c>
      <c r="D7" s="5" t="n">
        <v>-11494</v>
      </c>
      <c r="F7" s="5" t="n">
        <v>152</v>
      </c>
      <c r="G7" s="5" t="n">
        <v>-11494</v>
      </c>
    </row>
    <row r="8" spans="1:7">
      <c r="A8" s="4" t="s">
        <v>88</v>
      </c>
      <c r="C8" s="5" t="n">
        <v>-1277</v>
      </c>
      <c r="D8" s="5" t="n">
        <v>-2018</v>
      </c>
      <c r="F8" s="5" t="n">
        <v>-5017</v>
      </c>
      <c r="G8" s="5" t="n">
        <v>-6013</v>
      </c>
    </row>
    <row r="9" spans="1:7">
      <c r="A9" s="4" t="s">
        <v>87</v>
      </c>
      <c r="C9" s="5" t="n">
        <v>-42428</v>
      </c>
      <c r="D9" s="5" t="n">
        <v>0</v>
      </c>
      <c r="E9" s="12" t="n">
        <v>-37</v>
      </c>
      <c r="F9" s="5" t="n">
        <v>-42428</v>
      </c>
      <c r="G9" s="5" t="n">
        <v>0</v>
      </c>
    </row>
    <row r="10" spans="1:7">
      <c r="A10" s="4" t="s">
        <v>86</v>
      </c>
      <c r="C10" s="5" t="n">
        <v>-197943</v>
      </c>
      <c r="D10" s="5" t="n">
        <v>-178009</v>
      </c>
      <c r="F10" s="5" t="n">
        <v>-600731</v>
      </c>
      <c r="G10" s="5" t="n">
        <v>-517871</v>
      </c>
    </row>
    <row r="11" spans="1:7">
      <c r="A11" s="4" t="s">
        <v>443</v>
      </c>
    </row>
    <row r="12" spans="1:7">
      <c r="A12" s="3" t="s">
        <v>440</v>
      </c>
    </row>
    <row r="13" spans="1:7">
      <c r="A13" s="4" t="s">
        <v>442</v>
      </c>
      <c r="B13" s="4" t="s">
        <v>91</v>
      </c>
      <c r="C13" s="5" t="n">
        <v>-20824</v>
      </c>
      <c r="D13" s="5" t="n">
        <v>-23443</v>
      </c>
      <c r="F13" s="5" t="n">
        <v>-72316</v>
      </c>
      <c r="G13" s="5" t="n">
        <v>-67403</v>
      </c>
    </row>
    <row r="14" spans="1:7">
      <c r="A14" s="4" t="s">
        <v>444</v>
      </c>
    </row>
    <row r="15" spans="1:7">
      <c r="A15" s="3" t="s">
        <v>440</v>
      </c>
    </row>
    <row r="16" spans="1:7">
      <c r="A16" s="4" t="s">
        <v>279</v>
      </c>
      <c r="B16" s="4" t="s">
        <v>445</v>
      </c>
      <c r="C16" s="5" t="n">
        <v>0</v>
      </c>
      <c r="D16" s="5" t="n">
        <v>-11494</v>
      </c>
      <c r="F16" s="5" t="n">
        <v>152</v>
      </c>
      <c r="G16" s="5" t="n">
        <v>-11494</v>
      </c>
    </row>
    <row r="17" spans="1:7">
      <c r="A17" s="4" t="s">
        <v>88</v>
      </c>
      <c r="B17" s="4" t="s">
        <v>446</v>
      </c>
      <c r="C17" s="5" t="n">
        <v>-1277</v>
      </c>
      <c r="D17" s="5" t="n">
        <v>-2018</v>
      </c>
      <c r="F17" s="5" t="n">
        <v>-5017</v>
      </c>
      <c r="G17" s="5" t="n">
        <v>-6013</v>
      </c>
    </row>
    <row r="18" spans="1:7">
      <c r="A18" s="4" t="s">
        <v>87</v>
      </c>
      <c r="B18" s="4" t="s">
        <v>447</v>
      </c>
      <c r="C18" s="5" t="n">
        <v>-42428</v>
      </c>
      <c r="D18" s="5" t="n">
        <v>0</v>
      </c>
      <c r="F18" s="5" t="n">
        <v>-42428</v>
      </c>
      <c r="G18" s="5" t="n">
        <v>0</v>
      </c>
    </row>
    <row r="19" spans="1:7">
      <c r="A19" s="4" t="s">
        <v>448</v>
      </c>
    </row>
    <row r="20" spans="1:7">
      <c r="A20" s="3" t="s">
        <v>440</v>
      </c>
    </row>
    <row r="21" spans="1:7">
      <c r="A21" s="4" t="s">
        <v>82</v>
      </c>
      <c r="C21" s="5" t="n">
        <v>186925</v>
      </c>
      <c r="D21" s="5" t="n">
        <v>187021</v>
      </c>
      <c r="F21" s="5" t="n">
        <v>555390</v>
      </c>
      <c r="G21" s="5" t="n">
        <v>561903</v>
      </c>
    </row>
    <row r="22" spans="1:7">
      <c r="A22" s="4" t="s">
        <v>442</v>
      </c>
      <c r="B22" s="4" t="s">
        <v>449</v>
      </c>
      <c r="C22" s="5" t="n">
        <v>3799</v>
      </c>
      <c r="D22" s="5" t="n">
        <v>-2414</v>
      </c>
      <c r="F22" s="5" t="n">
        <v>3701</v>
      </c>
      <c r="G22" s="5" t="n">
        <v>-27550</v>
      </c>
    </row>
    <row r="23" spans="1:7">
      <c r="A23" s="4" t="s">
        <v>450</v>
      </c>
    </row>
    <row r="24" spans="1:7">
      <c r="A24" s="3" t="s">
        <v>440</v>
      </c>
    </row>
    <row r="25" spans="1:7">
      <c r="A25" s="4" t="s">
        <v>82</v>
      </c>
      <c r="C25" s="5" t="n">
        <v>52698</v>
      </c>
      <c r="D25" s="5" t="n">
        <v>45636</v>
      </c>
      <c r="F25" s="5" t="n">
        <v>127630</v>
      </c>
      <c r="G25" s="5" t="n">
        <v>114151</v>
      </c>
    </row>
    <row r="26" spans="1:7">
      <c r="A26" s="4" t="s">
        <v>442</v>
      </c>
      <c r="B26" s="4" t="s">
        <v>449</v>
      </c>
      <c r="C26" s="5" t="n">
        <v>10392</v>
      </c>
      <c r="D26" s="5" t="n">
        <v>8562</v>
      </c>
      <c r="F26" s="5" t="n">
        <v>21743</v>
      </c>
      <c r="G26" s="5" t="n">
        <v>20783</v>
      </c>
    </row>
    <row r="27" spans="1:7">
      <c r="A27" s="4" t="s">
        <v>451</v>
      </c>
    </row>
    <row r="28" spans="1:7">
      <c r="A28" s="3" t="s">
        <v>440</v>
      </c>
    </row>
    <row r="29" spans="1:7">
      <c r="A29" s="4" t="s">
        <v>82</v>
      </c>
      <c r="C29" s="5" t="n">
        <v>254037</v>
      </c>
      <c r="D29" s="5" t="n">
        <v>221230</v>
      </c>
      <c r="F29" s="5" t="n">
        <v>771470</v>
      </c>
      <c r="G29" s="5" t="n">
        <v>641833</v>
      </c>
    </row>
    <row r="30" spans="1:7">
      <c r="A30" s="4" t="s">
        <v>442</v>
      </c>
      <c r="B30" s="4" t="s">
        <v>452</v>
      </c>
      <c r="C30" s="5" t="n">
        <v>7410</v>
      </c>
      <c r="D30" s="5" t="n">
        <v>9095</v>
      </c>
      <c r="F30" s="5" t="n">
        <v>17608</v>
      </c>
      <c r="G30" s="5" t="n">
        <v>38147</v>
      </c>
    </row>
    <row r="31" spans="1:7">
      <c r="A31" s="4" t="s">
        <v>453</v>
      </c>
    </row>
    <row r="32" spans="1:7">
      <c r="A32" s="3" t="s">
        <v>440</v>
      </c>
    </row>
    <row r="33" spans="1:7">
      <c r="A33" s="4" t="s">
        <v>82</v>
      </c>
      <c r="C33" s="5" t="n">
        <v>89461</v>
      </c>
      <c r="D33" s="5" t="n">
        <v>74322</v>
      </c>
      <c r="F33" s="5" t="n">
        <v>256298</v>
      </c>
      <c r="G33" s="5" t="n">
        <v>200436</v>
      </c>
    </row>
    <row r="34" spans="1:7">
      <c r="A34" s="4" t="s">
        <v>442</v>
      </c>
      <c r="B34" s="4" t="s">
        <v>454</v>
      </c>
      <c r="C34" s="5" t="n">
        <v>1938</v>
      </c>
      <c r="D34" s="5" t="n">
        <v>2954</v>
      </c>
      <c r="F34" s="5" t="n">
        <v>7637</v>
      </c>
      <c r="G34" s="5" t="n">
        <v>5734</v>
      </c>
    </row>
    <row r="35" spans="1:7">
      <c r="A35" s="4" t="s">
        <v>455</v>
      </c>
    </row>
    <row r="36" spans="1:7">
      <c r="A36" s="3" t="s">
        <v>440</v>
      </c>
    </row>
    <row r="37" spans="1:7">
      <c r="A37" s="4" t="s">
        <v>82</v>
      </c>
      <c r="B37" s="4" t="s">
        <v>83</v>
      </c>
      <c r="C37" s="5" t="n">
        <v>22286</v>
      </c>
      <c r="D37" s="5" t="n">
        <v>20744</v>
      </c>
      <c r="F37" s="5" t="n">
        <v>61779</v>
      </c>
      <c r="G37" s="5" t="n">
        <v>53267</v>
      </c>
    </row>
    <row r="38" spans="1:7">
      <c r="A38" s="4" t="s">
        <v>442</v>
      </c>
      <c r="B38" s="4" t="s">
        <v>449</v>
      </c>
      <c r="C38" s="5" t="n">
        <v>19485</v>
      </c>
      <c r="D38" s="5" t="n">
        <v>18346</v>
      </c>
      <c r="F38" s="5" t="n">
        <v>54408</v>
      </c>
      <c r="G38" s="5" t="n">
        <v>46196</v>
      </c>
    </row>
    <row r="39" spans="1:7">
      <c r="A39" s="4" t="s">
        <v>456</v>
      </c>
    </row>
    <row r="40" spans="1:7">
      <c r="A40" s="3" t="s">
        <v>440</v>
      </c>
    </row>
    <row r="41" spans="1:7">
      <c r="A41" s="4" t="s">
        <v>442</v>
      </c>
      <c r="B41" s="4" t="s">
        <v>91</v>
      </c>
      <c r="C41" s="5" t="n">
        <v>43024</v>
      </c>
      <c r="D41" s="7" t="n">
        <v>36543</v>
      </c>
      <c r="F41" s="5" t="n">
        <v>105097</v>
      </c>
      <c r="G41" s="7" t="n">
        <v>83310</v>
      </c>
    </row>
    <row r="42" spans="1:7">
      <c r="A42" s="4" t="s">
        <v>457</v>
      </c>
    </row>
    <row r="43" spans="1:7">
      <c r="A43" s="3" t="s">
        <v>440</v>
      </c>
    </row>
    <row r="44" spans="1:7">
      <c r="A44" s="4" t="s">
        <v>82</v>
      </c>
      <c r="C44" s="5" t="n">
        <v>2700</v>
      </c>
      <c r="F44" s="5" t="n">
        <v>7100</v>
      </c>
    </row>
    <row r="45" spans="1:7">
      <c r="A45" s="4" t="s">
        <v>442</v>
      </c>
      <c r="C45" s="5" t="n">
        <v>-200</v>
      </c>
      <c r="F45" s="5" t="n">
        <v>-100</v>
      </c>
    </row>
    <row r="46" spans="1:7">
      <c r="A46" s="4" t="s">
        <v>86</v>
      </c>
      <c r="C46" s="5" t="n">
        <v>-2500</v>
      </c>
      <c r="F46" s="5" t="n">
        <v>-7200</v>
      </c>
    </row>
    <row r="47" spans="1:7">
      <c r="A47" s="4" t="s">
        <v>458</v>
      </c>
    </row>
    <row r="48" spans="1:7">
      <c r="A48" s="3" t="s">
        <v>440</v>
      </c>
    </row>
    <row r="49" spans="1:7">
      <c r="A49" s="4" t="s">
        <v>86</v>
      </c>
      <c r="C49" s="5" t="n">
        <v>-600</v>
      </c>
      <c r="F49" s="5" t="n">
        <v>-1700</v>
      </c>
    </row>
    <row r="50" spans="1:7">
      <c r="A50" s="4" t="s">
        <v>459</v>
      </c>
    </row>
    <row r="51" spans="1:7">
      <c r="A51" s="3" t="s">
        <v>440</v>
      </c>
    </row>
    <row r="52" spans="1:7">
      <c r="A52" s="4" t="s">
        <v>86</v>
      </c>
      <c r="C52" s="5" t="n">
        <v>-1000</v>
      </c>
      <c r="F52" s="5" t="n">
        <v>-3300</v>
      </c>
    </row>
    <row r="53" spans="1:7">
      <c r="A53" s="4" t="s">
        <v>460</v>
      </c>
    </row>
    <row r="54" spans="1:7">
      <c r="A54" s="3" t="s">
        <v>440</v>
      </c>
    </row>
    <row r="55" spans="1:7">
      <c r="A55" s="4" t="s">
        <v>86</v>
      </c>
      <c r="C55" s="5" t="n">
        <v>-600</v>
      </c>
      <c r="F55" s="5" t="n">
        <v>-1500</v>
      </c>
    </row>
    <row r="56" spans="1:7">
      <c r="A56" s="4" t="s">
        <v>461</v>
      </c>
    </row>
    <row r="57" spans="1:7">
      <c r="A57" s="3" t="s">
        <v>440</v>
      </c>
    </row>
    <row r="58" spans="1:7">
      <c r="A58" s="4" t="s">
        <v>86</v>
      </c>
      <c r="C58" s="5" t="n">
        <v>-300</v>
      </c>
      <c r="F58" s="5" t="n">
        <v>-700</v>
      </c>
    </row>
    <row r="59" spans="1:7">
      <c r="A59" s="4" t="s">
        <v>462</v>
      </c>
    </row>
    <row r="60" spans="1:7">
      <c r="A60" s="3" t="s">
        <v>440</v>
      </c>
    </row>
    <row r="61" spans="1:7">
      <c r="A61" s="4" t="s">
        <v>82</v>
      </c>
      <c r="C61" s="7" t="n">
        <v>2700</v>
      </c>
      <c r="F61" s="7" t="n">
        <v>7100</v>
      </c>
    </row>
    <row r="62" spans="1:7"/>
    <row r="63" spans="1:7">
      <c r="A63" s="4" t="s">
        <v>109</v>
      </c>
      <c r="B63" s="4" t="s">
        <v>110</v>
      </c>
    </row>
    <row r="64" spans="1:7">
      <c r="A64" s="4" t="s">
        <v>111</v>
      </c>
      <c r="B64" s="4" t="s">
        <v>112</v>
      </c>
    </row>
    <row r="65" spans="1:7">
      <c r="A65" s="4" t="s">
        <v>113</v>
      </c>
      <c r="B65" s="4" t="s">
        <v>114</v>
      </c>
    </row>
    <row r="66" spans="1:7">
      <c r="A66" s="4" t="s">
        <v>445</v>
      </c>
      <c r="B66" s="4" t="s">
        <v>463</v>
      </c>
    </row>
    <row r="67" spans="1:7">
      <c r="A67" s="4" t="s">
        <v>446</v>
      </c>
      <c r="B67" s="4" t="s">
        <v>464</v>
      </c>
    </row>
    <row r="68" spans="1:7">
      <c r="A68" s="4" t="s">
        <v>447</v>
      </c>
      <c r="B68" s="4" t="s">
        <v>465</v>
      </c>
    </row>
    <row r="69" spans="1:7">
      <c r="A69" s="4" t="s">
        <v>454</v>
      </c>
      <c r="B69" s="4" t="s">
        <v>466</v>
      </c>
    </row>
  </sheetData>
  <mergeCells count="11">
    <mergeCell ref="A1:B2"/>
    <mergeCell ref="C1:D1"/>
    <mergeCell ref="E1:G1"/>
    <mergeCell ref="A62:F62"/>
    <mergeCell ref="B63:F63"/>
    <mergeCell ref="B64:F64"/>
    <mergeCell ref="B65:F65"/>
    <mergeCell ref="B66:F66"/>
    <mergeCell ref="B67:F67"/>
    <mergeCell ref="B68:F68"/>
    <mergeCell ref="B69:F6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7"/>
    <col customWidth="1" max="2" min="2" width="80"/>
    <col customWidth="1" max="3" min="3" width="15"/>
    <col customWidth="1" max="4" min="4" width="14"/>
    <col customWidth="1" max="5" min="5" width="15"/>
    <col customWidth="1" max="6" min="6" width="14"/>
  </cols>
  <sheetData>
    <row r="1" spans="1:6">
      <c r="A1" s="1" t="s">
        <v>467</v>
      </c>
      <c r="C1" s="2" t="s">
        <v>76</v>
      </c>
      <c r="E1" s="2" t="s">
        <v>1</v>
      </c>
    </row>
    <row r="2" spans="1:6">
      <c r="C2" s="2" t="s">
        <v>2</v>
      </c>
      <c r="D2" s="2" t="s">
        <v>116</v>
      </c>
      <c r="E2" s="2" t="s">
        <v>2</v>
      </c>
      <c r="F2" s="2" t="s">
        <v>116</v>
      </c>
    </row>
    <row r="3" spans="1:6">
      <c r="A3" s="3" t="s">
        <v>440</v>
      </c>
    </row>
    <row r="4" spans="1:6">
      <c r="A4" s="4" t="s">
        <v>82</v>
      </c>
      <c r="B4" s="4" t="s">
        <v>83</v>
      </c>
      <c r="C4" s="7" t="n">
        <v>605407</v>
      </c>
      <c r="D4" s="7" t="n">
        <v>548953</v>
      </c>
      <c r="E4" s="7" t="n">
        <v>1772567</v>
      </c>
      <c r="F4" s="7" t="n">
        <v>1571590</v>
      </c>
    </row>
    <row r="5" spans="1:6">
      <c r="A5" s="4" t="s">
        <v>312</v>
      </c>
    </row>
    <row r="6" spans="1:6">
      <c r="A6" s="3" t="s">
        <v>440</v>
      </c>
    </row>
    <row r="7" spans="1:6">
      <c r="A7" s="4" t="s">
        <v>82</v>
      </c>
      <c r="C7" s="5" t="n">
        <v>181113</v>
      </c>
      <c r="D7" s="5" t="n">
        <v>170068</v>
      </c>
      <c r="E7" s="5" t="n">
        <v>519547</v>
      </c>
      <c r="F7" s="5" t="n">
        <v>507239</v>
      </c>
    </row>
    <row r="8" spans="1:6">
      <c r="A8" s="4" t="s">
        <v>468</v>
      </c>
    </row>
    <row r="9" spans="1:6">
      <c r="A9" s="3" t="s">
        <v>440</v>
      </c>
    </row>
    <row r="10" spans="1:6">
      <c r="A10" s="4" t="s">
        <v>82</v>
      </c>
      <c r="C10" s="5" t="n">
        <v>65050</v>
      </c>
      <c r="D10" s="5" t="n">
        <v>67561</v>
      </c>
      <c r="E10" s="5" t="n">
        <v>213336</v>
      </c>
      <c r="F10" s="5" t="n">
        <v>195955</v>
      </c>
    </row>
    <row r="11" spans="1:6">
      <c r="A11" s="4" t="s">
        <v>315</v>
      </c>
    </row>
    <row r="12" spans="1:6">
      <c r="A12" s="3" t="s">
        <v>440</v>
      </c>
    </row>
    <row r="13" spans="1:6">
      <c r="A13" s="4" t="s">
        <v>82</v>
      </c>
      <c r="C13" s="5" t="n">
        <v>49961</v>
      </c>
      <c r="D13" s="5" t="n">
        <v>53381</v>
      </c>
      <c r="E13" s="5" t="n">
        <v>136296</v>
      </c>
      <c r="F13" s="5" t="n">
        <v>142905</v>
      </c>
    </row>
    <row r="14" spans="1:6">
      <c r="A14" s="4" t="s">
        <v>469</v>
      </c>
    </row>
    <row r="15" spans="1:6">
      <c r="A15" s="3" t="s">
        <v>440</v>
      </c>
    </row>
    <row r="16" spans="1:6">
      <c r="A16" s="4" t="s">
        <v>82</v>
      </c>
      <c r="C16" s="5" t="n">
        <v>40623</v>
      </c>
      <c r="D16" s="5" t="n">
        <v>41709</v>
      </c>
      <c r="E16" s="5" t="n">
        <v>114706</v>
      </c>
      <c r="F16" s="5" t="n">
        <v>114547</v>
      </c>
    </row>
    <row r="17" spans="1:6">
      <c r="A17" s="4" t="s">
        <v>470</v>
      </c>
    </row>
    <row r="18" spans="1:6">
      <c r="A18" s="3" t="s">
        <v>440</v>
      </c>
    </row>
    <row r="19" spans="1:6">
      <c r="A19" s="4" t="s">
        <v>82</v>
      </c>
      <c r="C19" s="7" t="n">
        <v>268660</v>
      </c>
      <c r="D19" s="7" t="n">
        <v>216234</v>
      </c>
      <c r="E19" s="7" t="n">
        <v>788682</v>
      </c>
      <c r="F19" s="7" t="n">
        <v>610944</v>
      </c>
    </row>
    <row r="20" spans="1:6"/>
    <row r="21" spans="1:6">
      <c r="A21" s="4" t="s">
        <v>109</v>
      </c>
      <c r="B21" s="4" t="s">
        <v>110</v>
      </c>
    </row>
    <row r="22" spans="1:6">
      <c r="A22" s="4" t="s">
        <v>111</v>
      </c>
      <c r="B22" s="4" t="s">
        <v>112</v>
      </c>
    </row>
  </sheetData>
  <mergeCells count="6">
    <mergeCell ref="A1:B2"/>
    <mergeCell ref="C1:D1"/>
    <mergeCell ref="E1:F1"/>
    <mergeCell ref="A20:E20"/>
    <mergeCell ref="B21:E21"/>
    <mergeCell ref="B22:E2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1"/>
  </cols>
  <sheetData>
    <row r="1" spans="1:6">
      <c r="A1" s="1" t="s">
        <v>471</v>
      </c>
      <c r="B1" s="2" t="s">
        <v>472</v>
      </c>
      <c r="C1" s="2" t="s">
        <v>473</v>
      </c>
      <c r="D1" s="2" t="s">
        <v>474</v>
      </c>
      <c r="E1" s="2" t="s">
        <v>437</v>
      </c>
      <c r="F1" s="2" t="s">
        <v>475</v>
      </c>
    </row>
    <row r="2" spans="1:6">
      <c r="A2" s="3" t="s">
        <v>476</v>
      </c>
    </row>
    <row r="3" spans="1:6">
      <c r="A3" s="4" t="s">
        <v>477</v>
      </c>
      <c r="D3" s="7" t="n">
        <v>19885000</v>
      </c>
      <c r="F3" s="7" t="n">
        <v>20323000</v>
      </c>
    </row>
    <row r="4" spans="1:6">
      <c r="A4" s="4" t="s">
        <v>478</v>
      </c>
      <c r="D4" s="5" t="n">
        <v>17031000</v>
      </c>
      <c r="F4" s="5" t="n">
        <v>18589000</v>
      </c>
    </row>
    <row r="5" spans="1:6">
      <c r="A5" s="4" t="s">
        <v>479</v>
      </c>
      <c r="D5" s="5" t="n">
        <v>2876000</v>
      </c>
      <c r="F5" s="5" t="n">
        <v>3129000</v>
      </c>
    </row>
    <row r="6" spans="1:6">
      <c r="A6" s="4" t="s">
        <v>480</v>
      </c>
      <c r="D6" s="5" t="n">
        <v>39792000</v>
      </c>
      <c r="F6" s="5" t="n">
        <v>42041000</v>
      </c>
    </row>
    <row r="7" spans="1:6">
      <c r="A7" s="4" t="s">
        <v>481</v>
      </c>
      <c r="D7" s="5" t="n">
        <v>3538000</v>
      </c>
      <c r="F7" s="5" t="n">
        <v>2845000</v>
      </c>
    </row>
    <row r="8" spans="1:6">
      <c r="A8" s="4" t="s">
        <v>46</v>
      </c>
      <c r="D8" s="5" t="n">
        <v>36254000</v>
      </c>
      <c r="F8" s="5" t="n">
        <v>39196000</v>
      </c>
    </row>
    <row r="9" spans="1:6">
      <c r="A9" s="3" t="s">
        <v>482</v>
      </c>
    </row>
    <row r="10" spans="1:6">
      <c r="A10" s="4" t="s">
        <v>477</v>
      </c>
      <c r="D10" s="5" t="n">
        <v>19885000</v>
      </c>
      <c r="F10" s="5" t="n">
        <v>20323000</v>
      </c>
    </row>
    <row r="11" spans="1:6">
      <c r="A11" s="3" t="s">
        <v>483</v>
      </c>
    </row>
    <row r="12" spans="1:6">
      <c r="A12" s="4" t="s">
        <v>484</v>
      </c>
      <c r="D12" s="5" t="n">
        <v>1172000</v>
      </c>
      <c r="E12" s="7" t="n">
        <v>18042000</v>
      </c>
    </row>
    <row r="13" spans="1:6">
      <c r="A13" s="4" t="s">
        <v>478</v>
      </c>
      <c r="D13" s="7" t="n">
        <v>17031000</v>
      </c>
      <c r="F13" s="5" t="n">
        <v>18589000</v>
      </c>
    </row>
    <row r="14" spans="1:6">
      <c r="A14" s="4" t="s">
        <v>485</v>
      </c>
    </row>
    <row r="15" spans="1:6">
      <c r="A15" s="3" t="s">
        <v>482</v>
      </c>
    </row>
    <row r="16" spans="1:6">
      <c r="A16" s="4" t="s">
        <v>486</v>
      </c>
      <c r="D16" s="4" t="s">
        <v>487</v>
      </c>
    </row>
    <row r="17" spans="1:6">
      <c r="A17" s="4" t="s">
        <v>488</v>
      </c>
    </row>
    <row r="18" spans="1:6">
      <c r="A18" s="3" t="s">
        <v>489</v>
      </c>
    </row>
    <row r="19" spans="1:6">
      <c r="A19" s="4" t="s">
        <v>490</v>
      </c>
      <c r="D19" s="7" t="n">
        <v>87100000</v>
      </c>
    </row>
    <row r="20" spans="1:6">
      <c r="A20" s="4" t="s">
        <v>491</v>
      </c>
      <c r="D20" s="7" t="n">
        <v>0</v>
      </c>
    </row>
    <row r="21" spans="1:6">
      <c r="A21" s="4" t="s">
        <v>492</v>
      </c>
      <c r="D21" s="5" t="n">
        <v>1</v>
      </c>
    </row>
    <row r="22" spans="1:6">
      <c r="A22" s="4" t="s">
        <v>493</v>
      </c>
      <c r="D22" s="7" t="n">
        <v>39900000</v>
      </c>
    </row>
    <row r="23" spans="1:6">
      <c r="A23" s="4" t="s">
        <v>494</v>
      </c>
    </row>
    <row r="24" spans="1:6">
      <c r="A24" s="3" t="s">
        <v>489</v>
      </c>
    </row>
    <row r="25" spans="1:6">
      <c r="A25" s="4" t="s">
        <v>495</v>
      </c>
      <c r="D25" s="4" t="s">
        <v>496</v>
      </c>
    </row>
    <row r="26" spans="1:6">
      <c r="A26" s="4" t="s">
        <v>497</v>
      </c>
    </row>
    <row r="27" spans="1:6">
      <c r="A27" s="3" t="s">
        <v>489</v>
      </c>
    </row>
    <row r="28" spans="1:6">
      <c r="A28" s="4" t="s">
        <v>495</v>
      </c>
      <c r="D28" s="4" t="s">
        <v>498</v>
      </c>
    </row>
    <row r="29" spans="1:6">
      <c r="A29" s="4" t="s">
        <v>499</v>
      </c>
    </row>
    <row r="30" spans="1:6">
      <c r="A30" s="3" t="s">
        <v>489</v>
      </c>
    </row>
    <row r="31" spans="1:6">
      <c r="A31" s="4" t="s">
        <v>500</v>
      </c>
      <c r="D31" s="7" t="n">
        <v>0</v>
      </c>
    </row>
    <row r="32" spans="1:6">
      <c r="A32" s="4" t="s">
        <v>501</v>
      </c>
    </row>
    <row r="33" spans="1:6">
      <c r="A33" s="3" t="s">
        <v>476</v>
      </c>
    </row>
    <row r="34" spans="1:6">
      <c r="A34" s="4" t="s">
        <v>477</v>
      </c>
      <c r="B34" s="7" t="n">
        <v>21500000</v>
      </c>
      <c r="D34" s="5" t="n">
        <v>19885000</v>
      </c>
      <c r="F34" s="5" t="n">
        <v>20323000</v>
      </c>
    </row>
    <row r="35" spans="1:6">
      <c r="A35" s="3" t="s">
        <v>482</v>
      </c>
    </row>
    <row r="36" spans="1:6">
      <c r="A36" s="4" t="s">
        <v>502</v>
      </c>
      <c r="B36" s="4" t="s">
        <v>324</v>
      </c>
    </row>
    <row r="37" spans="1:6">
      <c r="A37" s="4" t="s">
        <v>477</v>
      </c>
      <c r="B37" s="7" t="n">
        <v>21500000</v>
      </c>
      <c r="D37" s="5" t="n">
        <v>19885000</v>
      </c>
      <c r="F37" s="5" t="n">
        <v>20323000</v>
      </c>
    </row>
    <row r="38" spans="1:6">
      <c r="A38" s="4" t="s">
        <v>503</v>
      </c>
      <c r="B38" s="4" t="s">
        <v>504</v>
      </c>
    </row>
    <row r="39" spans="1:6">
      <c r="A39" s="4" t="s">
        <v>505</v>
      </c>
      <c r="D39" s="7" t="n">
        <v>100000</v>
      </c>
      <c r="F39" s="5" t="n">
        <v>100000</v>
      </c>
    </row>
    <row r="40" spans="1:6">
      <c r="A40" s="4" t="s">
        <v>506</v>
      </c>
    </row>
    <row r="41" spans="1:6">
      <c r="A41" s="3" t="s">
        <v>482</v>
      </c>
    </row>
    <row r="42" spans="1:6">
      <c r="A42" s="4" t="s">
        <v>507</v>
      </c>
      <c r="D42" s="4" t="s">
        <v>508</v>
      </c>
    </row>
    <row r="43" spans="1:6">
      <c r="A43" s="4" t="s">
        <v>509</v>
      </c>
    </row>
    <row r="44" spans="1:6">
      <c r="A44" s="3" t="s">
        <v>482</v>
      </c>
    </row>
    <row r="45" spans="1:6">
      <c r="A45" s="4" t="s">
        <v>510</v>
      </c>
      <c r="D45" s="7" t="n">
        <v>1707000</v>
      </c>
      <c r="F45" s="5" t="n">
        <v>1460000</v>
      </c>
    </row>
    <row r="46" spans="1:6">
      <c r="A46" s="4" t="s">
        <v>511</v>
      </c>
    </row>
    <row r="47" spans="1:6">
      <c r="A47" s="3" t="s">
        <v>482</v>
      </c>
    </row>
    <row r="48" spans="1:6">
      <c r="A48" s="4" t="s">
        <v>486</v>
      </c>
      <c r="B48" s="4" t="s">
        <v>487</v>
      </c>
      <c r="D48" s="4" t="s">
        <v>487</v>
      </c>
    </row>
    <row r="49" spans="1:6">
      <c r="A49" s="4" t="s">
        <v>512</v>
      </c>
    </row>
    <row r="50" spans="1:6">
      <c r="A50" s="3" t="s">
        <v>476</v>
      </c>
    </row>
    <row r="51" spans="1:6">
      <c r="A51" s="4" t="s">
        <v>478</v>
      </c>
      <c r="D51" s="7" t="n">
        <v>14900000</v>
      </c>
      <c r="F51" s="5" t="n">
        <v>17300000</v>
      </c>
    </row>
    <row r="52" spans="1:6">
      <c r="A52" s="3" t="s">
        <v>483</v>
      </c>
    </row>
    <row r="53" spans="1:6">
      <c r="A53" s="4" t="s">
        <v>484</v>
      </c>
      <c r="F53" s="7" t="n">
        <v>17000000</v>
      </c>
    </row>
    <row r="54" spans="1:6">
      <c r="A54" s="4" t="s">
        <v>513</v>
      </c>
      <c r="F54" s="4" t="s">
        <v>514</v>
      </c>
    </row>
    <row r="55" spans="1:6">
      <c r="A55" s="4" t="s">
        <v>478</v>
      </c>
      <c r="D55" s="5" t="n">
        <v>14900000</v>
      </c>
      <c r="F55" s="7" t="n">
        <v>17300000</v>
      </c>
    </row>
    <row r="56" spans="1:6">
      <c r="A56" s="4" t="s">
        <v>515</v>
      </c>
    </row>
    <row r="57" spans="1:6">
      <c r="A57" s="3" t="s">
        <v>476</v>
      </c>
    </row>
    <row r="58" spans="1:6">
      <c r="A58" s="4" t="s">
        <v>478</v>
      </c>
      <c r="D58" s="5" t="n">
        <v>2100000</v>
      </c>
      <c r="F58" s="5" t="n">
        <v>1300000</v>
      </c>
    </row>
    <row r="59" spans="1:6">
      <c r="A59" s="3" t="s">
        <v>483</v>
      </c>
    </row>
    <row r="60" spans="1:6">
      <c r="A60" s="4" t="s">
        <v>478</v>
      </c>
      <c r="D60" s="5" t="n">
        <v>2100000</v>
      </c>
      <c r="F60" s="7" t="n">
        <v>1300000</v>
      </c>
    </row>
    <row r="61" spans="1:6">
      <c r="A61" s="4" t="s">
        <v>516</v>
      </c>
    </row>
    <row r="62" spans="1:6">
      <c r="A62" s="3" t="s">
        <v>489</v>
      </c>
    </row>
    <row r="63" spans="1:6">
      <c r="A63" s="4" t="s">
        <v>491</v>
      </c>
      <c r="D63" s="7" t="n">
        <v>0</v>
      </c>
    </row>
    <row r="64" spans="1:6">
      <c r="A64" s="4" t="s">
        <v>517</v>
      </c>
      <c r="D64" s="4" t="s">
        <v>518</v>
      </c>
    </row>
    <row r="65" spans="1:6">
      <c r="A65" s="4" t="s">
        <v>519</v>
      </c>
    </row>
    <row r="66" spans="1:6">
      <c r="A66" s="3" t="s">
        <v>482</v>
      </c>
    </row>
    <row r="67" spans="1:6">
      <c r="A67" s="4" t="s">
        <v>502</v>
      </c>
      <c r="C67" s="4" t="s">
        <v>390</v>
      </c>
    </row>
    <row r="68" spans="1:6">
      <c r="A68" s="3" t="s">
        <v>489</v>
      </c>
    </row>
    <row r="69" spans="1:6">
      <c r="A69" s="4" t="s">
        <v>520</v>
      </c>
      <c r="C69" s="7" t="n">
        <v>150000000</v>
      </c>
    </row>
    <row r="70" spans="1:6">
      <c r="A70" s="4" t="s">
        <v>490</v>
      </c>
      <c r="D70" s="7" t="n">
        <v>134000000</v>
      </c>
    </row>
    <row r="71" spans="1:6">
      <c r="A71" s="4" t="s">
        <v>521</v>
      </c>
    </row>
    <row r="72" spans="1:6">
      <c r="A72" s="3" t="s">
        <v>489</v>
      </c>
    </row>
    <row r="73" spans="1:6">
      <c r="A73" s="4" t="s">
        <v>520</v>
      </c>
      <c r="C73" s="5" t="n">
        <v>150000000</v>
      </c>
    </row>
    <row r="74" spans="1:6">
      <c r="A74" s="4" t="s">
        <v>522</v>
      </c>
    </row>
    <row r="75" spans="1:6">
      <c r="A75" s="3" t="s">
        <v>482</v>
      </c>
    </row>
    <row r="76" spans="1:6">
      <c r="A76" s="4" t="s">
        <v>507</v>
      </c>
      <c r="D76" s="4" t="s">
        <v>523</v>
      </c>
    </row>
    <row r="77" spans="1:6">
      <c r="A77" s="4" t="s">
        <v>524</v>
      </c>
    </row>
    <row r="78" spans="1:6">
      <c r="A78" s="3" t="s">
        <v>482</v>
      </c>
    </row>
    <row r="79" spans="1:6">
      <c r="A79" s="4" t="s">
        <v>507</v>
      </c>
      <c r="D79" s="4" t="s">
        <v>525</v>
      </c>
    </row>
    <row r="80" spans="1:6">
      <c r="A80" s="4" t="s">
        <v>526</v>
      </c>
    </row>
    <row r="81" spans="1:6">
      <c r="A81" s="3" t="s">
        <v>489</v>
      </c>
    </row>
    <row r="82" spans="1:6">
      <c r="A82" s="4" t="s">
        <v>527</v>
      </c>
      <c r="D82" s="4" t="s">
        <v>528</v>
      </c>
    </row>
    <row r="83" spans="1:6">
      <c r="A83" s="4" t="s">
        <v>529</v>
      </c>
    </row>
    <row r="84" spans="1:6">
      <c r="A84" s="3" t="s">
        <v>482</v>
      </c>
    </row>
    <row r="85" spans="1:6">
      <c r="A85" s="4" t="s">
        <v>507</v>
      </c>
      <c r="D85" s="4" t="s">
        <v>530</v>
      </c>
    </row>
    <row r="86" spans="1:6">
      <c r="A86" s="4" t="s">
        <v>531</v>
      </c>
    </row>
    <row r="87" spans="1:6">
      <c r="A87" s="3" t="s">
        <v>482</v>
      </c>
    </row>
    <row r="88" spans="1:6">
      <c r="A88" s="4" t="s">
        <v>507</v>
      </c>
      <c r="D88" s="4" t="s">
        <v>532</v>
      </c>
    </row>
    <row r="89" spans="1:6">
      <c r="A89" s="4" t="s">
        <v>533</v>
      </c>
    </row>
    <row r="90" spans="1:6">
      <c r="A90" s="3" t="s">
        <v>489</v>
      </c>
    </row>
    <row r="91" spans="1:6">
      <c r="A91" s="4" t="s">
        <v>527</v>
      </c>
      <c r="D91" s="4" t="s">
        <v>534</v>
      </c>
    </row>
    <row r="92" spans="1:6">
      <c r="A92" s="4" t="s">
        <v>535</v>
      </c>
    </row>
    <row r="93" spans="1:6">
      <c r="A93" s="3" t="s">
        <v>489</v>
      </c>
    </row>
    <row r="94" spans="1:6">
      <c r="A94" s="4" t="s">
        <v>500</v>
      </c>
      <c r="D94" s="7" t="n">
        <v>2000000</v>
      </c>
    </row>
    <row r="95" spans="1:6">
      <c r="A95" s="4" t="s">
        <v>536</v>
      </c>
    </row>
    <row r="96" spans="1:6">
      <c r="A96" s="3" t="s">
        <v>489</v>
      </c>
    </row>
    <row r="97" spans="1:6">
      <c r="A97" s="4" t="s">
        <v>500</v>
      </c>
      <c r="D97" s="7" t="n">
        <v>0</v>
      </c>
    </row>
    <row r="98" spans="1:6">
      <c r="A98" s="4" t="s">
        <v>537</v>
      </c>
    </row>
    <row r="99" spans="1:6">
      <c r="A99" s="3" t="s">
        <v>489</v>
      </c>
    </row>
    <row r="100" spans="1:6">
      <c r="A100" s="4" t="s">
        <v>520</v>
      </c>
      <c r="C100" s="7" t="n">
        <v>50000000</v>
      </c>
    </row>
    <row r="101" spans="1:6">
      <c r="A101" s="4" t="s">
        <v>538</v>
      </c>
    </row>
    <row r="102" spans="1:6">
      <c r="A102" s="3" t="s">
        <v>482</v>
      </c>
    </row>
    <row r="103" spans="1:6">
      <c r="A103" s="4" t="s">
        <v>507</v>
      </c>
      <c r="D103" s="4" t="s">
        <v>523</v>
      </c>
    </row>
    <row r="104" spans="1:6">
      <c r="A104" s="4" t="s">
        <v>539</v>
      </c>
    </row>
    <row r="105" spans="1:6">
      <c r="A105" s="3" t="s">
        <v>482</v>
      </c>
    </row>
    <row r="106" spans="1:6">
      <c r="A106" s="4" t="s">
        <v>507</v>
      </c>
      <c r="D106" s="4" t="s">
        <v>525</v>
      </c>
    </row>
    <row r="107" spans="1:6">
      <c r="A107" s="4" t="s">
        <v>540</v>
      </c>
    </row>
    <row r="108" spans="1:6">
      <c r="A108" s="3" t="s">
        <v>489</v>
      </c>
    </row>
    <row r="109" spans="1:6">
      <c r="A109" s="4" t="s">
        <v>527</v>
      </c>
      <c r="D109" s="4" t="s">
        <v>528</v>
      </c>
    </row>
    <row r="110" spans="1:6">
      <c r="A110" s="4" t="s">
        <v>541</v>
      </c>
    </row>
    <row r="111" spans="1:6">
      <c r="A111" s="3" t="s">
        <v>482</v>
      </c>
    </row>
    <row r="112" spans="1:6">
      <c r="A112" s="4" t="s">
        <v>507</v>
      </c>
      <c r="D112" s="4" t="s">
        <v>530</v>
      </c>
    </row>
    <row r="113" spans="1:6">
      <c r="A113" s="4" t="s">
        <v>542</v>
      </c>
    </row>
    <row r="114" spans="1:6">
      <c r="A114" s="3" t="s">
        <v>482</v>
      </c>
    </row>
    <row r="115" spans="1:6">
      <c r="A115" s="4" t="s">
        <v>507</v>
      </c>
      <c r="D115" s="4" t="s">
        <v>532</v>
      </c>
    </row>
    <row r="116" spans="1:6">
      <c r="A116" s="4" t="s">
        <v>543</v>
      </c>
    </row>
    <row r="117" spans="1:6">
      <c r="A117" s="3" t="s">
        <v>489</v>
      </c>
    </row>
    <row r="118" spans="1:6">
      <c r="A118" s="4" t="s">
        <v>527</v>
      </c>
      <c r="D118" s="4" t="s">
        <v>53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4"/>
    <col customWidth="1" max="7" min="7" width="14"/>
    <col customWidth="1" max="8" min="8" width="24"/>
    <col customWidth="1" max="9" min="9" width="14"/>
  </cols>
  <sheetData>
    <row r="1" spans="1:9">
      <c r="A1" s="1" t="s">
        <v>544</v>
      </c>
      <c r="B1" s="2" t="s">
        <v>545</v>
      </c>
      <c r="C1" s="2" t="s">
        <v>546</v>
      </c>
      <c r="D1" s="2" t="s">
        <v>547</v>
      </c>
      <c r="E1" s="2" t="s">
        <v>548</v>
      </c>
      <c r="F1" s="2" t="s">
        <v>2</v>
      </c>
      <c r="G1" s="2" t="s">
        <v>116</v>
      </c>
      <c r="H1" s="2" t="s">
        <v>2</v>
      </c>
      <c r="I1" s="2" t="s">
        <v>116</v>
      </c>
    </row>
    <row r="2" spans="1:9">
      <c r="A2" s="3" t="s">
        <v>549</v>
      </c>
    </row>
    <row r="3" spans="1:9">
      <c r="A3" s="4" t="s">
        <v>138</v>
      </c>
      <c r="F3" s="7" t="n">
        <v>4545</v>
      </c>
      <c r="G3" s="7" t="n">
        <v>4260</v>
      </c>
      <c r="H3" s="7" t="n">
        <v>12534</v>
      </c>
      <c r="I3" s="7" t="n">
        <v>12410</v>
      </c>
    </row>
    <row r="4" spans="1:9">
      <c r="A4" s="3" t="s">
        <v>550</v>
      </c>
    </row>
    <row r="5" spans="1:9">
      <c r="A5" s="4" t="s">
        <v>551</v>
      </c>
      <c r="F5" s="5" t="n">
        <v>4200</v>
      </c>
      <c r="H5" s="7" t="n">
        <v>4200</v>
      </c>
    </row>
    <row r="6" spans="1:9">
      <c r="A6" s="4" t="s">
        <v>552</v>
      </c>
      <c r="H6" s="8" t="n">
        <v>5.89</v>
      </c>
      <c r="I6" s="8" t="n">
        <v>1.57</v>
      </c>
    </row>
    <row r="7" spans="1:9">
      <c r="A7" s="4" t="s">
        <v>553</v>
      </c>
      <c r="C7" s="5" t="n">
        <v>431371</v>
      </c>
      <c r="E7" s="5" t="n">
        <v>1283175</v>
      </c>
    </row>
    <row r="8" spans="1:9">
      <c r="A8" s="4" t="s">
        <v>554</v>
      </c>
    </row>
    <row r="9" spans="1:9">
      <c r="A9" s="3" t="s">
        <v>549</v>
      </c>
    </row>
    <row r="10" spans="1:9">
      <c r="A10" s="4" t="s">
        <v>138</v>
      </c>
      <c r="F10" s="5" t="n">
        <v>29</v>
      </c>
      <c r="G10" s="5" t="n">
        <v>31</v>
      </c>
      <c r="H10" s="7" t="n">
        <v>189</v>
      </c>
      <c r="I10" s="7" t="n">
        <v>110</v>
      </c>
    </row>
    <row r="11" spans="1:9">
      <c r="A11" s="4" t="s">
        <v>555</v>
      </c>
    </row>
    <row r="12" spans="1:9">
      <c r="A12" s="3" t="s">
        <v>549</v>
      </c>
    </row>
    <row r="13" spans="1:9">
      <c r="A13" s="4" t="s">
        <v>138</v>
      </c>
      <c r="F13" s="7" t="n">
        <v>824</v>
      </c>
      <c r="G13" s="5" t="n">
        <v>571</v>
      </c>
      <c r="H13" s="7" t="n">
        <v>2191</v>
      </c>
      <c r="I13" s="5" t="n">
        <v>1761</v>
      </c>
    </row>
    <row r="14" spans="1:9">
      <c r="A14" s="3" t="s">
        <v>550</v>
      </c>
    </row>
    <row r="15" spans="1:9">
      <c r="A15" s="4" t="s">
        <v>556</v>
      </c>
      <c r="F15" s="4" t="s">
        <v>557</v>
      </c>
      <c r="H15" s="4" t="s">
        <v>557</v>
      </c>
    </row>
    <row r="16" spans="1:9">
      <c r="A16" s="4" t="s">
        <v>558</v>
      </c>
    </row>
    <row r="17" spans="1:9">
      <c r="A17" s="3" t="s">
        <v>549</v>
      </c>
    </row>
    <row r="18" spans="1:9">
      <c r="A18" s="4" t="s">
        <v>138</v>
      </c>
      <c r="F18" s="7" t="n">
        <v>3692</v>
      </c>
      <c r="G18" s="7" t="n">
        <v>3658</v>
      </c>
      <c r="H18" s="7" t="n">
        <v>10154</v>
      </c>
      <c r="I18" s="7" t="n">
        <v>10539</v>
      </c>
    </row>
    <row r="19" spans="1:9">
      <c r="A19" s="3" t="s">
        <v>550</v>
      </c>
    </row>
    <row r="20" spans="1:9">
      <c r="A20" s="4" t="s">
        <v>559</v>
      </c>
      <c r="F20" s="7" t="n">
        <v>27200</v>
      </c>
      <c r="H20" s="7" t="n">
        <v>27200</v>
      </c>
    </row>
    <row r="21" spans="1:9">
      <c r="A21" s="4" t="s">
        <v>556</v>
      </c>
      <c r="F21" s="4" t="s">
        <v>560</v>
      </c>
      <c r="H21" s="4" t="s">
        <v>561</v>
      </c>
    </row>
    <row r="22" spans="1:9">
      <c r="A22" s="3" t="s">
        <v>562</v>
      </c>
    </row>
    <row r="23" spans="1:9">
      <c r="A23" s="4" t="s">
        <v>553</v>
      </c>
      <c r="C23" s="5" t="n">
        <v>490528</v>
      </c>
      <c r="E23" s="5" t="n">
        <v>707675</v>
      </c>
    </row>
    <row r="24" spans="1:9">
      <c r="A24" s="4" t="s">
        <v>563</v>
      </c>
    </row>
    <row r="25" spans="1:9">
      <c r="A25" s="3" t="s">
        <v>562</v>
      </c>
    </row>
    <row r="26" spans="1:9">
      <c r="A26" s="4" t="s">
        <v>553</v>
      </c>
      <c r="B26" s="5" t="n">
        <v>619578</v>
      </c>
      <c r="D26" s="5" t="n">
        <v>1056042</v>
      </c>
    </row>
    <row r="27" spans="1:9">
      <c r="A27" s="4" t="s">
        <v>338</v>
      </c>
    </row>
    <row r="28" spans="1:9">
      <c r="A28" s="3" t="s">
        <v>562</v>
      </c>
    </row>
    <row r="29" spans="1:9">
      <c r="A29" s="4" t="s">
        <v>564</v>
      </c>
      <c r="H29" s="5" t="n">
        <v>1300921</v>
      </c>
    </row>
    <row r="30" spans="1:9">
      <c r="A30" s="4" t="s">
        <v>553</v>
      </c>
      <c r="H30" s="5" t="n">
        <v>489646</v>
      </c>
    </row>
    <row r="31" spans="1:9">
      <c r="A31" s="4" t="s">
        <v>565</v>
      </c>
      <c r="H31" s="5" t="n">
        <v>-141625</v>
      </c>
    </row>
    <row r="32" spans="1:9">
      <c r="A32" s="4" t="s">
        <v>566</v>
      </c>
      <c r="H32" s="5" t="n">
        <v>-52312</v>
      </c>
    </row>
    <row r="33" spans="1:9">
      <c r="A33" s="4" t="s">
        <v>567</v>
      </c>
      <c r="F33" s="5" t="n">
        <v>1596630</v>
      </c>
      <c r="H33" s="5" t="n">
        <v>1596630</v>
      </c>
    </row>
    <row r="34" spans="1:9">
      <c r="A34" s="3" t="s">
        <v>568</v>
      </c>
    </row>
    <row r="35" spans="1:9">
      <c r="A35" s="4" t="s">
        <v>569</v>
      </c>
      <c r="H35" s="8" t="n">
        <v>14.01</v>
      </c>
    </row>
    <row r="36" spans="1:9">
      <c r="A36" s="4" t="s">
        <v>570</v>
      </c>
      <c r="H36" s="13" t="n">
        <v>21.83</v>
      </c>
    </row>
    <row r="37" spans="1:9">
      <c r="A37" s="4" t="s">
        <v>571</v>
      </c>
      <c r="H37" s="13" t="n">
        <v>15.07</v>
      </c>
    </row>
    <row r="38" spans="1:9">
      <c r="A38" s="4" t="s">
        <v>572</v>
      </c>
      <c r="H38" s="13" t="n">
        <v>15.37</v>
      </c>
    </row>
    <row r="39" spans="1:9">
      <c r="A39" s="4" t="s">
        <v>573</v>
      </c>
      <c r="F39" s="8" t="n">
        <v>16.27</v>
      </c>
      <c r="H39" s="8" t="n">
        <v>16.27</v>
      </c>
    </row>
    <row r="40" spans="1:9">
      <c r="A40" s="4" t="s">
        <v>574</v>
      </c>
    </row>
    <row r="41" spans="1:9">
      <c r="A41" s="3" t="s">
        <v>550</v>
      </c>
    </row>
    <row r="42" spans="1:9">
      <c r="A42" s="4" t="s">
        <v>575</v>
      </c>
      <c r="H42" s="4" t="s">
        <v>323</v>
      </c>
    </row>
    <row r="43" spans="1:9">
      <c r="A43" s="4" t="s">
        <v>576</v>
      </c>
    </row>
    <row r="44" spans="1:9">
      <c r="A44" s="3" t="s">
        <v>550</v>
      </c>
    </row>
    <row r="45" spans="1:9">
      <c r="A45" s="4" t="s">
        <v>575</v>
      </c>
      <c r="H45" s="4" t="s">
        <v>577</v>
      </c>
    </row>
    <row r="46" spans="1:9">
      <c r="A46" s="4" t="s">
        <v>578</v>
      </c>
    </row>
    <row r="47" spans="1:9">
      <c r="A47" s="3" t="s">
        <v>550</v>
      </c>
    </row>
    <row r="48" spans="1:9">
      <c r="A48" s="4" t="s">
        <v>575</v>
      </c>
      <c r="H48" s="4" t="s">
        <v>320</v>
      </c>
    </row>
    <row r="49" spans="1:9">
      <c r="A49" s="4" t="s">
        <v>579</v>
      </c>
    </row>
    <row r="50" spans="1:9">
      <c r="A50" s="3" t="s">
        <v>550</v>
      </c>
    </row>
    <row r="51" spans="1:9">
      <c r="A51" s="4" t="s">
        <v>575</v>
      </c>
      <c r="H51" s="4" t="s">
        <v>320</v>
      </c>
    </row>
    <row r="52" spans="1:9">
      <c r="A52" s="4" t="s">
        <v>580</v>
      </c>
    </row>
    <row r="53" spans="1:9">
      <c r="A53" s="3" t="s">
        <v>550</v>
      </c>
    </row>
    <row r="54" spans="1:9">
      <c r="A54" s="4" t="s">
        <v>581</v>
      </c>
      <c r="H54" s="4" t="s">
        <v>582</v>
      </c>
    </row>
    <row r="55" spans="1:9">
      <c r="A55" s="4" t="s">
        <v>583</v>
      </c>
    </row>
    <row r="56" spans="1:9">
      <c r="A56" s="3" t="s">
        <v>550</v>
      </c>
    </row>
    <row r="57" spans="1:9">
      <c r="A57" s="4" t="s">
        <v>581</v>
      </c>
      <c r="H57" s="4" t="s">
        <v>584</v>
      </c>
    </row>
    <row r="58" spans="1:9">
      <c r="A58" s="4" t="s">
        <v>585</v>
      </c>
    </row>
    <row r="59" spans="1:9">
      <c r="A59" s="3" t="s">
        <v>550</v>
      </c>
    </row>
    <row r="60" spans="1:9">
      <c r="A60" s="4" t="s">
        <v>575</v>
      </c>
      <c r="H60" s="4" t="s">
        <v>320</v>
      </c>
    </row>
    <row r="61" spans="1:9">
      <c r="A61" s="4" t="s">
        <v>586</v>
      </c>
      <c r="H61" s="4" t="s">
        <v>320</v>
      </c>
    </row>
    <row r="62" spans="1:9">
      <c r="A62" s="3" t="s">
        <v>562</v>
      </c>
    </row>
    <row r="63" spans="1:9">
      <c r="A63" s="4" t="s">
        <v>564</v>
      </c>
      <c r="H63" s="5" t="n">
        <v>388477</v>
      </c>
    </row>
    <row r="64" spans="1:9">
      <c r="A64" s="4" t="s">
        <v>553</v>
      </c>
      <c r="H64" s="5" t="n">
        <v>129932</v>
      </c>
    </row>
    <row r="65" spans="1:9">
      <c r="A65" s="4" t="s">
        <v>565</v>
      </c>
      <c r="H65" s="5" t="n">
        <v>0</v>
      </c>
    </row>
    <row r="66" spans="1:9">
      <c r="A66" s="4" t="s">
        <v>566</v>
      </c>
      <c r="H66" s="5" t="n">
        <v>0</v>
      </c>
    </row>
    <row r="67" spans="1:9">
      <c r="A67" s="4" t="s">
        <v>567</v>
      </c>
      <c r="F67" s="5" t="n">
        <v>518409</v>
      </c>
      <c r="H67" s="5" t="n">
        <v>518409</v>
      </c>
    </row>
    <row r="68" spans="1:9">
      <c r="A68" s="3" t="s">
        <v>568</v>
      </c>
    </row>
    <row r="69" spans="1:9">
      <c r="A69" s="4" t="s">
        <v>569</v>
      </c>
      <c r="H69" s="8" t="n">
        <v>12.28</v>
      </c>
    </row>
    <row r="70" spans="1:9">
      <c r="A70" s="4" t="s">
        <v>570</v>
      </c>
      <c r="H70" s="13" t="n">
        <v>20.28</v>
      </c>
    </row>
    <row r="71" spans="1:9">
      <c r="A71" s="4" t="s">
        <v>571</v>
      </c>
      <c r="H71" s="5" t="n">
        <v>0</v>
      </c>
    </row>
    <row r="72" spans="1:9">
      <c r="A72" s="4" t="s">
        <v>572</v>
      </c>
      <c r="H72" s="5" t="n">
        <v>0</v>
      </c>
    </row>
    <row r="73" spans="1:9">
      <c r="A73" s="4" t="s">
        <v>573</v>
      </c>
      <c r="F73" s="8" t="n">
        <v>14.28</v>
      </c>
      <c r="H73" s="8" t="n">
        <v>14.28</v>
      </c>
    </row>
    <row r="74" spans="1:9">
      <c r="A74" s="4" t="s">
        <v>587</v>
      </c>
    </row>
    <row r="75" spans="1:9">
      <c r="A75" s="3" t="s">
        <v>550</v>
      </c>
    </row>
    <row r="76" spans="1:9">
      <c r="A76" s="4" t="s">
        <v>581</v>
      </c>
      <c r="H76" s="4" t="s">
        <v>582</v>
      </c>
    </row>
    <row r="77" spans="1:9">
      <c r="A77" s="4" t="s">
        <v>588</v>
      </c>
    </row>
    <row r="78" spans="1:9">
      <c r="A78" s="3" t="s">
        <v>550</v>
      </c>
    </row>
    <row r="79" spans="1:9">
      <c r="A79" s="4" t="s">
        <v>581</v>
      </c>
      <c r="H79" s="4" t="s">
        <v>58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26"/>
    <col customWidth="1" max="3" min="3" width="21"/>
  </cols>
  <sheetData>
    <row r="1" spans="1:3">
      <c r="A1" s="1" t="s">
        <v>590</v>
      </c>
      <c r="B1" s="2" t="s">
        <v>1</v>
      </c>
    </row>
    <row r="2" spans="1:3">
      <c r="B2" s="2" t="s">
        <v>591</v>
      </c>
      <c r="C2" s="2" t="s">
        <v>437</v>
      </c>
    </row>
    <row r="3" spans="1:3">
      <c r="A3" s="4" t="s">
        <v>592</v>
      </c>
    </row>
    <row r="4" spans="1:3">
      <c r="A4" s="3" t="s">
        <v>202</v>
      </c>
    </row>
    <row r="5" spans="1:3">
      <c r="A5" s="4" t="s">
        <v>593</v>
      </c>
      <c r="B5" s="5" t="n">
        <v>4</v>
      </c>
    </row>
    <row r="6" spans="1:3">
      <c r="A6" s="4" t="s">
        <v>594</v>
      </c>
    </row>
    <row r="7" spans="1:3">
      <c r="A7" s="3" t="s">
        <v>202</v>
      </c>
    </row>
    <row r="8" spans="1:3">
      <c r="A8" s="4" t="s">
        <v>595</v>
      </c>
      <c r="B8" s="10" t="n">
        <v>3.7</v>
      </c>
      <c r="C8" s="10" t="n">
        <v>3.6</v>
      </c>
    </row>
    <row r="9" spans="1:3">
      <c r="A9" s="4" t="s">
        <v>596</v>
      </c>
    </row>
    <row r="10" spans="1:3">
      <c r="A10" s="3" t="s">
        <v>202</v>
      </c>
    </row>
    <row r="11" spans="1:3">
      <c r="A11" s="4" t="s">
        <v>597</v>
      </c>
      <c r="B11" s="7" t="n">
        <v>1</v>
      </c>
      <c r="C11" s="10" t="n">
        <v>0.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76</v>
      </c>
      <c r="D1" s="2" t="s">
        <v>1</v>
      </c>
    </row>
    <row r="2" spans="1:5">
      <c r="B2" s="2" t="s">
        <v>2</v>
      </c>
      <c r="C2" s="2" t="s">
        <v>116</v>
      </c>
      <c r="D2" s="2" t="s">
        <v>2</v>
      </c>
      <c r="E2" s="2" t="s">
        <v>116</v>
      </c>
    </row>
    <row r="3" spans="1:5">
      <c r="A3" s="3" t="s">
        <v>117</v>
      </c>
    </row>
    <row r="4" spans="1:5">
      <c r="A4" s="4" t="s">
        <v>99</v>
      </c>
      <c r="B4" s="7" t="n">
        <v>-12816</v>
      </c>
      <c r="C4" s="7" t="n">
        <v>-1662</v>
      </c>
      <c r="D4" s="7" t="n">
        <v>-8069</v>
      </c>
      <c r="E4" s="7" t="n">
        <v>-7008</v>
      </c>
    </row>
    <row r="5" spans="1:5">
      <c r="A5" s="3" t="s">
        <v>118</v>
      </c>
    </row>
    <row r="6" spans="1:5">
      <c r="A6" s="4" t="s">
        <v>119</v>
      </c>
      <c r="B6" s="5" t="n">
        <v>-11745</v>
      </c>
      <c r="C6" s="5" t="n">
        <v>-9102</v>
      </c>
      <c r="D6" s="5" t="n">
        <v>-59270</v>
      </c>
      <c r="E6" s="5" t="n">
        <v>47770</v>
      </c>
    </row>
    <row r="7" spans="1:5">
      <c r="A7" s="3" t="s">
        <v>120</v>
      </c>
    </row>
    <row r="8" spans="1:5">
      <c r="A8" s="4" t="s">
        <v>119</v>
      </c>
      <c r="B8" s="5" t="n">
        <v>1833</v>
      </c>
      <c r="C8" s="5" t="n">
        <v>3387</v>
      </c>
      <c r="D8" s="5" t="n">
        <v>14000</v>
      </c>
      <c r="E8" s="5" t="n">
        <v>-11702</v>
      </c>
    </row>
    <row r="9" spans="1:5">
      <c r="A9" s="4" t="s">
        <v>121</v>
      </c>
      <c r="B9" s="5" t="n">
        <v>-237</v>
      </c>
      <c r="C9" s="5" t="n">
        <v>-638</v>
      </c>
      <c r="D9" s="5" t="n">
        <v>-1825</v>
      </c>
      <c r="E9" s="5" t="n">
        <v>1482</v>
      </c>
    </row>
    <row r="10" spans="1:5">
      <c r="A10" s="4" t="s">
        <v>122</v>
      </c>
      <c r="B10" s="5" t="n">
        <v>1597</v>
      </c>
      <c r="C10" s="5" t="n">
        <v>313</v>
      </c>
      <c r="D10" s="5" t="n">
        <v>5787</v>
      </c>
      <c r="E10" s="5" t="n">
        <v>-997</v>
      </c>
    </row>
    <row r="11" spans="1:5">
      <c r="A11" s="4" t="s">
        <v>121</v>
      </c>
      <c r="B11" s="5" t="n">
        <v>-178</v>
      </c>
      <c r="C11" s="5" t="n">
        <v>-78</v>
      </c>
      <c r="D11" s="5" t="n">
        <v>-720</v>
      </c>
      <c r="E11" s="5" t="n">
        <v>50</v>
      </c>
    </row>
    <row r="12" spans="1:5">
      <c r="A12" s="3" t="s">
        <v>123</v>
      </c>
    </row>
    <row r="13" spans="1:5">
      <c r="A13" s="4" t="s">
        <v>124</v>
      </c>
      <c r="B13" s="5" t="n">
        <v>42</v>
      </c>
      <c r="C13" s="5" t="n">
        <v>106</v>
      </c>
      <c r="D13" s="5" t="n">
        <v>345</v>
      </c>
      <c r="E13" s="5" t="n">
        <v>2</v>
      </c>
    </row>
    <row r="14" spans="1:5">
      <c r="A14" s="4" t="s">
        <v>121</v>
      </c>
      <c r="B14" s="5" t="n">
        <v>-5</v>
      </c>
      <c r="C14" s="5" t="n">
        <v>-9</v>
      </c>
      <c r="D14" s="5" t="n">
        <v>-31</v>
      </c>
      <c r="E14" s="5" t="n">
        <v>0</v>
      </c>
    </row>
    <row r="15" spans="1:5">
      <c r="A15" s="4" t="s">
        <v>125</v>
      </c>
      <c r="B15" s="5" t="n">
        <v>150</v>
      </c>
      <c r="C15" s="5" t="n">
        <v>116</v>
      </c>
      <c r="D15" s="5" t="n">
        <v>453</v>
      </c>
      <c r="E15" s="5" t="n">
        <v>344</v>
      </c>
    </row>
    <row r="16" spans="1:5">
      <c r="A16" s="4" t="s">
        <v>126</v>
      </c>
      <c r="B16" s="5" t="n">
        <v>-7</v>
      </c>
      <c r="C16" s="5" t="n">
        <v>-7</v>
      </c>
      <c r="D16" s="5" t="n">
        <v>-21</v>
      </c>
      <c r="E16" s="5" t="n">
        <v>-20</v>
      </c>
    </row>
    <row r="17" spans="1:5">
      <c r="A17" s="4" t="s">
        <v>121</v>
      </c>
      <c r="B17" s="5" t="n">
        <v>-19</v>
      </c>
      <c r="C17" s="5" t="n">
        <v>-21</v>
      </c>
      <c r="D17" s="5" t="n">
        <v>-58</v>
      </c>
      <c r="E17" s="5" t="n">
        <v>-62</v>
      </c>
    </row>
    <row r="18" spans="1:5">
      <c r="A18" s="4" t="s">
        <v>127</v>
      </c>
      <c r="B18" s="5" t="n">
        <v>-21385</v>
      </c>
      <c r="C18" s="5" t="n">
        <v>-7595</v>
      </c>
      <c r="D18" s="5" t="n">
        <v>-49409</v>
      </c>
      <c r="E18" s="5" t="n">
        <v>29859</v>
      </c>
    </row>
    <row r="19" spans="1:5">
      <c r="A19" s="3" t="s">
        <v>128</v>
      </c>
    </row>
    <row r="20" spans="1:5">
      <c r="A20" s="4" t="s">
        <v>129</v>
      </c>
      <c r="B20" s="5" t="n">
        <v>626</v>
      </c>
      <c r="C20" s="5" t="n">
        <v>1198</v>
      </c>
      <c r="D20" s="5" t="n">
        <v>1064</v>
      </c>
      <c r="E20" s="5" t="n">
        <v>1926</v>
      </c>
    </row>
    <row r="21" spans="1:5">
      <c r="A21" s="4" t="s">
        <v>118</v>
      </c>
      <c r="B21" s="5" t="n">
        <v>-1181</v>
      </c>
      <c r="C21" s="5" t="n">
        <v>-918</v>
      </c>
      <c r="D21" s="5" t="n">
        <v>-994</v>
      </c>
      <c r="E21" s="5" t="n">
        <v>1402</v>
      </c>
    </row>
    <row r="22" spans="1:5">
      <c r="A22" s="4" t="s">
        <v>130</v>
      </c>
      <c r="B22" s="5" t="n">
        <v>-555</v>
      </c>
      <c r="C22" s="5" t="n">
        <v>280</v>
      </c>
      <c r="D22" s="5" t="n">
        <v>70</v>
      </c>
      <c r="E22" s="5" t="n">
        <v>3328</v>
      </c>
    </row>
    <row r="23" spans="1:5">
      <c r="A23" s="4" t="s">
        <v>131</v>
      </c>
      <c r="B23" s="7" t="n">
        <v>-20830</v>
      </c>
      <c r="C23" s="7" t="n">
        <v>-7875</v>
      </c>
      <c r="D23" s="7" t="n">
        <v>-49479</v>
      </c>
      <c r="E23" s="7" t="n">
        <v>2653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598</v>
      </c>
      <c r="B1" s="2" t="s">
        <v>1</v>
      </c>
    </row>
    <row r="2" spans="1:2">
      <c r="B2" s="2" t="s">
        <v>2</v>
      </c>
    </row>
    <row r="3" spans="1:2">
      <c r="A3" s="4" t="s">
        <v>599</v>
      </c>
    </row>
    <row r="4" spans="1:2">
      <c r="A4" s="3" t="s">
        <v>600</v>
      </c>
    </row>
    <row r="5" spans="1:2">
      <c r="A5" s="4" t="s">
        <v>601</v>
      </c>
      <c r="B5" s="4" t="s">
        <v>602</v>
      </c>
    </row>
    <row r="6" spans="1:2">
      <c r="A6" s="4" t="s">
        <v>603</v>
      </c>
    </row>
    <row r="7" spans="1:2">
      <c r="A7" s="3" t="s">
        <v>600</v>
      </c>
    </row>
    <row r="8" spans="1:2">
      <c r="A8" s="4" t="s">
        <v>601</v>
      </c>
      <c r="B8" s="4" t="s">
        <v>604</v>
      </c>
    </row>
    <row r="9" spans="1:2">
      <c r="A9" s="4" t="s">
        <v>605</v>
      </c>
    </row>
    <row r="10" spans="1:2">
      <c r="A10" s="3" t="s">
        <v>600</v>
      </c>
    </row>
    <row r="11" spans="1:2">
      <c r="A11" s="4" t="s">
        <v>601</v>
      </c>
      <c r="B11" s="4" t="s">
        <v>60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
    <col customWidth="1" max="3" min="3" width="8"/>
  </cols>
  <sheetData>
    <row r="1" spans="1:3">
      <c r="A1" s="1" t="s">
        <v>607</v>
      </c>
      <c r="B1" s="2" t="s">
        <v>608</v>
      </c>
      <c r="C1" s="2" t="s">
        <v>609</v>
      </c>
    </row>
    <row r="2" spans="1:3">
      <c r="A2" s="4" t="s">
        <v>610</v>
      </c>
    </row>
    <row r="3" spans="1:3">
      <c r="A3" s="3" t="s">
        <v>611</v>
      </c>
    </row>
    <row r="4" spans="1:3">
      <c r="A4" s="4" t="s">
        <v>612</v>
      </c>
      <c r="B4" s="14" t="n">
        <v>3.6</v>
      </c>
      <c r="C4" s="10" t="n">
        <v>4.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31"/>
    <col customWidth="1" max="6" min="6" width="21"/>
    <col customWidth="1" max="7" min="7" width="21"/>
    <col customWidth="1" max="8" min="8" width="21"/>
    <col customWidth="1" max="9" min="9" width="23"/>
    <col customWidth="1" max="10" min="10" width="22"/>
  </cols>
  <sheetData>
    <row r="1" spans="1:10">
      <c r="A1" s="1" t="s">
        <v>613</v>
      </c>
      <c r="B1" s="2" t="s">
        <v>614</v>
      </c>
      <c r="C1" s="2" t="s">
        <v>615</v>
      </c>
      <c r="D1" s="2" t="s">
        <v>616</v>
      </c>
      <c r="E1" s="2" t="s">
        <v>617</v>
      </c>
      <c r="F1" s="2" t="s">
        <v>436</v>
      </c>
      <c r="G1" s="2" t="s">
        <v>618</v>
      </c>
      <c r="H1" s="2" t="s">
        <v>619</v>
      </c>
      <c r="I1" s="2" t="s">
        <v>620</v>
      </c>
      <c r="J1" s="2" t="s">
        <v>621</v>
      </c>
    </row>
    <row r="2" spans="1:10">
      <c r="A2" s="3" t="s">
        <v>622</v>
      </c>
    </row>
    <row r="3" spans="1:10">
      <c r="A3" s="4" t="s">
        <v>623</v>
      </c>
      <c r="D3" s="12" t="n">
        <v>37</v>
      </c>
      <c r="F3" s="7" t="n">
        <v>42400</v>
      </c>
    </row>
    <row r="4" spans="1:10">
      <c r="A4" s="4" t="s">
        <v>624</v>
      </c>
    </row>
    <row r="5" spans="1:10">
      <c r="A5" s="3" t="s">
        <v>622</v>
      </c>
    </row>
    <row r="6" spans="1:10">
      <c r="A6" s="4" t="s">
        <v>625</v>
      </c>
      <c r="C6" s="7" t="n">
        <v>26000</v>
      </c>
    </row>
    <row r="7" spans="1:10">
      <c r="A7" s="4" t="s">
        <v>626</v>
      </c>
      <c r="C7" s="5" t="n">
        <v>99000</v>
      </c>
    </row>
    <row r="8" spans="1:10">
      <c r="A8" s="4" t="s">
        <v>627</v>
      </c>
      <c r="C8" s="5" t="n">
        <v>2300</v>
      </c>
    </row>
    <row r="9" spans="1:10">
      <c r="A9" s="4" t="s">
        <v>628</v>
      </c>
      <c r="C9" s="7" t="n">
        <v>2300</v>
      </c>
    </row>
    <row r="10" spans="1:10">
      <c r="A10" s="4" t="s">
        <v>629</v>
      </c>
    </row>
    <row r="11" spans="1:10">
      <c r="A11" s="3" t="s">
        <v>622</v>
      </c>
    </row>
    <row r="12" spans="1:10">
      <c r="A12" s="4" t="s">
        <v>627</v>
      </c>
      <c r="D12" s="11" t="n">
        <v>1.3</v>
      </c>
      <c r="E12" s="7" t="n">
        <v>1400</v>
      </c>
    </row>
    <row r="13" spans="1:10">
      <c r="A13" s="4" t="s">
        <v>630</v>
      </c>
      <c r="D13" s="11" t="n">
        <v>-6.3</v>
      </c>
      <c r="E13" s="5" t="n">
        <v>-7200</v>
      </c>
    </row>
    <row r="14" spans="1:10">
      <c r="A14" s="4" t="s">
        <v>631</v>
      </c>
    </row>
    <row r="15" spans="1:10">
      <c r="A15" s="3" t="s">
        <v>622</v>
      </c>
    </row>
    <row r="16" spans="1:10">
      <c r="A16" s="4" t="s">
        <v>632</v>
      </c>
      <c r="J16" s="5" t="n">
        <v>3</v>
      </c>
    </row>
    <row r="17" spans="1:10">
      <c r="A17" s="4" t="s">
        <v>633</v>
      </c>
      <c r="J17" s="5" t="n">
        <v>4</v>
      </c>
    </row>
    <row r="18" spans="1:10">
      <c r="A18" s="4" t="s">
        <v>634</v>
      </c>
    </row>
    <row r="19" spans="1:10">
      <c r="A19" s="3" t="s">
        <v>622</v>
      </c>
    </row>
    <row r="20" spans="1:10">
      <c r="A20" s="4" t="s">
        <v>625</v>
      </c>
      <c r="B20" s="7" t="n">
        <v>80</v>
      </c>
    </row>
    <row r="21" spans="1:10">
      <c r="A21" s="4" t="s">
        <v>635</v>
      </c>
    </row>
    <row r="22" spans="1:10">
      <c r="A22" s="3" t="s">
        <v>622</v>
      </c>
    </row>
    <row r="23" spans="1:10">
      <c r="A23" s="4" t="s">
        <v>633</v>
      </c>
      <c r="I23" s="5" t="n">
        <v>2</v>
      </c>
    </row>
    <row r="24" spans="1:10">
      <c r="A24" s="4" t="s">
        <v>636</v>
      </c>
      <c r="I24" s="5" t="n">
        <v>1</v>
      </c>
    </row>
    <row r="25" spans="1:10">
      <c r="A25" s="4" t="s">
        <v>637</v>
      </c>
    </row>
    <row r="26" spans="1:10">
      <c r="A26" s="3" t="s">
        <v>622</v>
      </c>
    </row>
    <row r="27" spans="1:10">
      <c r="A27" s="4" t="s">
        <v>627</v>
      </c>
      <c r="D27" s="14" t="n">
        <v>2.1</v>
      </c>
      <c r="E27" s="7" t="n">
        <v>2400</v>
      </c>
    </row>
    <row r="28" spans="1:10">
      <c r="A28" s="4" t="s">
        <v>638</v>
      </c>
      <c r="D28" s="5" t="n">
        <v>1</v>
      </c>
      <c r="E28" s="5" t="n">
        <v>1</v>
      </c>
    </row>
    <row r="29" spans="1:10">
      <c r="A29" s="4" t="s">
        <v>639</v>
      </c>
      <c r="D29" s="14" t="n">
        <v>9.800000000000001</v>
      </c>
      <c r="F29" s="7" t="n">
        <v>11400</v>
      </c>
    </row>
    <row r="30" spans="1:10">
      <c r="A30" s="4" t="s">
        <v>640</v>
      </c>
    </row>
    <row r="31" spans="1:10">
      <c r="A31" s="3" t="s">
        <v>622</v>
      </c>
    </row>
    <row r="32" spans="1:10">
      <c r="A32" s="4" t="s">
        <v>641</v>
      </c>
      <c r="D32" s="14" t="n">
        <v>9.699999999999999</v>
      </c>
      <c r="E32" s="7" t="n">
        <v>11000</v>
      </c>
    </row>
    <row r="33" spans="1:10">
      <c r="A33" s="4" t="s">
        <v>642</v>
      </c>
    </row>
    <row r="34" spans="1:10">
      <c r="A34" s="3" t="s">
        <v>622</v>
      </c>
    </row>
    <row r="35" spans="1:10">
      <c r="A35" s="4" t="s">
        <v>639</v>
      </c>
      <c r="G35" s="12" t="n">
        <v>37</v>
      </c>
      <c r="H35" s="7" t="n">
        <v>42400</v>
      </c>
    </row>
    <row r="36" spans="1:10">
      <c r="A36" s="4" t="s">
        <v>643</v>
      </c>
    </row>
    <row r="37" spans="1:10">
      <c r="A37" s="3" t="s">
        <v>622</v>
      </c>
    </row>
    <row r="38" spans="1:10">
      <c r="A38" s="4" t="s">
        <v>639</v>
      </c>
      <c r="G38" s="14" t="n">
        <v>40.6</v>
      </c>
      <c r="H38" s="7" t="n">
        <v>466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44</v>
      </c>
      <c r="B1" s="2" t="s">
        <v>76</v>
      </c>
      <c r="D1" s="2" t="s">
        <v>1</v>
      </c>
    </row>
    <row r="2" spans="1:6">
      <c r="B2" s="2" t="s">
        <v>2</v>
      </c>
      <c r="C2" s="2" t="s">
        <v>116</v>
      </c>
      <c r="D2" s="2" t="s">
        <v>2</v>
      </c>
      <c r="E2" s="2" t="s">
        <v>116</v>
      </c>
      <c r="F2" s="2" t="s">
        <v>27</v>
      </c>
    </row>
    <row r="3" spans="1:6">
      <c r="A3" s="3" t="s">
        <v>208</v>
      </c>
    </row>
    <row r="4" spans="1:6">
      <c r="A4" s="4" t="s">
        <v>86</v>
      </c>
      <c r="B4" s="7" t="n">
        <v>197943</v>
      </c>
      <c r="C4" s="7" t="n">
        <v>178009</v>
      </c>
      <c r="D4" s="7" t="n">
        <v>600731</v>
      </c>
      <c r="E4" s="7" t="n">
        <v>517871</v>
      </c>
    </row>
    <row r="5" spans="1:6">
      <c r="A5" s="4" t="s">
        <v>645</v>
      </c>
    </row>
    <row r="6" spans="1:6">
      <c r="A6" s="3" t="s">
        <v>208</v>
      </c>
    </row>
    <row r="7" spans="1:6">
      <c r="A7" s="4" t="s">
        <v>646</v>
      </c>
      <c r="B7" s="5" t="n">
        <v>-400</v>
      </c>
      <c r="C7" s="5" t="n">
        <v>-400</v>
      </c>
      <c r="D7" s="5" t="n">
        <v>-1300</v>
      </c>
      <c r="E7" s="5" t="n">
        <v>-1300</v>
      </c>
    </row>
    <row r="8" spans="1:6">
      <c r="A8" s="3" t="s">
        <v>647</v>
      </c>
    </row>
    <row r="9" spans="1:6">
      <c r="A9" s="4" t="s">
        <v>648</v>
      </c>
      <c r="B9" s="5" t="n">
        <v>0</v>
      </c>
      <c r="C9" s="5" t="n">
        <v>0</v>
      </c>
      <c r="D9" s="5" t="n">
        <v>0</v>
      </c>
      <c r="E9" s="5" t="n">
        <v>0</v>
      </c>
    </row>
    <row r="10" spans="1:6">
      <c r="A10" s="4" t="s">
        <v>649</v>
      </c>
      <c r="B10" s="5" t="n">
        <v>471</v>
      </c>
      <c r="C10" s="5" t="n">
        <v>461</v>
      </c>
      <c r="D10" s="5" t="n">
        <v>1415</v>
      </c>
      <c r="E10" s="5" t="n">
        <v>1382</v>
      </c>
    </row>
    <row r="11" spans="1:6">
      <c r="A11" s="4" t="s">
        <v>650</v>
      </c>
      <c r="B11" s="5" t="n">
        <v>0</v>
      </c>
      <c r="C11" s="5" t="n">
        <v>0</v>
      </c>
      <c r="D11" s="5" t="n">
        <v>0</v>
      </c>
      <c r="E11" s="5" t="n">
        <v>0</v>
      </c>
    </row>
    <row r="12" spans="1:6">
      <c r="A12" s="4" t="s">
        <v>651</v>
      </c>
      <c r="B12" s="5" t="n">
        <v>0</v>
      </c>
      <c r="C12" s="5" t="n">
        <v>0</v>
      </c>
      <c r="D12" s="5" t="n">
        <v>0</v>
      </c>
      <c r="E12" s="5" t="n">
        <v>0</v>
      </c>
    </row>
    <row r="13" spans="1:6">
      <c r="A13" s="4" t="s">
        <v>652</v>
      </c>
      <c r="B13" s="5" t="n">
        <v>47</v>
      </c>
      <c r="C13" s="5" t="n">
        <v>38</v>
      </c>
      <c r="D13" s="5" t="n">
        <v>140</v>
      </c>
      <c r="E13" s="5" t="n">
        <v>114</v>
      </c>
    </row>
    <row r="14" spans="1:6">
      <c r="A14" s="4" t="s">
        <v>653</v>
      </c>
      <c r="B14" s="5" t="n">
        <v>518</v>
      </c>
      <c r="C14" s="5" t="n">
        <v>499</v>
      </c>
      <c r="D14" s="5" t="n">
        <v>1555</v>
      </c>
      <c r="E14" s="5" t="n">
        <v>1496</v>
      </c>
    </row>
    <row r="15" spans="1:6">
      <c r="A15" s="4" t="s">
        <v>654</v>
      </c>
    </row>
    <row r="16" spans="1:6">
      <c r="A16" s="3" t="s">
        <v>208</v>
      </c>
    </row>
    <row r="17" spans="1:6">
      <c r="A17" s="4" t="s">
        <v>655</v>
      </c>
      <c r="B17" s="5" t="n">
        <v>-2300</v>
      </c>
      <c r="C17" s="5" t="n">
        <v>-1600</v>
      </c>
      <c r="D17" s="5" t="n">
        <v>-1600</v>
      </c>
      <c r="E17" s="5" t="n">
        <v>-5500</v>
      </c>
    </row>
    <row r="18" spans="1:6">
      <c r="A18" s="4" t="s">
        <v>656</v>
      </c>
    </row>
    <row r="19" spans="1:6">
      <c r="A19" s="3" t="s">
        <v>647</v>
      </c>
    </row>
    <row r="20" spans="1:6">
      <c r="A20" s="4" t="s">
        <v>648</v>
      </c>
      <c r="B20" s="5" t="n">
        <v>730</v>
      </c>
      <c r="C20" s="5" t="n">
        <v>492</v>
      </c>
      <c r="D20" s="5" t="n">
        <v>2224</v>
      </c>
      <c r="E20" s="5" t="n">
        <v>1452</v>
      </c>
    </row>
    <row r="21" spans="1:6">
      <c r="A21" s="4" t="s">
        <v>649</v>
      </c>
      <c r="B21" s="5" t="n">
        <v>525</v>
      </c>
      <c r="C21" s="5" t="n">
        <v>483</v>
      </c>
      <c r="D21" s="5" t="n">
        <v>1579</v>
      </c>
      <c r="E21" s="5" t="n">
        <v>1446</v>
      </c>
    </row>
    <row r="22" spans="1:6">
      <c r="A22" s="4" t="s">
        <v>650</v>
      </c>
      <c r="B22" s="5" t="n">
        <v>-72</v>
      </c>
      <c r="C22" s="5" t="n">
        <v>-48</v>
      </c>
      <c r="D22" s="5" t="n">
        <v>-221</v>
      </c>
      <c r="E22" s="5" t="n">
        <v>-143</v>
      </c>
    </row>
    <row r="23" spans="1:6">
      <c r="A23" s="4" t="s">
        <v>651</v>
      </c>
      <c r="B23" s="5" t="n">
        <v>-7</v>
      </c>
      <c r="C23" s="5" t="n">
        <v>-7</v>
      </c>
      <c r="D23" s="5" t="n">
        <v>-21</v>
      </c>
      <c r="E23" s="5" t="n">
        <v>-20</v>
      </c>
    </row>
    <row r="24" spans="1:6">
      <c r="A24" s="4" t="s">
        <v>652</v>
      </c>
      <c r="B24" s="5" t="n">
        <v>150</v>
      </c>
      <c r="C24" s="5" t="n">
        <v>116</v>
      </c>
      <c r="D24" s="5" t="n">
        <v>453</v>
      </c>
      <c r="E24" s="5" t="n">
        <v>344</v>
      </c>
    </row>
    <row r="25" spans="1:6">
      <c r="A25" s="4" t="s">
        <v>653</v>
      </c>
      <c r="B25" s="5" t="n">
        <v>1326</v>
      </c>
      <c r="C25" s="5" t="n">
        <v>1036</v>
      </c>
      <c r="D25" s="5" t="n">
        <v>4014</v>
      </c>
      <c r="E25" s="5" t="n">
        <v>3079</v>
      </c>
    </row>
    <row r="26" spans="1:6">
      <c r="A26" s="4" t="s">
        <v>657</v>
      </c>
    </row>
    <row r="27" spans="1:6">
      <c r="A27" s="3" t="s">
        <v>208</v>
      </c>
    </row>
    <row r="28" spans="1:6">
      <c r="A28" s="4" t="s">
        <v>658</v>
      </c>
      <c r="B28" s="5" t="n">
        <v>27900</v>
      </c>
      <c r="D28" s="5" t="n">
        <v>27900</v>
      </c>
      <c r="F28" s="7" t="n">
        <v>26400</v>
      </c>
    </row>
    <row r="29" spans="1:6">
      <c r="A29" s="4" t="s">
        <v>659</v>
      </c>
      <c r="B29" s="5" t="n">
        <v>22400</v>
      </c>
      <c r="D29" s="5" t="n">
        <v>22400</v>
      </c>
      <c r="F29" s="5" t="n">
        <v>21400</v>
      </c>
    </row>
    <row r="30" spans="1:6">
      <c r="A30" s="3" t="s">
        <v>647</v>
      </c>
    </row>
    <row r="31" spans="1:6">
      <c r="A31" s="4" t="s">
        <v>648</v>
      </c>
      <c r="B31" s="5" t="n">
        <v>730</v>
      </c>
      <c r="C31" s="5" t="n">
        <v>492</v>
      </c>
      <c r="D31" s="5" t="n">
        <v>2224</v>
      </c>
      <c r="E31" s="5" t="n">
        <v>1452</v>
      </c>
    </row>
    <row r="32" spans="1:6">
      <c r="A32" s="4" t="s">
        <v>649</v>
      </c>
      <c r="B32" s="5" t="n">
        <v>54</v>
      </c>
      <c r="C32" s="5" t="n">
        <v>22</v>
      </c>
      <c r="D32" s="5" t="n">
        <v>164</v>
      </c>
      <c r="E32" s="5" t="n">
        <v>64</v>
      </c>
    </row>
    <row r="33" spans="1:6">
      <c r="A33" s="4" t="s">
        <v>650</v>
      </c>
      <c r="B33" s="5" t="n">
        <v>-72</v>
      </c>
      <c r="C33" s="5" t="n">
        <v>-48</v>
      </c>
      <c r="D33" s="5" t="n">
        <v>-221</v>
      </c>
      <c r="E33" s="5" t="n">
        <v>-143</v>
      </c>
    </row>
    <row r="34" spans="1:6">
      <c r="A34" s="4" t="s">
        <v>651</v>
      </c>
      <c r="B34" s="5" t="n">
        <v>-7</v>
      </c>
      <c r="C34" s="5" t="n">
        <v>-7</v>
      </c>
      <c r="D34" s="5" t="n">
        <v>-21</v>
      </c>
      <c r="E34" s="5" t="n">
        <v>-20</v>
      </c>
    </row>
    <row r="35" spans="1:6">
      <c r="A35" s="4" t="s">
        <v>652</v>
      </c>
      <c r="B35" s="5" t="n">
        <v>103</v>
      </c>
      <c r="C35" s="5" t="n">
        <v>78</v>
      </c>
      <c r="D35" s="5" t="n">
        <v>313</v>
      </c>
      <c r="E35" s="5" t="n">
        <v>230</v>
      </c>
    </row>
    <row r="36" spans="1:6">
      <c r="A36" s="4" t="s">
        <v>653</v>
      </c>
      <c r="B36" s="5" t="n">
        <v>808</v>
      </c>
      <c r="C36" s="5" t="n">
        <v>537</v>
      </c>
      <c r="D36" s="5" t="n">
        <v>2459</v>
      </c>
      <c r="E36" s="5" t="n">
        <v>1583</v>
      </c>
    </row>
    <row r="37" spans="1:6">
      <c r="A37" s="4" t="s">
        <v>660</v>
      </c>
    </row>
    <row r="38" spans="1:6">
      <c r="A38" s="3" t="s">
        <v>208</v>
      </c>
    </row>
    <row r="39" spans="1:6">
      <c r="A39" s="4" t="s">
        <v>661</v>
      </c>
      <c r="B39" s="5" t="n">
        <v>61600</v>
      </c>
      <c r="D39" s="5" t="n">
        <v>61600</v>
      </c>
      <c r="F39" s="5" t="n">
        <v>64500</v>
      </c>
    </row>
    <row r="40" spans="1:6">
      <c r="A40" s="4" t="s">
        <v>662</v>
      </c>
    </row>
    <row r="41" spans="1:6">
      <c r="A41" s="3" t="s">
        <v>208</v>
      </c>
    </row>
    <row r="42" spans="1:6">
      <c r="A42" s="4" t="s">
        <v>658</v>
      </c>
      <c r="B42" s="5" t="n">
        <v>54900</v>
      </c>
      <c r="D42" s="5" t="n">
        <v>54900</v>
      </c>
      <c r="F42" s="5" t="n">
        <v>54800</v>
      </c>
    </row>
    <row r="43" spans="1:6">
      <c r="A43" s="4" t="s">
        <v>663</v>
      </c>
    </row>
    <row r="44" spans="1:6">
      <c r="A44" s="3" t="s">
        <v>208</v>
      </c>
    </row>
    <row r="45" spans="1:6">
      <c r="A45" s="4" t="s">
        <v>664</v>
      </c>
      <c r="B45" s="7" t="n">
        <v>5500</v>
      </c>
      <c r="D45" s="7" t="n">
        <v>5500</v>
      </c>
      <c r="F45" s="7" t="n">
        <v>5000</v>
      </c>
    </row>
    <row r="46" spans="1:6">
      <c r="A46" s="4" t="s">
        <v>283</v>
      </c>
    </row>
    <row r="47" spans="1:6">
      <c r="A47" s="3" t="s">
        <v>208</v>
      </c>
    </row>
    <row r="48" spans="1:6">
      <c r="A48" s="4" t="s">
        <v>86</v>
      </c>
      <c r="C48" s="7" t="n">
        <v>-500</v>
      </c>
      <c r="E48" s="7" t="n">
        <v>-16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1"/>
  </cols>
  <sheetData>
    <row r="1" spans="1:7">
      <c r="A1" s="1" t="s">
        <v>665</v>
      </c>
      <c r="B1" s="2" t="s">
        <v>1</v>
      </c>
      <c r="D1" s="2" t="s">
        <v>133</v>
      </c>
    </row>
    <row r="2" spans="1:7">
      <c r="B2" s="2" t="s">
        <v>666</v>
      </c>
      <c r="C2" s="2" t="s">
        <v>436</v>
      </c>
      <c r="D2" s="2" t="s">
        <v>667</v>
      </c>
      <c r="E2" s="2" t="s">
        <v>475</v>
      </c>
      <c r="F2" s="2" t="s">
        <v>436</v>
      </c>
      <c r="G2" s="2" t="s">
        <v>475</v>
      </c>
    </row>
    <row r="3" spans="1:7">
      <c r="A3" s="4" t="s">
        <v>610</v>
      </c>
    </row>
    <row r="4" spans="1:7">
      <c r="A4" s="3" t="s">
        <v>668</v>
      </c>
    </row>
    <row r="5" spans="1:7">
      <c r="A5" s="4" t="s">
        <v>669</v>
      </c>
      <c r="B5" s="14" t="n">
        <v>0.9</v>
      </c>
      <c r="C5" s="7" t="n">
        <v>1100</v>
      </c>
      <c r="D5" s="14" t="n">
        <v>0.5</v>
      </c>
      <c r="E5" s="7" t="n">
        <v>500</v>
      </c>
    </row>
    <row r="6" spans="1:7">
      <c r="A6" s="4" t="s">
        <v>612</v>
      </c>
      <c r="B6" s="11" t="n">
        <v>3.6</v>
      </c>
      <c r="F6" s="7" t="n">
        <v>4100</v>
      </c>
    </row>
    <row r="7" spans="1:7">
      <c r="A7" s="4" t="s">
        <v>670</v>
      </c>
    </row>
    <row r="8" spans="1:7">
      <c r="A8" s="3" t="s">
        <v>668</v>
      </c>
    </row>
    <row r="9" spans="1:7">
      <c r="A9" s="4" t="s">
        <v>668</v>
      </c>
      <c r="B9" s="11" t="n">
        <v>1.3</v>
      </c>
      <c r="D9" s="14" t="n">
        <v>0.5</v>
      </c>
      <c r="F9" s="5" t="n">
        <v>1400</v>
      </c>
      <c r="G9" s="7" t="n">
        <v>600</v>
      </c>
    </row>
    <row r="10" spans="1:7">
      <c r="A10" s="4" t="s">
        <v>671</v>
      </c>
    </row>
    <row r="11" spans="1:7">
      <c r="A11" s="3" t="s">
        <v>668</v>
      </c>
    </row>
    <row r="12" spans="1:7">
      <c r="A12" s="4" t="s">
        <v>672</v>
      </c>
      <c r="B12" s="14" t="n">
        <v>0.1</v>
      </c>
      <c r="C12" s="7" t="n">
        <v>200</v>
      </c>
    </row>
    <row r="13" spans="1:7">
      <c r="A13" s="4" t="s">
        <v>673</v>
      </c>
    </row>
    <row r="14" spans="1:7">
      <c r="A14" s="3" t="s">
        <v>674</v>
      </c>
    </row>
    <row r="15" spans="1:7">
      <c r="A15" s="4" t="s">
        <v>675</v>
      </c>
      <c r="F15" s="5" t="n">
        <v>7527</v>
      </c>
      <c r="G15" s="5" t="n">
        <v>51</v>
      </c>
    </row>
    <row r="16" spans="1:7">
      <c r="A16" s="4" t="s">
        <v>676</v>
      </c>
      <c r="F16" s="5" t="n">
        <v>1707</v>
      </c>
      <c r="G16" s="5" t="n">
        <v>1460</v>
      </c>
    </row>
    <row r="17" spans="1:7">
      <c r="A17" s="4" t="s">
        <v>677</v>
      </c>
      <c r="F17" s="5" t="n">
        <v>9234</v>
      </c>
      <c r="G17" s="5" t="n">
        <v>1511</v>
      </c>
    </row>
    <row r="18" spans="1:7">
      <c r="A18" s="3" t="s">
        <v>678</v>
      </c>
    </row>
    <row r="19" spans="1:7">
      <c r="A19" s="4" t="s">
        <v>679</v>
      </c>
      <c r="F19" s="5" t="n">
        <v>7</v>
      </c>
      <c r="G19" s="5" t="n">
        <v>18089</v>
      </c>
    </row>
    <row r="20" spans="1:7">
      <c r="A20" s="4" t="s">
        <v>680</v>
      </c>
      <c r="F20" s="5" t="n">
        <v>14197</v>
      </c>
      <c r="G20" s="5" t="n">
        <v>13476</v>
      </c>
    </row>
    <row r="21" spans="1:7">
      <c r="A21" s="4" t="s">
        <v>681</v>
      </c>
      <c r="F21" s="5" t="n">
        <v>14204</v>
      </c>
      <c r="G21" s="5" t="n">
        <v>31565</v>
      </c>
    </row>
    <row r="22" spans="1:7">
      <c r="A22" s="4" t="s">
        <v>682</v>
      </c>
    </row>
    <row r="23" spans="1:7">
      <c r="A23" s="3" t="s">
        <v>674</v>
      </c>
    </row>
    <row r="24" spans="1:7">
      <c r="A24" s="4" t="s">
        <v>675</v>
      </c>
      <c r="F24" s="5" t="n">
        <v>0</v>
      </c>
      <c r="G24" s="5" t="n">
        <v>0</v>
      </c>
    </row>
    <row r="25" spans="1:7">
      <c r="A25" s="4" t="s">
        <v>676</v>
      </c>
      <c r="F25" s="5" t="n">
        <v>0</v>
      </c>
      <c r="G25" s="5" t="n">
        <v>0</v>
      </c>
    </row>
    <row r="26" spans="1:7">
      <c r="A26" s="4" t="s">
        <v>677</v>
      </c>
      <c r="F26" s="5" t="n">
        <v>0</v>
      </c>
      <c r="G26" s="5" t="n">
        <v>0</v>
      </c>
    </row>
    <row r="27" spans="1:7">
      <c r="A27" s="3" t="s">
        <v>678</v>
      </c>
    </row>
    <row r="28" spans="1:7">
      <c r="A28" s="4" t="s">
        <v>679</v>
      </c>
      <c r="F28" s="5" t="n">
        <v>0</v>
      </c>
      <c r="G28" s="5" t="n">
        <v>0</v>
      </c>
    </row>
    <row r="29" spans="1:7">
      <c r="A29" s="4" t="s">
        <v>680</v>
      </c>
      <c r="F29" s="5" t="n">
        <v>0</v>
      </c>
      <c r="G29" s="5" t="n">
        <v>0</v>
      </c>
    </row>
    <row r="30" spans="1:7">
      <c r="A30" s="4" t="s">
        <v>681</v>
      </c>
      <c r="F30" s="5" t="n">
        <v>0</v>
      </c>
      <c r="G30" s="5" t="n">
        <v>0</v>
      </c>
    </row>
    <row r="31" spans="1:7">
      <c r="A31" s="4" t="s">
        <v>683</v>
      </c>
    </row>
    <row r="32" spans="1:7">
      <c r="A32" s="3" t="s">
        <v>674</v>
      </c>
    </row>
    <row r="33" spans="1:7">
      <c r="A33" s="4" t="s">
        <v>675</v>
      </c>
      <c r="F33" s="5" t="n">
        <v>7527</v>
      </c>
      <c r="G33" s="5" t="n">
        <v>51</v>
      </c>
    </row>
    <row r="34" spans="1:7">
      <c r="A34" s="4" t="s">
        <v>676</v>
      </c>
      <c r="F34" s="5" t="n">
        <v>1707</v>
      </c>
      <c r="G34" s="5" t="n">
        <v>1460</v>
      </c>
    </row>
    <row r="35" spans="1:7">
      <c r="A35" s="4" t="s">
        <v>677</v>
      </c>
      <c r="F35" s="5" t="n">
        <v>9234</v>
      </c>
      <c r="G35" s="5" t="n">
        <v>1511</v>
      </c>
    </row>
    <row r="36" spans="1:7">
      <c r="A36" s="3" t="s">
        <v>678</v>
      </c>
    </row>
    <row r="37" spans="1:7">
      <c r="A37" s="4" t="s">
        <v>679</v>
      </c>
      <c r="F37" s="5" t="n">
        <v>7</v>
      </c>
      <c r="G37" s="5" t="n">
        <v>18089</v>
      </c>
    </row>
    <row r="38" spans="1:7">
      <c r="A38" s="4" t="s">
        <v>680</v>
      </c>
      <c r="F38" s="5" t="n">
        <v>14197</v>
      </c>
      <c r="G38" s="5" t="n">
        <v>13476</v>
      </c>
    </row>
    <row r="39" spans="1:7">
      <c r="A39" s="4" t="s">
        <v>681</v>
      </c>
      <c r="F39" s="5" t="n">
        <v>14204</v>
      </c>
      <c r="G39" s="5" t="n">
        <v>31565</v>
      </c>
    </row>
    <row r="40" spans="1:7">
      <c r="A40" s="4" t="s">
        <v>684</v>
      </c>
    </row>
    <row r="41" spans="1:7">
      <c r="A41" s="3" t="s">
        <v>674</v>
      </c>
    </row>
    <row r="42" spans="1:7">
      <c r="A42" s="4" t="s">
        <v>675</v>
      </c>
      <c r="F42" s="5" t="n">
        <v>0</v>
      </c>
      <c r="G42" s="5" t="n">
        <v>0</v>
      </c>
    </row>
    <row r="43" spans="1:7">
      <c r="A43" s="4" t="s">
        <v>676</v>
      </c>
      <c r="F43" s="5" t="n">
        <v>0</v>
      </c>
      <c r="G43" s="5" t="n">
        <v>0</v>
      </c>
    </row>
    <row r="44" spans="1:7">
      <c r="A44" s="4" t="s">
        <v>677</v>
      </c>
      <c r="F44" s="5" t="n">
        <v>0</v>
      </c>
      <c r="G44" s="5" t="n">
        <v>0</v>
      </c>
    </row>
    <row r="45" spans="1:7">
      <c r="A45" s="3" t="s">
        <v>678</v>
      </c>
    </row>
    <row r="46" spans="1:7">
      <c r="A46" s="4" t="s">
        <v>679</v>
      </c>
      <c r="F46" s="5" t="n">
        <v>0</v>
      </c>
      <c r="G46" s="5" t="n">
        <v>0</v>
      </c>
    </row>
    <row r="47" spans="1:7">
      <c r="A47" s="4" t="s">
        <v>680</v>
      </c>
      <c r="F47" s="5" t="n">
        <v>0</v>
      </c>
      <c r="G47" s="5" t="n">
        <v>0</v>
      </c>
    </row>
    <row r="48" spans="1:7">
      <c r="A48" s="4" t="s">
        <v>681</v>
      </c>
      <c r="F48" s="7" t="n">
        <v>0</v>
      </c>
      <c r="G48" s="7"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5</v>
      </c>
      <c r="B1" s="2" t="s">
        <v>76</v>
      </c>
      <c r="D1" s="2" t="s">
        <v>1</v>
      </c>
    </row>
    <row r="2" spans="1:5">
      <c r="B2" s="2" t="s">
        <v>2</v>
      </c>
      <c r="C2" s="2" t="s">
        <v>116</v>
      </c>
      <c r="D2" s="2" t="s">
        <v>2</v>
      </c>
      <c r="E2" s="2" t="s">
        <v>116</v>
      </c>
    </row>
    <row r="3" spans="1:5">
      <c r="A3" s="3" t="s">
        <v>686</v>
      </c>
    </row>
    <row r="4" spans="1:5">
      <c r="A4" s="4" t="s">
        <v>687</v>
      </c>
      <c r="D4" s="4" t="s">
        <v>323</v>
      </c>
    </row>
    <row r="5" spans="1:5">
      <c r="A5" s="4" t="s">
        <v>688</v>
      </c>
    </row>
    <row r="6" spans="1:5">
      <c r="A6" s="3" t="s">
        <v>686</v>
      </c>
    </row>
    <row r="7" spans="1:5">
      <c r="A7" s="4" t="s">
        <v>88</v>
      </c>
      <c r="B7" s="7" t="n">
        <v>1277</v>
      </c>
      <c r="C7" s="7" t="n">
        <v>2018</v>
      </c>
      <c r="D7" s="7" t="n">
        <v>5017</v>
      </c>
      <c r="E7" s="7" t="n">
        <v>601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27</v>
      </c>
    </row>
    <row r="2" spans="1:3">
      <c r="A2" s="3" t="s">
        <v>690</v>
      </c>
    </row>
    <row r="3" spans="1:3">
      <c r="A3" s="4" t="s">
        <v>691</v>
      </c>
      <c r="B3" s="7" t="n">
        <v>9234</v>
      </c>
      <c r="C3" s="7" t="n">
        <v>1511</v>
      </c>
    </row>
    <row r="4" spans="1:3">
      <c r="A4" s="3" t="s">
        <v>692</v>
      </c>
    </row>
    <row r="5" spans="1:3">
      <c r="A5" s="4" t="s">
        <v>693</v>
      </c>
      <c r="B5" s="5" t="n">
        <v>7</v>
      </c>
      <c r="C5" s="5" t="n">
        <v>18089</v>
      </c>
    </row>
    <row r="6" spans="1:3">
      <c r="A6" s="4" t="s">
        <v>694</v>
      </c>
    </row>
    <row r="7" spans="1:3">
      <c r="A7" s="3" t="s">
        <v>690</v>
      </c>
    </row>
    <row r="8" spans="1:3">
      <c r="A8" s="4" t="s">
        <v>691</v>
      </c>
      <c r="B8" s="5" t="n">
        <v>6961</v>
      </c>
      <c r="C8" s="5" t="n">
        <v>1501</v>
      </c>
    </row>
    <row r="9" spans="1:3">
      <c r="A9" s="4" t="s">
        <v>695</v>
      </c>
    </row>
    <row r="10" spans="1:3">
      <c r="A10" s="3" t="s">
        <v>690</v>
      </c>
    </row>
    <row r="11" spans="1:3">
      <c r="A11" s="4" t="s">
        <v>691</v>
      </c>
      <c r="B11" s="5" t="n">
        <v>5254</v>
      </c>
      <c r="C11" s="5" t="n">
        <v>41</v>
      </c>
    </row>
    <row r="12" spans="1:3">
      <c r="A12" s="4" t="s">
        <v>696</v>
      </c>
    </row>
    <row r="13" spans="1:3">
      <c r="A13" s="3" t="s">
        <v>692</v>
      </c>
    </row>
    <row r="14" spans="1:3">
      <c r="A14" s="4" t="s">
        <v>693</v>
      </c>
      <c r="B14" s="5" t="n">
        <v>5</v>
      </c>
      <c r="C14" s="5" t="n">
        <v>13789</v>
      </c>
    </row>
    <row r="15" spans="1:3">
      <c r="A15" s="4" t="s">
        <v>697</v>
      </c>
    </row>
    <row r="16" spans="1:3">
      <c r="A16" s="3" t="s">
        <v>690</v>
      </c>
    </row>
    <row r="17" spans="1:3">
      <c r="A17" s="4" t="s">
        <v>691</v>
      </c>
      <c r="B17" s="5" t="n">
        <v>1707</v>
      </c>
      <c r="C17" s="5" t="n">
        <v>1460</v>
      </c>
    </row>
    <row r="18" spans="1:3">
      <c r="A18" s="4" t="s">
        <v>698</v>
      </c>
    </row>
    <row r="19" spans="1:3">
      <c r="A19" s="3" t="s">
        <v>690</v>
      </c>
    </row>
    <row r="20" spans="1:3">
      <c r="A20" s="4" t="s">
        <v>691</v>
      </c>
      <c r="B20" s="5" t="n">
        <v>2273</v>
      </c>
      <c r="C20" s="5" t="n">
        <v>10</v>
      </c>
    </row>
    <row r="21" spans="1:3">
      <c r="A21" s="4" t="s">
        <v>699</v>
      </c>
    </row>
    <row r="22" spans="1:3">
      <c r="A22" s="3" t="s">
        <v>692</v>
      </c>
    </row>
    <row r="23" spans="1:3">
      <c r="A23" s="4" t="s">
        <v>693</v>
      </c>
      <c r="B23" s="7" t="n">
        <v>2</v>
      </c>
      <c r="C23" s="7" t="n">
        <v>43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s>
  <sheetData>
    <row r="1" spans="1:7">
      <c r="A1" s="1" t="s">
        <v>700</v>
      </c>
      <c r="B1" s="2" t="s">
        <v>1</v>
      </c>
    </row>
    <row r="2" spans="1:7">
      <c r="B2" s="2" t="s">
        <v>2</v>
      </c>
      <c r="C2" s="2" t="s">
        <v>701</v>
      </c>
      <c r="D2" s="2" t="s">
        <v>27</v>
      </c>
      <c r="E2" s="2" t="s">
        <v>116</v>
      </c>
      <c r="F2" s="2" t="s">
        <v>702</v>
      </c>
      <c r="G2" s="2" t="s">
        <v>274</v>
      </c>
    </row>
    <row r="3" spans="1:7">
      <c r="A3" s="3" t="s">
        <v>703</v>
      </c>
    </row>
    <row r="4" spans="1:7">
      <c r="A4" s="4" t="s">
        <v>704</v>
      </c>
      <c r="B4" s="7" t="n">
        <v>-2873000</v>
      </c>
      <c r="C4" s="7" t="n">
        <v>142000</v>
      </c>
      <c r="D4" s="7" t="n">
        <v>14369000</v>
      </c>
      <c r="E4" s="7" t="n">
        <v>5767000</v>
      </c>
      <c r="F4" s="7" t="n">
        <v>8751000</v>
      </c>
      <c r="G4" s="7" t="n">
        <v>-5400000</v>
      </c>
    </row>
    <row r="5" spans="1:7">
      <c r="A5" s="4" t="s">
        <v>705</v>
      </c>
      <c r="B5" s="7" t="n">
        <v>-800000</v>
      </c>
    </row>
    <row r="6" spans="1:7">
      <c r="A6" s="4" t="s">
        <v>706</v>
      </c>
    </row>
    <row r="7" spans="1:7">
      <c r="A7" s="3" t="s">
        <v>703</v>
      </c>
    </row>
    <row r="8" spans="1:7">
      <c r="A8" s="4" t="s">
        <v>707</v>
      </c>
      <c r="B8" s="4" t="s">
        <v>708</v>
      </c>
    </row>
    <row r="9" spans="1:7">
      <c r="A9" s="4" t="s">
        <v>709</v>
      </c>
    </row>
    <row r="10" spans="1:7">
      <c r="A10" s="3" t="s">
        <v>703</v>
      </c>
    </row>
    <row r="11" spans="1:7">
      <c r="A11" s="4" t="s">
        <v>704</v>
      </c>
      <c r="B11" s="7" t="n">
        <v>-1600000</v>
      </c>
    </row>
    <row r="12" spans="1:7">
      <c r="A12" s="4" t="s">
        <v>710</v>
      </c>
    </row>
    <row r="13" spans="1:7">
      <c r="A13" s="3" t="s">
        <v>703</v>
      </c>
    </row>
    <row r="14" spans="1:7">
      <c r="A14" s="4" t="s">
        <v>711</v>
      </c>
      <c r="B14" s="5" t="n">
        <v>39300000</v>
      </c>
    </row>
    <row r="15" spans="1:7">
      <c r="A15" s="4" t="s">
        <v>712</v>
      </c>
      <c r="B15" s="5" t="n">
        <v>93700000</v>
      </c>
      <c r="D15" s="5" t="n">
        <v>145800000</v>
      </c>
    </row>
    <row r="16" spans="1:7">
      <c r="A16" s="4" t="s">
        <v>713</v>
      </c>
    </row>
    <row r="17" spans="1:7">
      <c r="A17" s="3" t="s">
        <v>703</v>
      </c>
    </row>
    <row r="18" spans="1:7">
      <c r="A18" s="4" t="s">
        <v>712</v>
      </c>
      <c r="B18" s="5" t="n">
        <v>8800000</v>
      </c>
      <c r="D18" s="7" t="n">
        <v>38700000</v>
      </c>
    </row>
    <row r="19" spans="1:7">
      <c r="A19" s="4" t="s">
        <v>676</v>
      </c>
    </row>
    <row r="20" spans="1:7">
      <c r="A20" s="3" t="s">
        <v>703</v>
      </c>
    </row>
    <row r="21" spans="1:7">
      <c r="A21" s="4" t="s">
        <v>704</v>
      </c>
      <c r="B21" s="7" t="n">
        <v>1300000</v>
      </c>
    </row>
    <row r="22" spans="1:7">
      <c r="A22" s="4" t="s">
        <v>714</v>
      </c>
    </row>
    <row r="23" spans="1:7">
      <c r="A23" s="3" t="s">
        <v>703</v>
      </c>
    </row>
    <row r="24" spans="1:7">
      <c r="A24" s="4" t="s">
        <v>712</v>
      </c>
      <c r="G24" s="7" t="n">
        <v>21500000</v>
      </c>
    </row>
    <row r="25" spans="1:7">
      <c r="A25" s="4" t="s">
        <v>715</v>
      </c>
      <c r="B25" s="4" t="s">
        <v>48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16</v>
      </c>
      <c r="C1" s="2" t="s">
        <v>76</v>
      </c>
      <c r="E1" s="2" t="s">
        <v>1</v>
      </c>
    </row>
    <row r="2" spans="1:6">
      <c r="C2" s="2" t="s">
        <v>2</v>
      </c>
      <c r="D2" s="2" t="s">
        <v>116</v>
      </c>
      <c r="E2" s="2" t="s">
        <v>2</v>
      </c>
      <c r="F2" s="2" t="s">
        <v>116</v>
      </c>
    </row>
    <row r="3" spans="1:6">
      <c r="A3" s="3" t="s">
        <v>717</v>
      </c>
    </row>
    <row r="4" spans="1:6">
      <c r="A4" s="4" t="s">
        <v>718</v>
      </c>
      <c r="C4" s="7" t="n">
        <v>-142</v>
      </c>
      <c r="D4" s="7" t="n">
        <v>-8751</v>
      </c>
      <c r="E4" s="7" t="n">
        <v>-14369</v>
      </c>
      <c r="F4" s="7" t="n">
        <v>5400</v>
      </c>
    </row>
    <row r="5" spans="1:6">
      <c r="A5" s="4" t="s">
        <v>719</v>
      </c>
      <c r="C5" s="5" t="n">
        <v>1596</v>
      </c>
      <c r="D5" s="5" t="n">
        <v>2749</v>
      </c>
      <c r="E5" s="5" t="n">
        <v>12175</v>
      </c>
      <c r="F5" s="5" t="n">
        <v>-10220</v>
      </c>
    </row>
    <row r="6" spans="1:6">
      <c r="A6" s="4" t="s">
        <v>720</v>
      </c>
      <c r="C6" s="5" t="n">
        <v>1419</v>
      </c>
      <c r="D6" s="5" t="n">
        <v>235</v>
      </c>
      <c r="E6" s="5" t="n">
        <v>5067</v>
      </c>
      <c r="F6" s="5" t="n">
        <v>-947</v>
      </c>
    </row>
    <row r="7" spans="1:6">
      <c r="A7" s="4" t="s">
        <v>721</v>
      </c>
      <c r="C7" s="5" t="n">
        <v>2873</v>
      </c>
      <c r="D7" s="5" t="n">
        <v>-5767</v>
      </c>
      <c r="E7" s="5" t="n">
        <v>2873</v>
      </c>
      <c r="F7" s="5" t="n">
        <v>-5767</v>
      </c>
    </row>
    <row r="8" spans="1:6">
      <c r="A8" s="4" t="s">
        <v>84</v>
      </c>
    </row>
    <row r="9" spans="1:6">
      <c r="A9" s="3" t="s">
        <v>722</v>
      </c>
    </row>
    <row r="10" spans="1:6">
      <c r="A10" s="4" t="s">
        <v>723</v>
      </c>
      <c r="C10" s="5" t="n">
        <v>1630</v>
      </c>
      <c r="D10" s="5" t="n">
        <v>3215</v>
      </c>
      <c r="E10" s="5" t="n">
        <v>13690</v>
      </c>
      <c r="F10" s="5" t="n">
        <v>-10601</v>
      </c>
    </row>
    <row r="11" spans="1:6">
      <c r="A11" s="4" t="s">
        <v>724</v>
      </c>
      <c r="B11" s="4" t="s">
        <v>109</v>
      </c>
      <c r="C11" s="5" t="n">
        <v>-1618</v>
      </c>
      <c r="D11" s="5" t="n">
        <v>81</v>
      </c>
      <c r="E11" s="5" t="n">
        <v>-5646</v>
      </c>
      <c r="F11" s="5" t="n">
        <v>1360</v>
      </c>
    </row>
    <row r="12" spans="1:6">
      <c r="A12" s="4" t="s">
        <v>725</v>
      </c>
    </row>
    <row r="13" spans="1:6">
      <c r="A13" s="3" t="s">
        <v>722</v>
      </c>
    </row>
    <row r="14" spans="1:6">
      <c r="A14" s="4" t="s">
        <v>723</v>
      </c>
      <c r="C14" s="5" t="n">
        <v>0</v>
      </c>
      <c r="D14" s="5" t="n">
        <v>38</v>
      </c>
      <c r="E14" s="5" t="n">
        <v>2</v>
      </c>
      <c r="F14" s="5" t="n">
        <v>-958</v>
      </c>
    </row>
    <row r="15" spans="1:6">
      <c r="A15" s="4" t="s">
        <v>724</v>
      </c>
      <c r="B15" s="4" t="s">
        <v>109</v>
      </c>
      <c r="C15" s="5" t="n">
        <v>0</v>
      </c>
      <c r="D15" s="5" t="n">
        <v>-337</v>
      </c>
      <c r="E15" s="5" t="n">
        <v>-201</v>
      </c>
      <c r="F15" s="5" t="n">
        <v>-244</v>
      </c>
    </row>
    <row r="16" spans="1:6">
      <c r="A16" s="4" t="s">
        <v>93</v>
      </c>
    </row>
    <row r="17" spans="1:6">
      <c r="A17" s="3" t="s">
        <v>722</v>
      </c>
    </row>
    <row r="18" spans="1:6">
      <c r="A18" s="4" t="s">
        <v>726</v>
      </c>
      <c r="C18" s="5" t="n">
        <v>203</v>
      </c>
      <c r="D18" s="5" t="n">
        <v>134</v>
      </c>
      <c r="E18" s="5" t="n">
        <v>308</v>
      </c>
      <c r="F18" s="5" t="n">
        <v>-143</v>
      </c>
    </row>
    <row r="19" spans="1:6">
      <c r="A19" s="4" t="s">
        <v>727</v>
      </c>
      <c r="B19" s="4" t="s">
        <v>109</v>
      </c>
      <c r="C19" s="5" t="n">
        <v>21</v>
      </c>
      <c r="D19" s="5" t="n">
        <v>-57</v>
      </c>
      <c r="E19" s="5" t="n">
        <v>60</v>
      </c>
      <c r="F19" s="5" t="n">
        <v>-119</v>
      </c>
    </row>
    <row r="20" spans="1:6">
      <c r="A20" s="4" t="s">
        <v>94</v>
      </c>
    </row>
    <row r="21" spans="1:6">
      <c r="A21" s="3" t="s">
        <v>722</v>
      </c>
    </row>
    <row r="22" spans="1:6">
      <c r="A22" s="4" t="s">
        <v>728</v>
      </c>
      <c r="C22" s="7" t="n">
        <v>-600</v>
      </c>
      <c r="D22" s="7" t="n">
        <v>-500</v>
      </c>
      <c r="E22" s="7" t="n">
        <v>-2000</v>
      </c>
      <c r="F22" s="7" t="n">
        <v>-2000</v>
      </c>
    </row>
    <row r="23" spans="1:6"/>
    <row r="24" spans="1:6">
      <c r="A24" s="4" t="s">
        <v>109</v>
      </c>
      <c r="B24" s="4" t="s">
        <v>729</v>
      </c>
    </row>
  </sheetData>
  <mergeCells count="5">
    <mergeCell ref="A1:B2"/>
    <mergeCell ref="C1:D1"/>
    <mergeCell ref="E1:F1"/>
    <mergeCell ref="A23:E23"/>
    <mergeCell ref="B24:E2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30</v>
      </c>
      <c r="B1" s="2" t="s">
        <v>76</v>
      </c>
      <c r="D1" s="2" t="s">
        <v>1</v>
      </c>
    </row>
    <row r="2" spans="1:6">
      <c r="B2" s="2" t="s">
        <v>2</v>
      </c>
      <c r="C2" s="2" t="s">
        <v>116</v>
      </c>
      <c r="D2" s="2" t="s">
        <v>2</v>
      </c>
      <c r="E2" s="2" t="s">
        <v>116</v>
      </c>
      <c r="F2" s="2" t="s">
        <v>27</v>
      </c>
    </row>
    <row r="3" spans="1:6">
      <c r="A3" s="4" t="s">
        <v>731</v>
      </c>
    </row>
    <row r="4" spans="1:6">
      <c r="A4" s="3" t="s">
        <v>732</v>
      </c>
    </row>
    <row r="5" spans="1:6">
      <c r="A5" s="4" t="s">
        <v>707</v>
      </c>
      <c r="D5" s="4" t="s">
        <v>297</v>
      </c>
    </row>
    <row r="6" spans="1:6">
      <c r="A6" s="4" t="s">
        <v>733</v>
      </c>
    </row>
    <row r="7" spans="1:6">
      <c r="A7" s="3" t="s">
        <v>732</v>
      </c>
    </row>
    <row r="8" spans="1:6">
      <c r="A8" s="4" t="s">
        <v>707</v>
      </c>
      <c r="D8" s="4" t="s">
        <v>299</v>
      </c>
    </row>
    <row r="9" spans="1:6">
      <c r="A9" s="4" t="s">
        <v>734</v>
      </c>
    </row>
    <row r="10" spans="1:6">
      <c r="A10" s="3" t="s">
        <v>732</v>
      </c>
    </row>
    <row r="11" spans="1:6">
      <c r="A11" s="4" t="s">
        <v>735</v>
      </c>
      <c r="B11" s="7" t="n">
        <v>794</v>
      </c>
      <c r="C11" s="7" t="n">
        <v>1645</v>
      </c>
      <c r="D11" s="7" t="n">
        <v>6700</v>
      </c>
      <c r="E11" s="7" t="n">
        <v>-5688</v>
      </c>
    </row>
    <row r="12" spans="1:6">
      <c r="A12" s="4" t="s">
        <v>736</v>
      </c>
    </row>
    <row r="13" spans="1:6">
      <c r="A13" s="3" t="s">
        <v>732</v>
      </c>
    </row>
    <row r="14" spans="1:6">
      <c r="A14" s="4" t="s">
        <v>712</v>
      </c>
      <c r="B14" s="5" t="n">
        <v>28000</v>
      </c>
      <c r="D14" s="5" t="n">
        <v>28000</v>
      </c>
      <c r="F14" s="7" t="n">
        <v>68200</v>
      </c>
    </row>
    <row r="15" spans="1:6">
      <c r="A15" s="4" t="s">
        <v>737</v>
      </c>
    </row>
    <row r="16" spans="1:6">
      <c r="A16" s="3" t="s">
        <v>732</v>
      </c>
    </row>
    <row r="17" spans="1:6">
      <c r="A17" s="4" t="s">
        <v>712</v>
      </c>
      <c r="B17" s="7" t="n">
        <v>1800</v>
      </c>
      <c r="D17" s="7" t="n">
        <v>1800</v>
      </c>
      <c r="F17" s="7" t="n">
        <v>176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s>
  <sheetData>
    <row r="1" spans="1:6">
      <c r="A1" s="1" t="s">
        <v>132</v>
      </c>
      <c r="B1" s="2" t="s">
        <v>76</v>
      </c>
      <c r="D1" s="2" t="s">
        <v>1</v>
      </c>
      <c r="F1" s="2" t="s">
        <v>133</v>
      </c>
    </row>
    <row r="2" spans="1:6">
      <c r="B2" s="2" t="s">
        <v>2</v>
      </c>
      <c r="C2" s="2" t="s">
        <v>116</v>
      </c>
      <c r="D2" s="2" t="s">
        <v>2</v>
      </c>
      <c r="E2" s="2" t="s">
        <v>116</v>
      </c>
      <c r="F2" s="2" t="s">
        <v>27</v>
      </c>
    </row>
    <row r="3" spans="1:6">
      <c r="A3" s="3" t="s">
        <v>134</v>
      </c>
    </row>
    <row r="4" spans="1:6">
      <c r="A4" s="4" t="s">
        <v>99</v>
      </c>
      <c r="B4" s="7" t="n">
        <v>-12816</v>
      </c>
      <c r="C4" s="7" t="n">
        <v>-1662</v>
      </c>
      <c r="D4" s="7" t="n">
        <v>-8069</v>
      </c>
      <c r="E4" s="7" t="n">
        <v>-7008</v>
      </c>
      <c r="F4" s="7" t="n">
        <v>-3901</v>
      </c>
    </row>
    <row r="5" spans="1:6">
      <c r="A5" s="3" t="s">
        <v>135</v>
      </c>
    </row>
    <row r="6" spans="1:6">
      <c r="A6" s="4" t="s">
        <v>136</v>
      </c>
      <c r="D6" s="5" t="n">
        <v>47391</v>
      </c>
      <c r="E6" s="5" t="n">
        <v>45614</v>
      </c>
    </row>
    <row r="7" spans="1:6">
      <c r="A7" s="4" t="s">
        <v>137</v>
      </c>
      <c r="D7" s="5" t="n">
        <v>3008</v>
      </c>
      <c r="E7" s="5" t="n">
        <v>1155</v>
      </c>
    </row>
    <row r="8" spans="1:6">
      <c r="A8" s="4" t="s">
        <v>138</v>
      </c>
      <c r="D8" s="5" t="n">
        <v>12534</v>
      </c>
      <c r="E8" s="5" t="n">
        <v>12410</v>
      </c>
    </row>
    <row r="9" spans="1:6">
      <c r="A9" s="4" t="s">
        <v>139</v>
      </c>
      <c r="D9" s="5" t="n">
        <v>-1884</v>
      </c>
      <c r="E9" s="5" t="n">
        <v>1532</v>
      </c>
    </row>
    <row r="10" spans="1:6">
      <c r="A10" s="4" t="s">
        <v>140</v>
      </c>
      <c r="D10" s="5" t="n">
        <v>5663</v>
      </c>
      <c r="E10" s="5" t="n">
        <v>4548</v>
      </c>
    </row>
    <row r="11" spans="1:6">
      <c r="A11" s="4" t="s">
        <v>141</v>
      </c>
      <c r="D11" s="5" t="n">
        <v>12937</v>
      </c>
      <c r="E11" s="5" t="n">
        <v>-5278</v>
      </c>
    </row>
    <row r="12" spans="1:6">
      <c r="A12" s="3" t="s">
        <v>142</v>
      </c>
    </row>
    <row r="13" spans="1:6">
      <c r="A13" s="4" t="s">
        <v>143</v>
      </c>
      <c r="D13" s="5" t="n">
        <v>-6065</v>
      </c>
      <c r="E13" s="5" t="n">
        <v>2527</v>
      </c>
    </row>
    <row r="14" spans="1:6">
      <c r="A14" s="4" t="s">
        <v>31</v>
      </c>
      <c r="D14" s="5" t="n">
        <v>-159463</v>
      </c>
      <c r="E14" s="5" t="n">
        <v>-93337</v>
      </c>
    </row>
    <row r="15" spans="1:6">
      <c r="A15" s="4" t="s">
        <v>144</v>
      </c>
      <c r="D15" s="5" t="n">
        <v>-28398</v>
      </c>
      <c r="E15" s="5" t="n">
        <v>-11817</v>
      </c>
    </row>
    <row r="16" spans="1:6">
      <c r="A16" s="4" t="s">
        <v>145</v>
      </c>
      <c r="D16" s="5" t="n">
        <v>87857</v>
      </c>
      <c r="E16" s="5" t="n">
        <v>21411</v>
      </c>
    </row>
    <row r="17" spans="1:6">
      <c r="A17" s="4" t="s">
        <v>47</v>
      </c>
      <c r="D17" s="5" t="n">
        <v>2975</v>
      </c>
      <c r="E17" s="5" t="n">
        <v>1354</v>
      </c>
    </row>
    <row r="18" spans="1:6">
      <c r="A18" s="4" t="s">
        <v>48</v>
      </c>
      <c r="D18" s="5" t="n">
        <v>-15401</v>
      </c>
      <c r="E18" s="5" t="n">
        <v>-7313</v>
      </c>
    </row>
    <row r="19" spans="1:6">
      <c r="A19" s="4" t="s">
        <v>146</v>
      </c>
      <c r="D19" s="5" t="n">
        <v>-46915</v>
      </c>
      <c r="E19" s="5" t="n">
        <v>-34202</v>
      </c>
    </row>
    <row r="20" spans="1:6">
      <c r="A20" s="3" t="s">
        <v>147</v>
      </c>
    </row>
    <row r="21" spans="1:6">
      <c r="A21" s="4" t="s">
        <v>148</v>
      </c>
      <c r="D21" s="5" t="n">
        <v>-74890</v>
      </c>
      <c r="E21" s="5" t="n">
        <v>-65345</v>
      </c>
    </row>
    <row r="22" spans="1:6">
      <c r="A22" s="4" t="s">
        <v>149</v>
      </c>
      <c r="D22" s="5" t="n">
        <v>0</v>
      </c>
      <c r="E22" s="5" t="n">
        <v>1052</v>
      </c>
    </row>
    <row r="23" spans="1:6">
      <c r="A23" s="4" t="s">
        <v>150</v>
      </c>
      <c r="D23" s="5" t="n">
        <v>0</v>
      </c>
      <c r="E23" s="5" t="n">
        <v>-553</v>
      </c>
    </row>
    <row r="24" spans="1:6">
      <c r="A24" s="4" t="s">
        <v>151</v>
      </c>
      <c r="D24" s="5" t="n">
        <v>-6404</v>
      </c>
      <c r="E24" s="5" t="n">
        <v>-2929</v>
      </c>
    </row>
    <row r="25" spans="1:6">
      <c r="A25" s="4" t="s">
        <v>152</v>
      </c>
      <c r="D25" s="5" t="n">
        <v>156</v>
      </c>
      <c r="E25" s="5" t="n">
        <v>-354</v>
      </c>
    </row>
    <row r="26" spans="1:6">
      <c r="A26" s="4" t="s">
        <v>153</v>
      </c>
      <c r="D26" s="5" t="n">
        <v>-2093</v>
      </c>
      <c r="E26" s="5" t="n">
        <v>-497</v>
      </c>
    </row>
    <row r="27" spans="1:6">
      <c r="A27" s="4" t="s">
        <v>154</v>
      </c>
      <c r="D27" s="5" t="n">
        <v>-83231</v>
      </c>
      <c r="E27" s="5" t="n">
        <v>-68626</v>
      </c>
    </row>
    <row r="28" spans="1:6">
      <c r="A28" s="3" t="s">
        <v>155</v>
      </c>
    </row>
    <row r="29" spans="1:6">
      <c r="A29" s="4" t="s">
        <v>156</v>
      </c>
      <c r="D29" s="5" t="n">
        <v>0</v>
      </c>
      <c r="E29" s="5" t="n">
        <v>166</v>
      </c>
    </row>
    <row r="30" spans="1:6">
      <c r="A30" s="4" t="s">
        <v>157</v>
      </c>
      <c r="D30" s="5" t="n">
        <v>-1469</v>
      </c>
      <c r="E30" s="5" t="n">
        <v>-665</v>
      </c>
    </row>
    <row r="31" spans="1:6">
      <c r="A31" s="4" t="s">
        <v>158</v>
      </c>
      <c r="D31" s="5" t="n">
        <v>-54858</v>
      </c>
      <c r="E31" s="5" t="n">
        <v>-56527</v>
      </c>
    </row>
    <row r="32" spans="1:6">
      <c r="A32" s="4" t="s">
        <v>159</v>
      </c>
      <c r="D32" s="5" t="n">
        <v>0</v>
      </c>
      <c r="E32" s="5" t="n">
        <v>962</v>
      </c>
    </row>
    <row r="33" spans="1:6">
      <c r="A33" s="4" t="s">
        <v>160</v>
      </c>
      <c r="D33" s="5" t="n">
        <v>-3069</v>
      </c>
      <c r="E33" s="5" t="n">
        <v>-1358</v>
      </c>
    </row>
    <row r="34" spans="1:6">
      <c r="A34" s="4" t="s">
        <v>161</v>
      </c>
      <c r="D34" s="5" t="n">
        <v>4737</v>
      </c>
      <c r="E34" s="5" t="n">
        <v>-82</v>
      </c>
    </row>
    <row r="35" spans="1:6">
      <c r="A35" s="4" t="s">
        <v>162</v>
      </c>
      <c r="D35" s="5" t="n">
        <v>-23620</v>
      </c>
      <c r="E35" s="5" t="n">
        <v>-24812</v>
      </c>
    </row>
    <row r="36" spans="1:6">
      <c r="A36" s="4" t="s">
        <v>163</v>
      </c>
      <c r="D36" s="5" t="n">
        <v>-78279</v>
      </c>
      <c r="E36" s="5" t="n">
        <v>-82316</v>
      </c>
    </row>
    <row r="37" spans="1:6">
      <c r="A37" s="4" t="s">
        <v>164</v>
      </c>
      <c r="D37" s="5" t="n">
        <v>-19803</v>
      </c>
      <c r="E37" s="5" t="n">
        <v>20808</v>
      </c>
    </row>
    <row r="38" spans="1:6">
      <c r="A38" s="4" t="s">
        <v>165</v>
      </c>
      <c r="D38" s="5" t="n">
        <v>-228228</v>
      </c>
      <c r="E38" s="5" t="n">
        <v>-164336</v>
      </c>
    </row>
    <row r="39" spans="1:6">
      <c r="A39" s="4" t="s">
        <v>166</v>
      </c>
      <c r="D39" s="5" t="n">
        <v>367682</v>
      </c>
      <c r="E39" s="5" t="n">
        <v>397650</v>
      </c>
      <c r="F39" s="5" t="n">
        <v>397650</v>
      </c>
    </row>
    <row r="40" spans="1:6">
      <c r="A40" s="4" t="s">
        <v>167</v>
      </c>
      <c r="B40" s="7" t="n">
        <v>139454</v>
      </c>
      <c r="C40" s="7" t="n">
        <v>233314</v>
      </c>
      <c r="D40" s="5" t="n">
        <v>139454</v>
      </c>
      <c r="E40" s="5" t="n">
        <v>233314</v>
      </c>
      <c r="F40" s="7" t="n">
        <v>367682</v>
      </c>
    </row>
    <row r="41" spans="1:6">
      <c r="A41" s="3" t="s">
        <v>168</v>
      </c>
    </row>
    <row r="42" spans="1:6">
      <c r="A42" s="4" t="s">
        <v>169</v>
      </c>
      <c r="D42" s="5" t="n">
        <v>961</v>
      </c>
      <c r="E42" s="5" t="n">
        <v>849</v>
      </c>
    </row>
    <row r="43" spans="1:6">
      <c r="A43" s="4" t="s">
        <v>170</v>
      </c>
      <c r="D43" s="5" t="n">
        <v>28039</v>
      </c>
      <c r="E43" s="5" t="n">
        <v>18124</v>
      </c>
    </row>
    <row r="44" spans="1:6">
      <c r="A44" s="3" t="s">
        <v>171</v>
      </c>
    </row>
    <row r="45" spans="1:6">
      <c r="A45" s="4" t="s">
        <v>172</v>
      </c>
      <c r="D45" s="7" t="n">
        <v>1172</v>
      </c>
      <c r="E45" s="7" t="n">
        <v>1804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 customWidth="1" max="6" min="6" width="14"/>
  </cols>
  <sheetData>
    <row r="1" spans="1:6">
      <c r="A1" s="1" t="s">
        <v>738</v>
      </c>
      <c r="B1" s="2" t="s">
        <v>424</v>
      </c>
      <c r="C1" s="2" t="s">
        <v>2</v>
      </c>
      <c r="D1" s="2" t="s">
        <v>116</v>
      </c>
      <c r="E1" s="2" t="s">
        <v>2</v>
      </c>
      <c r="F1" s="2" t="s">
        <v>116</v>
      </c>
    </row>
    <row r="2" spans="1:6">
      <c r="A2" s="3" t="s">
        <v>361</v>
      </c>
    </row>
    <row r="3" spans="1:6">
      <c r="A3" s="4" t="s">
        <v>739</v>
      </c>
      <c r="C3" s="9" t="n">
        <v>0.225</v>
      </c>
      <c r="D3" s="9" t="n">
        <v>0.225</v>
      </c>
      <c r="E3" s="9" t="n">
        <v>0.675</v>
      </c>
      <c r="F3" s="9" t="n">
        <v>0.675</v>
      </c>
    </row>
    <row r="4" spans="1:6">
      <c r="A4" s="4" t="s">
        <v>217</v>
      </c>
    </row>
    <row r="5" spans="1:6">
      <c r="A5" s="3" t="s">
        <v>361</v>
      </c>
    </row>
    <row r="6" spans="1:6">
      <c r="A6" s="4" t="s">
        <v>739</v>
      </c>
      <c r="B6" s="9" t="n">
        <v>0.225</v>
      </c>
    </row>
    <row r="7" spans="1:6">
      <c r="A7" s="4" t="s">
        <v>740</v>
      </c>
      <c r="B7" s="4" t="s">
        <v>741</v>
      </c>
    </row>
    <row r="8" spans="1:6">
      <c r="A8" s="4" t="s">
        <v>742</v>
      </c>
      <c r="B8" s="4" t="s">
        <v>74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07T16:55:57Z</dcterms:created>
  <dcterms:modified xmlns:dcterms="http://purl.org/dc/terms/" xmlns:xsi="http://www.w3.org/2001/XMLSchema-instance" xsi:type="dcterms:W3CDTF">2018-12-07T16:55:57Z</dcterms:modified>
</cp:coreProperties>
</file>